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CHANG" sheetId="7" r:id="rId7"/>
    <s:sheet name="BACKGROUND AND BASIS OF PRESENT" sheetId="8" r:id="rId8"/>
    <s:sheet name="SUMMARY OF SIGNIFICANT ACCOUNTI" sheetId="9" r:id="rId9"/>
    <s:sheet name="BUSINESS COMBINATION" sheetId="10" r:id="rId10"/>
    <s:sheet name="FAIR VALUE OF FINANCIAL INSTRUM" sheetId="11" r:id="rId11"/>
    <s:sheet name="INVENTORIES" sheetId="12" r:id="rId12"/>
    <s:sheet name="PROPERTY, PLANT AND EQUIPMENT" sheetId="13" r:id="rId13"/>
    <s:sheet name="GOODWILL AND OTHER INTANGIBLE A" sheetId="14" r:id="rId14"/>
    <s:sheet name="OTHER LONG-TERM ASSETS" sheetId="15" r:id="rId15"/>
    <s:sheet name="ACCRUED EXPENSES, INCOME TAXES " sheetId="16" r:id="rId16"/>
    <s:sheet name="DEBT" sheetId="17" r:id="rId17"/>
    <s:sheet name="DERIVATIVE FINANCIAL INSTRUMENT" sheetId="18" r:id="rId18"/>
    <s:sheet name="ACCUMULATED OTHER COMPREHENSIVE" sheetId="19" r:id="rId19"/>
    <s:sheet name="SHARE-BASED COMPENSATION PLANS" sheetId="20" r:id="rId20"/>
    <s:sheet name="SAVINGS PLAN" sheetId="21" r:id="rId21"/>
    <s:sheet name="OTHER INCOME (EXPENSE), NET" sheetId="22" r:id="rId22"/>
    <s:sheet name="STOCKHOLDERS' EQUITY" sheetId="23" r:id="rId23"/>
    <s:sheet name="INCOME TAXES" sheetId="24" r:id="rId24"/>
    <s:sheet name="COMMITMENTS AND CONTINGENCIES" sheetId="25" r:id="rId25"/>
    <s:sheet name="EARNINGS PER SHARE" sheetId="26" r:id="rId26"/>
    <s:sheet name="FINANCIAL INFORMATION BY INDUST" sheetId="27" r:id="rId27"/>
    <s:sheet name="SELECTED QUARTERLY OPERATING RE" sheetId="28" r:id="rId28"/>
    <s:sheet name="SCHEDULE II - VALUATION AND QUA" sheetId="29" r:id="rId29"/>
    <s:sheet name="SUMMARY OF SIGNIFICANT ACCOUN30" sheetId="30" r:id="rId30"/>
    <s:sheet name="SUMMARY OF SIGNIFICANT ACCOUN31" sheetId="31" r:id="rId31"/>
    <s:sheet name="BUSINESS COMBINATION (Tables)" sheetId="32" r:id="rId32"/>
    <s:sheet name="FAIR VALUE OF FINANCIAL INSTR33" sheetId="33" r:id="rId33"/>
    <s:sheet name="INVENTORIES (Tables)" sheetId="34" r:id="rId34"/>
    <s:sheet name="PROPERTY, PLANT AND EQUIPMENT (" sheetId="35" r:id="rId35"/>
    <s:sheet name="GOODWILL AND OTHER INTANGIBLE36" sheetId="36" r:id="rId36"/>
    <s:sheet name="OTHER LONG-TERM ASSETS (Tables)" sheetId="37" r:id="rId37"/>
    <s:sheet name="ACCRUED EXPENSES, INCOME TAXE38" sheetId="38" r:id="rId38"/>
    <s:sheet name="DEBT (Tables)" sheetId="39" r:id="rId39"/>
    <s:sheet name="DERIVATIVE FINANCIAL INSTRUME40" sheetId="40" r:id="rId40"/>
    <s:sheet name="ACCUMULATED OTHER COMPREHENSI41" sheetId="41" r:id="rId41"/>
    <s:sheet name="SHARE-BASED COMPENSATION PLANS " sheetId="42" r:id="rId42"/>
    <s:sheet name="OTHER INCOME (EXPENSE), NET (Ta" sheetId="43" r:id="rId43"/>
    <s:sheet name="STOCKHOLDERS EQUITY (Tables)" sheetId="44" r:id="rId44"/>
    <s:sheet name="INCOME TAXES (Tables)" sheetId="45" r:id="rId45"/>
    <s:sheet name="COMMITMENTS AND CONTINGENCIES (" sheetId="46" r:id="rId46"/>
    <s:sheet name="EARNINGS PER SHARE (Tables)" sheetId="47" r:id="rId47"/>
    <s:sheet name="FINANCIAL INFORMATION BY INDU48" sheetId="48" r:id="rId48"/>
    <s:sheet name="SELECTED QUARTERLY OPERATING 49" sheetId="49" r:id="rId49"/>
    <s:sheet name="BACKGROUND AND BASIS OF PRESE50" sheetId="50" r:id="rId50"/>
    <s:sheet name="SUMMARY OF SIGNIFICANT ACCOUN51" sheetId="51" r:id="rId51"/>
    <s:sheet name="BUSINESS COMBINATION (Details)" sheetId="52" r:id="rId52"/>
    <s:sheet name="BUSINESS COMBINATION, ASU 2015-" sheetId="53" r:id="rId53"/>
    <s:sheet name="FAIR VALUE OF FINANCIAL INSTR54" sheetId="54" r:id="rId54"/>
    <s:sheet name="INVENTORIES (Details)" sheetId="55" r:id="rId55"/>
    <s:sheet name="PROPERTY, PLANT AND EQUIPMENT56" sheetId="56" r:id="rId56"/>
    <s:sheet name="GOODWILL AND OTHER INTANGIBLE57" sheetId="57" r:id="rId57"/>
    <s:sheet name="OTHER LONG-TERM ASSETS (Details" sheetId="58" r:id="rId58"/>
    <s:sheet name="ACCRUED EXPENSES, INCOME TAXE59" sheetId="59" r:id="rId59"/>
    <s:sheet name="DEBT (Details)" sheetId="60" r:id="rId60"/>
    <s:sheet name="DERIVATIVE FINANCIAL INSTRUME61" sheetId="61" r:id="rId61"/>
    <s:sheet name="DERIVATIVE FINANCIAL INSTRUME62" sheetId="62" r:id="rId62"/>
    <s:sheet name="DERIVATIVE FINANCIAL INSTRUME63" sheetId="63" r:id="rId63"/>
    <s:sheet name="ACCUMULATED OTHER COMPREHENSI64" sheetId="64" r:id="rId64"/>
    <s:sheet name="SHARE-BASED COMPENSATION PLAN65" sheetId="65" r:id="rId65"/>
    <s:sheet name="SAVINGS PLAN (Details)" sheetId="66" r:id="rId66"/>
    <s:sheet name="OTHER INCOME (EXPENSE), NET (De" sheetId="67" r:id="rId67"/>
    <s:sheet name="STOCKHOLDERS EQUITY (Details)" sheetId="68" r:id="rId68"/>
    <s:sheet name="INCOME TAXES (Details)" sheetId="69" r:id="rId69"/>
    <s:sheet name="COMMITMENTS AND CONTINGENCIES70" sheetId="70" r:id="rId70"/>
    <s:sheet name="EARNINGS PER SHARE (Details)" sheetId="71" r:id="rId71"/>
    <s:sheet name="FINANCIAL INFORMATION BY INDU72" sheetId="72" r:id="rId72"/>
    <s:sheet name="FINANCIAL INFORMATION BY INDU73" sheetId="73" r:id="rId73"/>
    <s:sheet name="FINANCIAL INFORMATION BY INDU74" sheetId="74" r:id="rId74"/>
    <s:sheet name="FINANCIAL INFORMATION BY INDU75" sheetId="75" r:id="rId75"/>
    <s:sheet name="SELECTED QUARTERLY OPERATING 76" sheetId="76" r:id="rId76"/>
    <s:sheet name="SCHEDULE II-VALUATION AND QUALI" sheetId="77" r:id="rId77"/>
  </s:sheets>
  <s:definedNames/>
  <s:calcPr calcId="124519" calcMode="auto" fullCalcOnLoad="1"/>
</s:workbook>
</file>

<file path=xl/sharedStrings.xml><?xml version="1.0" encoding="utf-8"?>
<sst xmlns="http://schemas.openxmlformats.org/spreadsheetml/2006/main" uniqueCount="954">
  <si>
    <t>Document and Entity Information - USD ($)</t>
  </si>
  <si>
    <t>12 Months Ended</t>
  </si>
  <si>
    <t>Sep. 30, 2016</t>
  </si>
  <si>
    <t>Oct. 31, 2016</t>
  </si>
  <si>
    <t>Mar. 31, 2016</t>
  </si>
  <si>
    <t>Document and Entity Information [Abstract]</t>
  </si>
  <si>
    <t>Entity Registrant Name</t>
  </si>
  <si>
    <t>CABOT MICROELECTRONIC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6</t>
  </si>
  <si>
    <t>CONSOLIDATED STATEMENTS OF INCOME - USD ($) $ in Thousands</t>
  </si>
  <si>
    <t>3 Months Ended</t>
  </si>
  <si>
    <t>Jun. 30, 2016</t>
  </si>
  <si>
    <t>Dec. 31, 2015</t>
  </si>
  <si>
    <t>Sep. 30, 2015</t>
  </si>
  <si>
    <t>Jun. 30, 2015</t>
  </si>
  <si>
    <t>Mar. 31, 2015</t>
  </si>
  <si>
    <t>Dec. 31, 2014</t>
  </si>
  <si>
    <t>Sep. 30, 2014</t>
  </si>
  <si>
    <t>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t>
  </si>
  <si>
    <t>Interest expense</t>
  </si>
  <si>
    <t>Total other income, net</t>
  </si>
  <si>
    <t>Income before income taxes</t>
  </si>
  <si>
    <t>Provision for income taxes</t>
  </si>
  <si>
    <t>Net income</t>
  </si>
  <si>
    <t>Basic earnings per share (in dollars per share)</t>
  </si>
  <si>
    <t>Weighted-average basic shares outstanding (in shares)</t>
  </si>
  <si>
    <t>Diluted earnings per share (in dollars per share)</t>
  </si>
  <si>
    <t>Weighted-average diluted shares outstanding (in shares)</t>
  </si>
  <si>
    <t>Dividends per share (in dollars per share)</t>
  </si>
  <si>
    <t>CONSOLIDATED STATEMENTS OF COMPREHENSIVE INCOME - USD ($) $ in Thousands</t>
  </si>
  <si>
    <t>CONSOLIDATED STATEMENTS OF COMPREHENSIVE INCOME [Abstract]</t>
  </si>
  <si>
    <t>Other comprehensive income (loss), net of tax</t>
  </si>
  <si>
    <t>Foreign currency translation adjustments, net of tax</t>
  </si>
  <si>
    <t>Minimum pension liability adjustment</t>
  </si>
  <si>
    <t>Net unrealized loss on cash flow hedges</t>
  </si>
  <si>
    <t>Unrealized gain on investments</t>
  </si>
  <si>
    <t>Comprehensive income</t>
  </si>
  <si>
    <t>CONSOLIDATED BALANCE SHEETS - USD ($) $ in Thousands</t>
  </si>
  <si>
    <t>Current assets:</t>
  </si>
  <si>
    <t>Cash and cash equivalents</t>
  </si>
  <si>
    <t>Accounts receivable, less allowance for doubtful accounts of $1,828 at September 30, 2016, and $1,224 at September 30, 2015</t>
  </si>
  <si>
    <t>Inventories</t>
  </si>
  <si>
    <t>Prepaid expenses and other current assets</t>
  </si>
  <si>
    <t>Deferred income taxes</t>
  </si>
  <si>
    <t>Total current assets</t>
  </si>
  <si>
    <t>Property, plant and equipment, net</t>
  </si>
  <si>
    <t>Goodwill</t>
  </si>
  <si>
    <t>Other intangible assets, net</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t>
  </si>
  <si>
    <t>Other long-term liabilities</t>
  </si>
  <si>
    <t>Total liabilities</t>
  </si>
  <si>
    <t>Commitments and contingencies (Note 18)</t>
  </si>
  <si>
    <t xml:space="preserve"> </t>
  </si>
  <si>
    <t>Stockholders' equity:</t>
  </si>
  <si>
    <t>Common Stock: Authorized: 200,000,000 shares, $0.001 par value; Issued: 34,261,304 shares at September 30, 2016, and 33,489,181 shares at September 30, 2015</t>
  </si>
  <si>
    <t>Capital in excess of par value of common stock</t>
  </si>
  <si>
    <t>Retained earnings</t>
  </si>
  <si>
    <t>Accumulated other comprehensive income (loss)</t>
  </si>
  <si>
    <t>Treasury stock at cost, 9,744,642 shares at September 30, 2016, and 9,041,678 shares at September 30, 2015</t>
  </si>
  <si>
    <t>Total stockholders' equity</t>
  </si>
  <si>
    <t>Total liabilities and stockholders' equity</t>
  </si>
  <si>
    <t>CONSOLIDATED BALANCE SHEETS (Parenthetical) - USD ($) $ in Thousands</t>
  </si>
  <si>
    <t>Allowance for doubtful accounts</t>
  </si>
  <si>
    <t>Common stock: Authorized (in shares)</t>
  </si>
  <si>
    <t>Common stock: par value (in dollars per share)</t>
  </si>
  <si>
    <t>Common stock: Issued (in shares)</t>
  </si>
  <si>
    <t>Treasury stock at cost (in shares)</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Share-based compensation expense</t>
  </si>
  <si>
    <t>Deferred income tax expense (benefit)</t>
  </si>
  <si>
    <t>Non-cash foreign exchange (gain)/loss</t>
  </si>
  <si>
    <t>(Gain)/Loss on disposal of property, plant and equipment</t>
  </si>
  <si>
    <t>Impairment of assets</t>
  </si>
  <si>
    <t>Other</t>
  </si>
  <si>
    <t>Changes in operating assets and liabilities, excluding amounts related to acquisition:</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Proceeds from the sale of investments</t>
  </si>
  <si>
    <t>Other investing activities</t>
  </si>
  <si>
    <t>Acquisition of business, net of cash acquired</t>
  </si>
  <si>
    <t>Net cash used in investing activities</t>
  </si>
  <si>
    <t>Cash flows from financing activities:</t>
  </si>
  <si>
    <t>Issuance of long-term debt</t>
  </si>
  <si>
    <t>Repayment of long-term debt</t>
  </si>
  <si>
    <t>Repurchases of common stock</t>
  </si>
  <si>
    <t>Net proceeds from issuance of stock</t>
  </si>
  <si>
    <t>Debt issuance costs</t>
  </si>
  <si>
    <t>Dividends paid</t>
  </si>
  <si>
    <t>Tax benefits associated with share-based compensation expense</t>
  </si>
  <si>
    <t>Net cash provided by (used in) financing activities</t>
  </si>
  <si>
    <t>Effect of exchange rate changes on cash</t>
  </si>
  <si>
    <t>Increase (decrease) in cash</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nd financing activities:</t>
  </si>
  <si>
    <t>Purchases of property, plant and equipment in accrued liabilities and accounts payable at the end of period</t>
  </si>
  <si>
    <t>CONSOLIDATED STATEMENT OF CHANGES IN STOCKHOLDER'S EQUITY - USD ($) $ in Thousands</t>
  </si>
  <si>
    <t>Total</t>
  </si>
  <si>
    <t>Common Stock [Member]</t>
  </si>
  <si>
    <t>Capital in Excess Of Par [Member]</t>
  </si>
  <si>
    <t>Retained Earnings [Member]</t>
  </si>
  <si>
    <t>Accumulated Other Comprehensive Income [Member]</t>
  </si>
  <si>
    <t>Treasury Stock [Member]</t>
  </si>
  <si>
    <t>Balance, beginning of period at Sep. 30, 2013</t>
  </si>
  <si>
    <t>Repurchases of common stock under share repurchase plans, at cost</t>
  </si>
  <si>
    <t>Repurchases of common stock - other, at cost</t>
  </si>
  <si>
    <t>Exercise of stock options</t>
  </si>
  <si>
    <t>Issuance of Cabot Microelectronics restricted stock under Deposit Share Plan</t>
  </si>
  <si>
    <t>Issuance of Cabot Microelectronics stock under Employee Stock Purchase Plan</t>
  </si>
  <si>
    <t>Tax benefits from share-based compensation plans</t>
  </si>
  <si>
    <t>Net unrealized gain on marketable securities</t>
  </si>
  <si>
    <t>Foreign currency translation adjustment, net of tax of $(1,597)</t>
  </si>
  <si>
    <t>Balance, end of period at Sep. 30, 2014</t>
  </si>
  <si>
    <t>Interest rate swaps</t>
  </si>
  <si>
    <t>Balance, end of period at Sep. 30, 2015</t>
  </si>
  <si>
    <t>Balance, end of period at Sep. 30, 2016</t>
  </si>
  <si>
    <t>BACKGROUND AND BASIS OF PRESENTATION</t>
  </si>
  <si>
    <t>BACKGROUND AND BASIS OF PRESENTATION [Abstract]</t>
  </si>
  <si>
    <t>1. BACKGROUND AND BASIS OF PRESENTATION 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polishes surfaces at an atomic level, thereby helping to enable IC device manufacturers to produce smaller, faster and more complex IC devices with fewer defects. We develop, produce and sell CMP slurries for polishing many of the conducting and insulating materials used in IC devices, and also for polishing the disk substrates and magnetic heads used in hard disk drives. We develop, manufacture and sell CMP polishing pads, which are used in conjunction with slurries in the CMP process. We also develop and provide products for demanding surface modification applications in other industries through our Engineered Surface Finishes (ESF) business. The audited consolidated financial statements have been prepared by us pursuant to the rules of the Securities and Exchange Commission (SEC) and accounting principles generally accepted in the United States of America. We operate predominantly in one reportable segment - the development, manufacture, and sale of CMP consumables.</t>
  </si>
  <si>
    <t>SUMMARY OF SIGNIFICANT ACCOUNTING POLICIES</t>
  </si>
  <si>
    <t>SUMMARY OF SIGNIFICANT ACCOUNTING POLICIES [Abstract]</t>
  </si>
  <si>
    <t>2. SUMMARY OF SIGNIFICANT ACCOUNTING POLICIES PRINCIPLES OF CONSOLIDATION The consolidated financial statements include the accounts of Cabot Microelectronics and its subsidiaries. All intercompany transactions and balances between the companies have been eliminated as of September 30, 2016. USE OF ESTIMATES The preparation of financial statements and related disclosures in conformity with accounting principles generally accepted in the United States of America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valuation and classification of auction rate securities, impairment of long-lived assets and investments, business combinations, goodwill, other intangible assets, interest rate swap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 CASH, CASH EQUIVALENTS AND SHORT-TERM INVESTMENTS 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as of September 30, 2016 or 2015. . See Note 4 for a more detailed discussion of other financial instruments. 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In the fourth quarter of fiscal 2016, we recorded $514 in bad debt expense for a customer in Europe that was placed into receivership. Accounts receivable, net of allowances for doubtful accounts, were $62,830 as of September 30, 2016 and $49,405 as of September 30, 2015. The increase in accounts receivable was primarily due to the Balance as of September 30, 2015 $ 1,224 Amounts charged to expense 588 Deductions and adjustments 16 Balance as of September 30, 2016 $ 1,828 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global economy. With the exception of one customer bankruptcy in fiscal 2012 and the customer placed into receivership in fiscal 2016, we have not experienced significant losses relating to accounts receivable from individual customers or groups of customers. Customers who represented more than 10% of revenue are as follows: Year Ended September 30, 2016 2015 2014 Taiwan Semiconductor Manufacturing Co. (TSMC) 15% 18% 22% Samsung Group (Samsung) 15% 15% 14% TSMC accounted for 12.9% and 12.6% of net accounts receivable at September 30, 2016 and 2015, respectively. Samsung accounted for 8.3% and 9.7% of net accounts receivable at September 30, 2016 and 2015, respectively. FAIR VALUES OF FINANCIAL INSTRUMENTS The recorded amounts of cash, accounts receivable, and accounts payable approximate their fair values due to their short-term, highly liquid characteristics. See Note 4 for a more detailed discussion of the fair value of financial instruments. INVENTORIES Inventories are stated at the lower of cost, determined on the first-in, first-out (FIFO) basis, or market.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 PROPERTY, PLANT AND EQUIPMENT Property, plant and equipment are recorded at cost. Depreciation is based on the following estimated useful lives of the assets using the straight-line method: Buildings 15-25 years Machinery and equipment 3-10 years Furniture and fixtures 5-10 years Information systems 3-5 years 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 however, these costs are not material. IMPAIRMENT OF LONG-LIVED ASSETS Reviews are regularly performed to determine whether facts and circumstances exist that indicate the carrying amount of assets may not be recoverable or the useful life is shorter than originally estimated. Asset recoverability assessment begins by comparing the projected undiscounted cash flows associated with the related asset or group of assets over their remaining lives against their respective carrying amounts. Impairment, if any, is based on the excess of the carrying amount over the fair value of those assets. If assets are determined to be recoverable, but their useful lives are shorter than originally estimated, the net book value of the asset is depreciated over the newly determined remaining useful life. See Note 6 for more information regarding impairment expense recorded in fiscal years 2016, 2015 and 2014. WARRANTY RESERVE 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goods sold. GOODWILL AND INTANGIBLE ASSETS We amortize intangible assets with finite lives over their estimated useful lives, which range from one to eleven years. Intangible assets with finite lives are reviewed for impairment using a process similar to that used to evaluate other long-lived assets. Goodwill and indefinite-lived intangible assets are not amortized and are tested annually in the fourth fiscal quarter, or more frequently if indicators of potential impairment exist, using a fair-value-based approach. The recoverability of goodwill is measured at the reporting unit level, which is defined as either an operating segment or one level below an operating segment, referred to as a component. A component is a reporting unit when the component constitutes a business for which discrete financial information is available and segment management regularly reviews the operating results of the component. Components may be combined into one reporting unit when they have similar economic characteristics. We have four reporting units, all of which have goodwill and intangible assets as of September 30, 2016. Goodwill impairment testing requires a comparison of the fair value of each reporting unit to the carrying value. If the carrying value exceeds fair value, then the fair value of the assets and liabilities for the reporting unit is used to determine the "implied" fair value of goodwill. The amount of the impairment is the difference between the carrying value and the implied fair value of goodwill. Accounting guidance provides an entity the option to assess the fair value of a reporting unit either using a qualitative analysis ("step zero") or a quantitative analysis ("step one"). In fiscal 2014, 2015 and 2016, we chose to use a step one analysis for goodwill impairment. Similarly, an entity has the option to use a step zero or step one approach to determine the recoverability of indefinite-lived intangible assets. In fiscal 2014, 2015 and 2016, we used a step one analysis to determine the recoverability of indefinite-lived intangible assets. As discussed in more detail in Note 3, we recorded $1,000 in impairment expense on an in-process technology asset during the fourth quarter of fiscal 2016. We determined that goodwill and the other intangible assets were not impaired as of September 30, 2016. FOREIGN CURRENCY TRANSLATION Certain operating activities in Asia and Europe are denominated in local currency, considered to be the functional currency. Assets and liabilities of these operations are translated using exchange rates in effect at the end of the year, and revenue and costs are translated using average exchange rates for the year. The related translation adjustments are reported in comprehensive income in stockholders' equity. FOREIGN EXCHANGE MANAGEMENT We transact business in various foreign currencies, primarily the Japanese yen, New Taiwan dollar and Korean won. Our exposure to foreign currency exchange risks has not been significant because a large portion of our business is denominated in U.S. dollars. However, there was a weakening of the Japanese yen against the U.S. dollar during fiscal years 2014 and 2015, which had some net positive impact on our gross margin percentage and our net income. Periodically, we enter into forward foreign exchange contracts in an effort to mitigate the risks associated with currency fluctuations on certain foreign currency balance sheet exposures. Our foreign exchange contracts do not qualify for hedge accounting under the accounting rules for derivative instruments. See Note 11 for a discussion of derivative financial instruments. INTERCOMPANY LOAN ACCOUNTING We maintain an intercompany loan agreement with our wholly-owned subsidiary, Nihon Cabot Microelectronics K.K. ("Nihon"), under which we provided funds to Nihon to finance the purchase of certain assets from our former Japanese branch at the time of the establishment of this subsidiary, for the purchase of land adjacent to our Geino, Japan, facility, for the construction of our Asia Pacific technology center, and for the purchase of a 300 millimeter polishing tool and related metrology equipment, all of which are part of Nihon, as well as for general business purposes. Since settlement of the note is expected in the foreseeable future, and our subsidiary has made timely payments on the loan, the loan is considered a foreign-currency transaction. Therefore the associated foreign exchange gains and losses are recognized as other income or expense rather than being deferred in the cumulative translation account in other comprehensive income. We also maintain an intercompany loan between two of our wholly-owned foreign subsidiaries, from Cabot Microelectronics Singapore Pte. Ltd. to Hanguk Cabot Microelectronics, LLC in South Korea. This loan provided funds for the construction and operation of our research, development and manufacturing facility in South Korea. This loan is also considered a foreign currency transaction and is accounted for in the same manner as our intercompany loan to Nihon. These intercompany loans are eliminated from our Consolidated Balance Sheet in consolidation. PURCHASE COMMITMENTS We have entered into unconditional purchase obligations, which include noncancelable purchase commitments and take-or-pay arrangements with suppliers. On an ongoing basis, we review our agreements and assess the likelihood of a shortfall in purchases and determine if it is necessary to record a liability. See Note 18 for additional discussion of purchase commitments. To date, we have not recorded such a liability. REVENUE RECOGNITION Revenue from CMP consumables products is recognized when title is transferred to the customer, assuming all revenue recognition criteria are met. Title transfer generally occurs upon shipment to the customer or when inventory held on consignment is consumed by the customer, subject to the terms and conditions of the particular customer arrangement. We have consignment agreements with a number of our customers that require, at a minimum, monthly consumption reports that enable us to record revenue and inventory usage in the appropriate period. Although the majority of our products are sold directly, we market some of our products through distributors in certain areas of the world. We recognize revenue upon shipment and when title is transferred to the distributor. We do not have any arrangements with distributors that include payment terms, rights of return, or rights of exchange outside the ordinary course of business, or any other significant matters that we believe would impact the timing of revenue recognition. Within our Engineered Surface Finishes (ESF) business, sales of equipment are recorded as revenue upon delivery and customer acceptance. Amounts allocated to installation and training are deferred until those services are provided and are not material. Revenues are reported net of any value-added tax or other such tax assessed by a governmental authority on our revenue-producing activities. SHIPPING AND HANDLING Costs related to shipping and handling are included in cost of goods sold. RESEARCH, DEVELOPMENT AND TECHNICAL Research, development and technical costs are expensed as incurred and consist primarily of staffing costs, materials and supplies, depreciation, utilities and other facilities costs. 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a change in tax rates is recognized in income in the period that includes the enactment date. Provisions are made for both U.S. and any foreign deferred income tax liability or benefit. We assess whether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In fiscal years 2014, 2015 and 2016 we elected to permanently reinvest the earnings of all of our foreign subsidiaries rather than repatriate the earnings to the U.S. See Note 17 for additional information on income taxes. INTEREST RATE SWAPS In fiscal 2015, we entered into floating-to-fixed interest rate swap agreements to hedge the variability in LIBOR-based interest payments on a portion of our outstanding variable rate debt. The fair value of our interest rate swaps is estimated using standard valuation models using market-based observable inputs over the contractual term, including one-month LIBOR-based yield curves, among others. We consider the risk of nonperformance, including counterparty credit risk, in the calculation of the fair value.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 SHARE-BASED COMPENSATION 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 eligible pursuant to their grants during the contractual term of the grant. The expected dividend yield represents our annualized dividend in dollars divided by the stock price on the date of grant. The risk-free rate is derived from the U.S. Treasury yield curve in effect at the time of grant. The fair value of our restricted stock and restricted stock unit awards represents the closing price of our common stock on the date of award. For additional information regarding our share-based compensation plans, refer to Note 13. 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 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COMPREHENSIVE INCOME Comprehensive income primarily differs from net income due to foreign currency translation adjustments. EFFECTS OF RECENT ACCOUNTING PRONOUNCEMENTS In May 2014, the FASB issued ASU No. 2014-09, "Revenue from Contracts with Customers" (Topic 606), an updated standard on revenue recognition . In June 2014, the FASB issued ASU No. 2014-12, "Accounting for Share-Based Payments When the Terms of an Award Provide that a Performance Target Could be Achieved after the Requisite Service Period" (Topic 718) . In January 2015, the FASB issued ASU No. 2015-01, "Simplifying Income Statement Presentation by Eliminating the Concept of Extraordinary Items" (Subtopic 225-20) . In February 2015, the FASB issued ASU No. 2015-02, "Amendments to the Consolidation Analysis" (Topic 810) . In April 2015, the FASB issued ASU No. 2015-03, "Simplifying the Presentation of Debt Issuance Costs" (Subtopic 835-30). The provisions of ASU 2015-03 require an entity to present the debt issuance costs related to a recognized debt liability in the balance sheet as a direct deduction to the carry amount of that debt liability. ASU 2015-03 will be effective for us beginning October 1, 2016. The implementation of this standard will require us to reclassify our debt issuance costs related to our term loan from their asset position on our balance sheet to a liability position as an offset to the carrying amount of our outstanding debt. We do not expect the implementation of this standard to have a material effect on our financial statements. In April 2015, the FASB issued ASU No. 2015-05, "Customer Accounting for Fees Paid in a Cloud Computing Arrangement" (Subtopic 350-40). ASU 2015-05 provides guidance to entities on accounting for entering into a cloud computing arrangement with and without a software license. If an arrangement includes a software license, then the purchaser should account for the software license element of the arrangement consistent with the treatment of other software licenses. If an arrangement does not include a software license, it should be treated as a service contract. ASU 2015-05 will be effective for us beginning October 1, 2016. We do not expect the implementation of this standard to have a material effect on our financial statements. In July 2015, the FASB issued ASU No, 2015-11, "Simplifying the Measurement of Inventory" (Topic 330). The provisions of ASU 2015-11 require an entity to measure inventory at the lower of cost and net realizable value. Net realizable value is the estimated selling prices in the ordinary course of business, less reasonably predictable costs of completion, disposal, and transportation. ASU 2015-11 will be effective for us beginning October 1, 2017, but early adoption is permitted. We do not believe the adoption of this standard will have a material effect on our financial statements. In August 2015, the FASB issued ASU No. 2015-15, "Presentation and Subsequent Measurement of Debt Issuance Costs Associated with Line-of-Credit Arrangements" (Subtopic 835-30). ASU 2015-15 provides guidance on the treatment of debt issuance cost related to line-of-credit arrangements based on comments provided by the SEC staff. The SEC staff stated that it would not object to an entity deferring and presenting debt issuance costs as an asset and subsequently amortizing the deferred debt issuance cost ratably over the term of the line-of-credit arrangement, regardless of whether there are any outstanding borrowings on the line-of-credit arrangement. ASU 2015-15 will be effective for us beginning October 1, 2016. We do not expect the implementation of this standard to have a material effect on our financial statements. In January 2016, the FASB issued ASU No. 2016-01, "Recognition and Measurement of Financial Assets and Financial Liabilities" (Subtopic 825-10). The provision of ASU 2016-01 requires equity investments, other than those accounted for under the equity method of accounting or those that result in consolidation, to be measured at fair value with changes in fair value recognized in net income. ASU 2016-01 simplifies the impairment assessment of equity securities by permitting a qualitative assessment each reporting period, and makes changes to presentation and disclosure of certain classes of financial assets and liabilities. ASU 2016-01 will be effective for us beginning October 1, 2018, but early adoption is permitted. We are currently evaluating the impact of implementation of this standard on our financial stat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ASU 2016-02 will be effective for us beginning October 1, 2019, but early adoption is permitted. We are currently evaluating the impact of implementation of this standard on our financial statements. In March 2016, the FASB issued ASU No. 2016-05, "Effect of Derivative Contract Novations on Existing Hedge Accounting Relationships" (Topic 815). The provisions of ASU 2016-05 provide clarification that a change in a counterparty of a derivative instrument that has been designated as a hedging instrument does not require dedesignation of that hedging relationship, provided that all other hedge accounting criteria is met. ASU 2016-05 will be effective for us beginning October 1, 2018, but early adoption is permitted. We do not believe the adoption of this standard will have a material effect on our financial statements. In March 2016, the FASB issued ASU No. 2016-07, "Simplifying the Transition to the Equity Method of Accounting" (Topic 323). The provisions of ASU 2016-07 require equity method investors to add the cost of acquiring additional interest in the investee to the current basis of the investor's previously held interest and adopt the equity method prospectively as of the date the investment qualifies for the equity method of accounting. ASU 2016-07 will be effective for us beginning October 1, 2018, but early adoption is permitted. We do not believe the adoption of this standard will have a material effect on our financial statements as we currently have no equity method investments. In March 2016, the FASB issued ASU No. 2016-09, "Improvements to Employee Share Based Payment Accounting" (Topic 718). The provisions of this standard involve several aspects of the accounting for share-based payments transactions, including income tax consequences, classification of awards as either equity or liabilities, and classification on the statement of cash flows. ASU 2016-09 will be effective for us beginning October 1, 2017, but early adoption is permitted. We are currently evaluating the impact of implementation of this standard on our financial statements.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 to be collected. ASU 2016-13 also provides that credit losses relating to available-for-sale debt securities should be recorded through an allowance for credit losses. ASU 2016-13 will be effective for us beginning October 1, 2020, but early adoption is permitted as of October 1, 2019. We are currently evaluating the impact of implementation of this standard on our financial statements. In August 2016, the FASB issued ASU No. 2016-15 "Classification of Certain Cash Receipts and Cash Payments" (Topic 230). The provisions of this standard provide guidance on the classification within the statement of cash flows of certain types of cash receipts and cash payments in an effort to eliminate diversity in practice. ASU 2016-15 will be effective for us beginning October 1, 2018, but early adoption is permitted. We do not believe the adoption of this standard will have a material effect on our financial statements as we currently do not have any of the cash receipts or payments discussed in this standard.</t>
  </si>
  <si>
    <t>BUSINESS COMBINATION</t>
  </si>
  <si>
    <t>BUSINESS COMBINATION [Abstract]</t>
  </si>
  <si>
    <t>3. BUSINESS COMBINATION On October 22, 2015, the Company completed the acquisition of 100% of the outstanding stock of NexPlanar Corporation (NexPlanar), which was a privately held, U.S. based company that specialized in the development, manufacture and sale of advanced CMP pad solutions for the semiconductor industry. We acquired NexPlanar to expand our polishing pad portfolio by adding a complementary pad technology for which we believe we can leverage our global infrastructure to better serve customers on a global basis, including offering performance-advantaged slurry and pad consumable sets. We paid a total of $ 126,976 , less cash acquired of $15,261 142,167 In addition, we paid $154 The following table summarizes the fair values of assets acquired and liabilities assumed as of the date of acquisition: Total purchase consideration $ 142,237 Cash $ 15,261 Accounts receivable 3,052 Inventories 2,768 Prepaid expenses and other current assets 1,712 Property, plant and equipment 6,901 Intangible assets 55,000 Deferred tax assets 20,509 Other long-term assets 1,458 Accounts payable (1,057 ) Accrued expenses and other current liabilities (1,472 ) Deferred tax liabilities (20,313 ) Total identifiable net assets 83,819 Goodwill 58,418 $ 142,237 The acquisition was accounted for using the acquisition method of accounting. Tangible and identifiable intangible assets acquired and liabilities assumed are recorded at fair value as of the acquisition date. We finalized the purchase price allocation during the fourth quarter of fiscal 2016. We believe that the information we used provides a reasonable basis for estimating the fair values of assets acquired and liabilities assumed. In September 2015, the FASB issued Accounting Standards Update No. 2015-16, "Simplifying the Accounting for Measurement Period Adjustments" (Topic 805) (ASU 2015-16). The provisions of ASU 2015-16 require an acquirer to recognize adjustments to provisional amounts identified during the measurement period in the reporting period in which the adjustments are determined. We elected the early adoption provision of this standard in the quarter ended March 31, 2016. During the quarter ended September 30, 2016, we reduced the total fair value of intangible assets acquired from $61,000 to $55,000 based on an improved understanding of the allocation of future expected cash flows amongst the various NexPlanar products at the date of acquisition. We recorded an additional $210 in amortization expense in the fourth quarter of fiscal 2016 related to the changes in fair value of intangible assets. We also reduced our deferred tax liability balance related to the intangible assets by $2,140, which decreased goodwill by the same amount. The fair values of identifiable assets and liabilities acquired were developed with the assistance of third party valuation firms. The fair value of acquired property, plant and equipment is valued at its "value-in-use" as there are no known plans to dispose of any assets. The fair value of acquired identifiable intangible assets was determined using the "income approach" on an individual asset basis. The key assumptions used in the calculation of the discounted cash flows include projected revenues, gross margin, operating expenses, and discount rate. The valuations and the underlying assumptions have been deemed reasonable by Company management. There are inherent uncertainties and management judgment required in these determinations. The following table sets forth the components of identifiable intangible assets acquired and their estimated useful lives as of the date of acquisition: Preliminary Useful Fair Value Life Trade name $ 8,000 7 years Customer relationships 8,000 11 years Developed technology - product family A 32,000 7 years Developed technology - product family B 2,000 9 years In-process technology 5,000 Total intangible assets $ 55,000 The trade name represents the estimated fair value of the brand and name recognition associated with the marketing of NexPlanar's product offerings. Customer relationships represent the estimated fair value of the underlying relationships and agreements with NexPlanar customers. Developed technology represents the estimated fair value of NexPlanar's technology, processes and knowledge regarding its product offerings. In-process technology represents the fair value assigned to technology projects under development as of the acquisition date. The in-process technology assets are capitalized and accounted for as indefinite-lived intangible assets and will be subject to impairment testing until completion or abandonment of the projects. Upon successful completion of each project, we will make a determination of the appropriate useful life and the related amortization will be recorded as an expense over the estimated useful life based on the future expected cash flow stream. In the fourth quarter of fiscal 2016, we recorded impairment expense of $1,000 representing the entire fair value of one of the in-process technology assets as management determined revised expected future cash flows were insufficient to support the value of the asset. The intangible assets subject to amortization have a weighted average useful life of 7.7 years and are being amortized on a straight-line basis. The excess of purchase consideration over the preliminary fair value of net assets acquired was recorded as goodwill, and is not deductible for income tax purposes. The goodwill is primarily attributable to anticipated revenue growth from the combination of our and NexPlanar pad technologies, expected synergies from the combined operations, and the assembled workforce of NexPlanar. NexPlanar's results of operations have been included in our unaudited consolidated statements of income and comprehensive income from the date of acquisition. We incurred $816 in professional fees related to the acquisition, $526 of which were recorded as general and administrative expense during fiscal 2015, and $290 of which were recorded as general and administrative expense during fiscal 2016. As previously discussed, we recorded $154 in compensation expense, related to the cash settlement of certain unvested NexPlanar stock options. The following supplemental pro forma information summarizes the combined results of operations for Cabot Microelectronics and NexPlanar as if the acquisition had occurred on October 1, 2014. Year Ended September 30, 2016 2015 Revenues $ 431,856 $ 437,326 Net income 60,620 46,928 Earnings per share - basic 2.50 1.93 Earnings per share - diluted $ 2.46 $ 1.89 The historical financial information has been adjusted to give effect to pro forma adjustments, which consist of amortization expense associated with intangible assets, and the elimination of interest expense on NexPlanar debt repaid prior to the acquisition. The proforma amounts for the year ended September 30, 2016 exclude the impact of $154 in compensation expense related to unvested NexPlanar stock options settled in cash, and $403 for the step-up of inventory as these items are assumed to have occurred during the quarter ended December 31, 2014 had the acquisition been completed on October 1, 2014. The pro forma adjustments are based on information currently available. Therefore, the pro forma consolidated results are not necessarily indicative of what the consolidated results actually would have been had the acquisition been completed on October 1, 2014. The pro forma consolidated results do not purport to project future results of combined operations, nor do they reflect the expected realization of any revenue or cost synergies associated with the acquisition.</t>
  </si>
  <si>
    <t>FAIR VALUE OF FINANCIAL INSTRUMENTS</t>
  </si>
  <si>
    <t>FAIR VALUE OF FINANCIAL INSTRUMENTS [Abstract]</t>
  </si>
  <si>
    <t>4. 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2016 and 2015 September 30, 2016 Level 1 Level 2 Level 3 Total Fair Value Assets: Cash and cash equivalents $ 287,479 $ - $ - $ 287,479 Other long-term investments 1,028 - - 1,028 Derivative financial instruments - 28 - 28 Total assets $ 288,507 $ 28 $ - $ 288,535 Liabilities: Derivative financial instruments - 1,469 - 1,469 Total liabilities $ - $ 1,469 $ - $ 1,469 September 30, 2015 Level 1 Level 2 Level 3 Total Fair Value Assets: Cash and cash equivalents $ 354,190 $ - $ - $ 354,190 Other long-term investments 1,720 - - 1,720 Derivative financial instruments - 14 - 14 Total assets $ 355,910 $ 14 $ - $ 355,924 Liabilities: Derivative financial instruments - 1,406 - 1,406 Total liabilities $ - $ 1,406 $ - $ 1,406 Our cash and cash equivalents consist of various bank accounts used to support our operations and investments in institutional money-market funds that are traded in active markets. We invest exclusively in AAA-rated, prime institutional money market funds, comprised of high quality, short-term fixed income securitie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The long-term asset was adjusted to $1,028 in the fourth quarter of fiscal 2016 to reflect its fair value as of September 30, 2016. Our derivative financial instruments include forward foreign exchange contracts and interest rate swaps. In fiscal 2015, we entered into floating-to-fixed interest rate swap agreements to hedge the variability in LIBOR-based interest payments on a portion of our outstanding variable rate debt. These interest rate swaps represent our primary use of derivative financial instruments. The fair value of our derivative instruments is estimated using standard valuation models using market-based observable inputs over the contractual term, including one-month LIBOR-based yield curves, among others. We consider the risk of nonperformance, including counterparty credit risk, in the calculation of the fair value of derivative financial instruments. See Note 11 for more information on our use of derivative financial instruments.</t>
  </si>
  <si>
    <t>INVENTORIES</t>
  </si>
  <si>
    <t>INVENTORIES [Abstract]</t>
  </si>
  <si>
    <t xml:space="preserve">5. INVENTORIES Inventories consisted of the following: September 30, 2016 2015 Raw materials $ 45,109 $ 42,603 Work in process 4,668 5,487 Finished goods 22,346 22,588 Total $ 72,123 $ 70,678 </t>
  </si>
  <si>
    <t>PROPERTY, PLANT AND EQUIPMENT</t>
  </si>
  <si>
    <t>PROPERTY, PLANT AND EQUIPMENT [Abstract]</t>
  </si>
  <si>
    <t>6. PROPERTY, PLANT AND EQUIPMENT Property, plant and equipment consisted of the following: September 30, 2016 2015 Land $ 18,636 $ 17,076 Buildings 100,084 92,720 Machinery and equipment 198,870 167,448 Furniture and fixtures 6,642 6,172 Information systems 29,573 28,528 Construction in progress 6,358 7,553 Total property, plant and equipment 360,163 319,497 Less: accumulated depreciation (253,667 ) (225,754 ) Net property, plant and equipment $ 106,496 $ 93,743 Depreciation expense was $16,915, $16,060 and $17,467 for the years ended September 30, 2016, 2015 and 2014, respectively. We did not record any impairment expense on property, plant and equipment in fiscal 2016 and 2015. In fiscal 2014, we recorded $2,320 in impairment expense primarily related to the decision to write-off certain manufacturing assets in foreign locations. Of this amount, $2,236 and $84 was included in cost of goods sold and selling and marketing expense, respectively.</t>
  </si>
  <si>
    <t>GOODWILL AND OTHER INTANGIBLE ASSETS</t>
  </si>
  <si>
    <t>GOODWILL AND OTHER INTANGIBLE ASSETS [Abstract]</t>
  </si>
  <si>
    <t>7. GOODWILL AND OTHER INTANGIBLE ASSETS Goodwill was $100,639 and $40,442 as of September 30, 2016 and 2015, respectively. The increase in goodwill was due to $58,418 in goodwill related to the acquisition of NexPlanar and $1,779 in foreign exchange fluctuations of the New Taiwan dollar. The components of other intangible assets are as follows: September 30, 2016 September 30, 2015 Gross Carrying Amount Accumulated Amortization Gross Carrying Amount Accumulated Amortization Other intangible assets subject to amortization: Product technology $ 42,194 $ 12,718 $ 8,053 $ 7,490 Acquired patents and licenses 8,270 8,155 8,270 7,845 Trade secrets and know-how 2,550 2,550 2,550 2,550 Customer relationships, distribution rights and other 27,900 12,205 11,392 9,005 Total other intangible assets subject to amortization 80,914 35,628 30,265 26,890 In-process technology 4,000 - Other indefinite-lived intangibles* 1,190 1,190 Total other intangible assets not subject to amortization 5,190 1,190 Total other intangible assets $ 86,104 $ 35,628 $ 31,455 $ 26,890 * Total other intangible assets not subject to amortization primarily consist of trade names. Amortization expense was $8,176, $2,346 and $2,474 for fiscal 2016, 2015 and 2014, respectively. Estimated future amortization expense of intangible assets as of September 30, 2016 for the five succeeding fiscal years is as follows: Fiscal Year Estimated Amortization Expense 2017 $ 7,780 2018 7,104 2019 6,675 2020 6,670 2021 6,664 Goodwill and indefinite-lived intangible assets are tested for impairment annually in the fourth quarter of our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quantitative analysis ("step one"). Similarly, an entity has the option to use a step zero or a step one approach to determine the recoverability of indefinite-lived intangible assets. In fiscal 2015 and 2016, we chose to use a step one analysis for both goodwill impairment and for indefinite-lived intangible asset impairment. We completed our annual impairment test during our fourth quarter of fiscal 2016. As discussed in Note 3, we recorded $1,000 of impairment expense on one of the in-process technology assets acquired in the NexPlanar acquisition during the fourth quarter of 2016 based on management's revised expected future cash flows for this asset. The impairment charge was included in research, development and technical expenses on our Consolidated Statement of Income. We concluded that no other impairment of goodwill or intangible assets was necessary. There have been no cumulative impairment charges recorded on the goodwill for any of our reporting units.</t>
  </si>
  <si>
    <t>OTHER LONG-TERM ASSETS</t>
  </si>
  <si>
    <t>OTHER LONG-TERM ASSETS [Abstract]</t>
  </si>
  <si>
    <t>8. OTHER LONG-TERM ASSETS Other long-term assets consisted of the following: September 30, 2016 2015 Auction rate securities (ARS) $ 5,494 $ 5,694 Long-term contract asset 3,055 3,995 Other long-term assets 2,900 3,595 Other long-term investments 1,028 1,720 Total $ 12,477 $ 15,004 We classify our ARS investments as held-to-maturity and have recorded them at cost. Our ARS investments at September 30, 2016 consisted of two tax exempt municipal debt securities with a total par value of $5,494, both of which have maturities greater than ten years. The ARS market began to experience illiquidity in early 2008, and this illiquidity continues. Despite this lack of liquidity, there have been no defaults in payment of the underlying securities and interest income on these holdings continues to be received on scheduled interest payment dates. Our ARS, when purchased, were issued by A-rated municipalities. Although the credit ratings of both municipalities have been downgraded since our original investment, one of the ARS is credit enhanced with bond insurance, and the other has become an obligation of the bond insurer. Both ARS currently carry a credit rating of AA- by Standard &amp; Poor's. The fair value of our ARS, determined using level 2 fair value inputs, was $5,066 as of September 30, 2016. We have classified our ARS as held-to-maturity based on our intention and ability to hold the securities until maturity. We believe the gross unrecognized loss of $428 is due to the illiquidity in the ARS market, rather than to credit loss. Although we believe these securities will ultimately be collected in full, we believe that it is not likely that we will be able to monetize the securities in our next business cycle (which for us is generally one year). We will continue to monitor our ARS for impairment indicators, which may require us to record an impairment charge that is deemed other-than-temporary. In the third quarter of fiscal 2015, we amended a supply contract with an existing supplier. The amended agreement includes a fee of $4,500, which provides us the option to purchase certain raw materials beyond calendar 2016. This fee was recorded as a long-term asset at its present value and is being amortized into cost of goods sold on a straight-line basis through December 31, 2019, the expiration date of the agreement. See Note 18 for more information regarding this contract. Other long-term assets are comprised of the long-term portion of prepaid unamortized debt costs as well as miscellaneous deposits and prepayments on contracts extending beyond the next 12 months. As discussed in Note 4, we recorded a long-term asset and a corresponding long-term liability of $1,028 representing the fair value of our SERP investments as of September 30, 2016.</t>
  </si>
  <si>
    <t>ACCRUED EXPENSES, INCOME TAXES PAYABLE AND OTHER CURRENT LIABILITIES</t>
  </si>
  <si>
    <t>ACCRUED EXPENSES, INCOME TAXES PAYABLE AND OTHER CURRENT LIABILITIES [Abstract]</t>
  </si>
  <si>
    <t xml:space="preserve">9. ACCRUED EXPENSES, INCOME TAXES PAYABLE AND OTHER CURRENT LIABILITIES Accrued expenses, income taxes payable and other current liabilities consisted of the following: September 30, 2016 2015 Accrued compensation $ 17,856 $ 23,793 Dividends payable 4,502 - Goods and services received, not yet invoiced 2,648 1,830 Deferred revenue and customer advances 782 538 Warranty accrual 243 209 Income taxes payable 7,878 4,276 Taxes, other than income taxes 775 975 Current portion of long-term contract liability 1,500 - Other 5,211 4,825 Total $ 41,395 $ 36,446 The dividends payable reflected in the table are excluded from the financing activities in the Consolidated Statement of Cash Flows as they were not paid as of September 30, 2016. </t>
  </si>
  <si>
    <t>DEBT</t>
  </si>
  <si>
    <t>DEBT [Abstract]</t>
  </si>
  <si>
    <t xml:space="preserve">10. DEBT 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has never been drawn, with sub-limits for multicurrency borrowings, letters of credit and swing-line loans. The Term Loan and the Revolving Credit Facility are referred to as the "Credit Facilities." On June 27, 2014, we entered into an amendment (the "Amendment") to the Credit Agreement, which (i) increased term loan commitments by $17,500, from $157,500 to $175,000, the same level as the original amount under the Credit Agreement at its inception in 2012; (ii) increased the uncommitted accordion feature on the Revolving Credit Facility from $75,000 to $100,000; (iii) extended the expiration date of the Credit Facilities from February 13, 2017 to June 27, 2019; (iv) relaxed the consolidated leverage ratio financial covenant; and (v) revised certain pricing terms and other terms within the Credit Agreement. On June 27, 2014, we drew the $17,500 of increased term loan commitments, bringing the total outstanding commitments under the Term Loan to $175,000. 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 Interest expense and commitment fees are paid according to the relevant interest period and no less frequently than at the end of each calendar quarter. We paid $2,658 in arrangement fees, upfront fees and administration fees in February 2012 and we paid an additional $550 in upfront fees and arrangement fees in June 2014, of which $410 remains in prepaid expenses and other current assets and $684 remains in other long-term assets on our Consolidated Balance Sheet as of September 30, 2016. We also pay letter of credit fees as necessary. The Term Loan has periodic scheduled repayments; however, we may voluntarily prepay the Credit Facilities without premium or penalty, subject to customary "breakage" fees and reemployment costs in the case of LIBOR borrowings. All obligations under the Credit Agreement are guaranteed by certain of our existing and future direct and indirect domestic subsidiaries. The obligations under the Credit Agreement and guarantees of those obligations are secured, subject to certain exceptions, by first priority liens and security interests in the assets of the Company and certain of its domestic subsidiaries. In fiscal 2015, we entered into interest rate swap agreements that have the economic effect of converting fifty percent of our variable rate debt into fixed rate debt at a weighted average fixed rate of 1.50% plus the Applicable Rate defined above. See Notes 4 and 11 for additional information on the interest rate swap agreements. 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September 30, 2016, our consolidated leverage ratio was 1.31 to 1.00 and our consolidated fixed charge coverage ratio was 3.76 to 1.00. The Credit Agreement also contains customary affirmative covenants and events of default. We believe we are in compliance with these covenants. At September 30, 2016, the fair value of the Term Loan, using level 2 inputs, approximates its carrying value of $155,313 as the loan bears a floating market rate of interest. As of September 30, 2016, $7,656 of the debt outstanding is classified as short-term. Principal repayments of the Term Loan are generally made on the last calendar day of each quarter if that day is considered to be a business day. As of September 30, 2016, scheduled principal repayments of the Term Loan were as follows: Fiscal Year Principal Repayments 2017 $ 7,656 2018 14,219 2019 133,438 Total $ 155,313 </t>
  </si>
  <si>
    <t>DERIVATIVE FINANCIAL INSTRUMENTS</t>
  </si>
  <si>
    <t>DERIVATIVE FINANCIAL INSTRUMENTS [Abstract]</t>
  </si>
  <si>
    <t>11. 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balance sheet at fair value on a gross basis. Cash Flow Hedges – Interest Rate Swap Agreements In fiscal 2015, we entered into floating-to-fixed interest rate swap agreements to hedge the variability in LIBOR-based interest payments on $86,406 of our outstanding variable rate debt. The notional amount of the swaps decreases each quarter by an amount in proportion to our scheduled quarterly principal payment of debt. The notional value of the swaps was $77,656 as of September 30, 2016, and the swaps are scheduled to expire on June 27, 2019.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continues to be appropriate. Foreign Currency Contracts Not Designated as Hedges Periodically we enter into forward foreign exchange contracts in an effort to mitigate the risks associated with currency fluctuations on certain foreign currency balance sheet exposures. Our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As of September 30, 2016 and September 30, 2015, respectively, the notional amounts of the forward contracts we held to purchase U.S. dollars in exchange for other international currencies were $8,858 and $1,034, respectively, and the notional amounts of forward contracts we held to sell U.S. dollars in exchange for other international currencies were $15,635 and $18,690, respectively. The fair value of our derivative instruments included in the Consolidated Balance Sheet, which was determined using level 2 inputs, was as follows: Asset Derivatives Liability Derivatives Balance Sheet Location Fair value at September 30, 2016 Fair Value at September 30, 2015 Fair Value at September 30, 2016 Fair Value at September 30, 2015 Derivatives designated as hedging instruments Interest rate swap contracts Other noncurrent assets $ - $ - $ - $ - . Accrued expenses and other current liabilities $ - $ - $ 612 $ 885 Other long-term liabilities $ - $ - $ 655 $ 513 Derivatives not designated as hedging instruments Foreign exchange contracts Prepaid expenses and other current assets $ 28 $ 14 $ - $ - Accrued expenses and other current liabilities $ - $ - $ 202 $ 8 The following table summarizes the effect of our derivative instrument on our Consolidated Statement of Income for the fiscal years ended September 30, 2016, 2015 and 2014: Gain (Loss) Recognized in Statement of Income Fiscal Year Ended Derivatives not designated as hedging instruments Statement of Income Location September 30, 2016 September 30, 2015 September 30, 2014 Foreign exchange contracts Other income (expense), net $ 676 $ (1,674 ) $ (1,289 ) The interest rate swap agreements have been deemed to be effective since inception, so there has been no impact on our Consolidated Statement of Income. We recorded a $84 unrealized gain, net of tax, in accumulated comprehensive income during the year ended September 30, 2016 for these interest rate swaps. During the next 12 months, we expect approximately $626 to be reclassified from accumulated other comprehensive income into interest expense related to our interest rate swaps based on projected rates of the LIBOR forward curve as of September 30, 2016.</t>
  </si>
  <si>
    <t>ACCUMULATED OTHER COMPREHENSIVE INCOME</t>
  </si>
  <si>
    <t>ACCUMULATED OTHER COMPREHENSIVE INCOME [Abstract]</t>
  </si>
  <si>
    <t>12. ACCUMULATED OTHER COMPREHENSIVE INCOME The table below summarizes the components of accumulated other comprehensive income (loss) (AOCI), net of tax provision/(benefit), for the years ended September 30, 2016, 2015, and 2014. Foreign Currency Translation Cash Flow Hedges Pension and Other Postretirement Liabilities Marketable Securities Total Balance at September 30, 2013 $ 18,251 $ - $ (664 ) $ (151 ) $ 17,436 Foreign currency translation adjustment, net of tax of $(1,597) (8,136 ) - - - (8,136 ) Unrealized gain (loss) on marketable securities, net of tax of $0 - - - 151 151 Change in pension and other postretirement, net of tax of $0 - - (196 ) - (196 ) Balance at September 30, 2014 10,115 - (860 ) - 9,255 Foreign currency translation adjustment, net of tax of $(1,731) (14,126 ) - - - (14,126 ) Unrealized gain (loss) on cash flow hedges: Change in fair value, net of tax of tax of $(833) - (1,511 ) - - (1,511 ) Reclassification adjustment into earnings, net of tax of $336 - 610 - - 610 Change in pension and other postretirement, net of tax of $0 - - (318 ) - (318 ) Balance at September 30, 2015 (4,011 ) (901 ) (1,178 ) - (6,090 ) Foreign currency translation adjustment, net of tax of $1,854 15,996 0 - - 15,996 Unrealized gain (loss) on cash flow hedges: Change in fair value, net of tax of tax of $(274) - (499 ) - - (499 ) Reclassification adjustment into earnings, net of tax of $321 - 583 - - 583 Change in pension and other postretirement, net of tax of $(584) - - (434 ) - (434 ) Balance at September 30, 2016 $ 11,985 $ (817 ) $ (1,612 ) $ - $ 9,556 The before tax amount reclassified from OCI to net income in fiscal 2016, related to our cash flow hedges, was recorded as interest expense on our Consolidated Statement of Income. Amounts reclassified from OCI to net income, related to pension liabilities, were not material in fiscal years 2016, 2015 and 2014.</t>
  </si>
  <si>
    <t>SHARE-BASED COMPENSATION PLANS</t>
  </si>
  <si>
    <t>SHARE-BASED COMPENSATION PLANS [Abstract]</t>
  </si>
  <si>
    <t>13. SHARE-BASED COMPENSATION PLANS EQUITY INCENTIVE PLAN AND OMNIBUS INCENTIVE PLAN In March 2004, our stockholders approved our Second Amended and Restated Cabot Microelectronics Corporation 2000 Equity Incentive Plan (the "EIP"), as amended and restated September 23, 2008. On March 6, 2012, our stockholders approved the 2012 Omnibus Incentive Plan (the "OIP"), which is the successor plan to the EIP. As of such time, all share-based awards have been made from the OIP, and the EIP is no longer available for any awards. The OIP is administered by the Compensation Committee of the Board of Directors and is intended to provide management with the flexibility to attract, retain and reward our employees, directors, consultants and advisors. The OIP allows for the granting of six Non-qualified stock options issued under the OIP, as they were under the EIP, are generally time-based and provide for a ten-year term, with options generally vesting equally over a four-year period, with first vesting on the first anniversary of the award date. Non-qualified stock options granted to non-employee directors on an annual basis vest 100% on the first anniversary of the award date. Under the OIP, as under the EIP, employees may also be granted ISOs to purchase common stock at not less than the fair value on the date of the grant. Prior to fiscal 2016, no ISOs had been granted under either plan. In the first quarter of fiscal 2016, we substituted certain NexPlanar ISOs with Cabot Microelectronics Corporation ISOs, preserving the intrinsic value, including the original vesting periods, of the original awards. Compensation expense related to our stock option awards was $6,767, $7,173 and $6,947 in fiscal 2016, 2015 and 2014, respectively. For additional information on our accounting for share-based compensation, see Note 2. Under the OIP, as under the EIP, employees and non-employees may be awarded shares of restricted stock or restricted stock units, which generally vest over a four-year period, with first vesting on the anniversary of the grant date. Restricted stock units granted to non-employee directors on an annual basis vest 100% on the first anniversary of the award date. In general, shares of restricted stock and restricted stock units may not be sold, assigned, transferred, pledged, disposed of or otherwise encumbered. Holders of restricted stock, and restricted stock units, if specified in the award agreements, have all the rights of stockholders, including voting and dividend rights, subject to the above restrictions, although the holders of restricted stock units awarded prior to fiscal 2016 do not have such rights. Holders of restricted stock units awarded in fiscal 2016 have dividend equivalent rights pursuant to the terms of the OIP and respective award agreements. Restricted shares under the OIP, as under the EIP, also may be purchased and placed "on deposit" by executive officers pursuant to the 2001 Deposit Share Program. Shares purchased under this Deposit Share Program receive a 50% match in restricted shares ("Award Shares"). These Award Shares vest at the end of a three-year period, and are subject to forfeiture upon early withdrawal of the deposit shares. Compensation expense related to our restricted stock and restricted stock unit awards and restricted shares matched at 50% pursuant to the Deposit Share Program was $6,369, $8,491 and $6,320 for fiscal 2016, 2015 and 2014, respectively. EMPLOYEE STOCK PURCHASE PLAN In March 2008, our stockholders approved our 2007 Cabot Microelectronics Employee Stock Purchase Plan (the "ESPP"), which amended the ESPP for the primary purpose of increasing the authorized shares of common stock to be purchased under the ESPP from 475,000 designated shares to 975,000 shares. As of September 30, 2016, a total of 505,151 shares are available for purchase under the ESPP. The ESPP allows all full-time, and certain part-time, employees of our Company and its subsidiaries to purchase shares of our common stock through payroll deductions. Employees can elect to have up to 10% of their annual earnings withheld to purchase our stock, subject to a maximum number of shares that a participant may purchase and a maximum dollar expenditure in any six-month offering period, and certain other criteria. The provisions of the ESPP allow shares to be purchased at a price no less than the lower of 85% of the closing price at the beginning or end of each semi-annual stock purchase period. A total of 77,437, 65,735, and 81,700 shares were issued under the ESPP during fiscal 2016, 2015 and 2014, respectively. Compensation expense related to the ESPP was $763, $686 and $680 in fiscal 2016, 2015 and 2014, respectively. DIRECTORS' DEFERRED COMPENSATION PLAN The Directors' Deferred Compensation Plan (DDCP), as amended and restated September 23, 2008, became effective in March 2001 and applies only to our non-employee directors. The cumulative number of shares deferred under the plan was 16,641 and 63,979 as of September 30, 2016 and 2015, respectively. Compensation expense related to the DDCP was $42, $95, and $95 for each of fiscal 2016, 2015 and 2014, respectively. ACCOUNTING FOR SHARE-BASED COMPENSATION 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eligible pursuant to their grants during the contractual term of the grant. The expected dividend yield represents our annualized dividend in dollars divided by the stock price on the date of grant. The risk-free interest rate is derived from the U.S. Treasury yield curve in effect at the time of grant. The fair value of our share-based awards, as shown below, was estimated using the Black-Scholes model with the following weighted-average assumptions, excluding the effect of our leveraged recapitalization: Year Ended September 30, 2016 2015 2014 Stock Options Weighted-average grant date fair value $ 14.47 $ 16.99 $ 15.78 Expected term (in years) 6.56 6.30 6.40 Expected volatility 26 % 33 % 32 % Risk-free rate of return 1.9 % 1.9 % 1.9 % Dividend yield 0.3 % - - Year Ended September 30, 2016 2015 2014 ESPP Weighted-average grant date fair value $ 9.57 $ 10.17 $ 9.11 Expected term (in years) 0.50 0.50 0.50 Expected volatility 24 % 24 % 25 % Risk-free rate of return 0.4 % 0.1 % 0.1 % Dividend yield 0.5 % - - The Black-Scholes model is primarily used in estimating the fair value of short-lived exchange traded options that have no vesting restrictions and are fully transferable. Because employee stock options and ESPP purchases have certain characteristics that are significantly different from traded options, and because changes in the subjective assumptions can materially affect the estimated value, our use of the Black-Scholes model for estimating the fair value of stock options and ESPP purchases may not provide an accurate measure. Although the value of our stock options and ESPP purchases are determined in accordance with applicable accounting standards using an option-pricing model, those values may not be indicative of the fair values observed in a willing buyer/willing seller market transaction. The fair value of our restricted stock and restricted stock unit awards represents the closing price of our common stock on the date of award. Share-based compensation expense related to restricted stock and restricted stock unit awards is recorded net of expected forfeitures. SHARE-BASED COMPENSATION EXPENSE Total share-based compensation expense for the years ended September 30, 2016, 2015 and 2014, is as follows: Year Ended September 30, Income statement classifications: 2016 2015 2014 Cost of goods sold $ 2,105 $ 1,912 $ 1,866 Research, development and technical 1,633 1,596 1,475 Selling and marketing 1,618 1,075 1,298 General and administrative 8,585 11,862 9,403 Tax benefit (4,341 ) (5,511 ) (4,722 ) Total share-based compensation expense, net of tax $ 9,600 $ 10,934 $ 9,320 As discussed in Note 3, we recorded $154 in share-based compensation expense related to certain unvested NexPlanar ISOs settled in cash at the acquisition date. The $154 represents the portion of the fair value of the original awards related to the post-acquisition period had these awards not been settled in cash at the acquisition date. U.S. GAAP prescribes that the portion of fair value of equity awards related to pre-acquisition service periods represents purchase consideration, including equity awards vesting immediately upon a change-in-control, and the portion of fair value related to post-acquisition service periods represents compensation expense. Since the post-acquisition service requirement was eliminated through the cash settlement, the $154 in compensation expense was recorded immediately following the acquisition date. We accelerated the vesting on the substitute ISO awards made to certain individuals based on the terms of their employment agreements and recorded $492 of share-based compensation expense related to this acceleration. The total $646 of acquisition-related compensation is included in the table above as general and administrative expense. Our non-employee directors received annual equity awards in March 2016, pursuant to the OIP. The award agreements provide for immediate vesting of the award at the time of termination of service for any reason other than by reason of Cause, Death, Disability or a Change in Control, as defined in the OIP, if at such time the non-employee director has completed an equivalent of at least two full terms as a director of the Company, as defined in the Company's bylaws. Five of the Company's non-employee directors had completed at least two full terms of service as of the date of the March 2016 award. Consequently, the requisite service period for the award has already been satisfied and we recorded the fair value of $879 of the awards to these five directors to share-based compensation expense in the fiscal quarter ended March 31, 2016 rather than recording that expense over the one-year vesting period stated in the award agreement, as is done for the other non-employee directors who received an annual equity award in March 2016. As discussed in our Annual Report on Form 10-K for the fiscal year ended September 30, 2015, in conjunction with an executive officer transition, all unvested stock options and restricted stock held by our former President and Chief Executive Officer, who remains the Chairman of our Board of Directors in a non-executive capacity, vested in full on December 31, 2015, in accordance with the terms of his employment letter with the Company dated December 12, 2014. We applied the accounting guidance under Accounting Standards Codification (ASC) Topic 718 "Stock Compensation" to determine the additional share-based compensation expense to be recorded as part of the modification of the outstanding equity. The original fair value of his unvested equity totaling $5,033 was recorded ratably between the date of modification and December 31, 2015, rather than recording the expense over the original vesting period. STOCK OPTION ACTIVITY A summary of stock option activity under the EIP and OIP as of September 30, 2016, and changes during fiscal 2016 are presented below: Stock Options Weighted Average Exercise Price Weighted Average Remaining Contractual Term (in years) Aggregate Intrinsic Value (in thousands) Outstanding at September 30, 2015 2,159,793 $ 33.90 Granted 540,469 38.56 Exercised (606,562 ) 27.41 Forfeited or canceled (41,148 ) 37.49 Outstanding at September 30, 2016 2,052,552 $ 36.97 6.8 $ 32,711 Exercisable at September 30, 2016 1,156,454 $ 33.17 5.5 $ 22,826 Expected to vest after September 30, 2016 884,474 $ 41.86 8.4 $ 9,772 The aggregate intrinsic value in the table above represents the total pretax intrinsic value (i.e., for all in-the-money stock options, the difference between our closing stock price of $52.91 per share on the last trading day of fiscal 2016 and the exercise price, multiplied by the number of shares) that would have been received by the option holders had all option holders exercised their options on the last trading day of fiscal 2016. The total intrinsic value of options exercised was $12,317, $31,546 and 21,647 for fiscal 2016, 2015 and 2014, respectively. The total cash received from options exercised was $16,623, $33,177 and $40,248 for fiscal 2016, 2015 and 2014, respectively. The actual tax benefit realized for the tax deductions from options exercised was $4,076, $10,569 and $7,611 for fiscal 2016, 2015 and 2014, respectively. The total fair value of stock options vested during fiscal years 2016, 2015 and 2014 was $7,880, $7,005 and $6,645, respectively. As of September 30, 2016, there was $10,039 of total unrecognized share-based compensation expense related to unvested stock options granted under the EIP and OIP. That cost is expected to be recognized over a weighted-average period of 2.1 years. RESTRICTED STOCK AND RESTRICTED STOCK UNITS A summary of the status of the restricted stock awards and restricted stock unit awards outstanding that were granted under the EIP and OIP as of September 30, 2016, and changes during fiscal 2016, are presented below: Restricted Stock Awards and Units Weighted Average Grant Date Fair Value Nonvested at September 30, 2015 382,496 $ 43.05 Granted 225,244 41.81 Vested (256,550 ) 41.86 Forfeited (10,730 ) 42.98 Nonvested at September 30, 2016 340,460 $ 43.13 The total fair value of restricted stock awards and restricted stock units vested during fiscal years 2016, 2015 and 2014 was $10,740, $7,222 and $5,916, respectively. As of September 30, 2016, there was $11,175 of total unrecognized share-based compensation expense related to unvested restricted stock awards and restricted stock units under the EIP and OIP. That cost is expected to be recognized over a weighted-average period of 2.4 years.</t>
  </si>
  <si>
    <t>SAVINGS PLAN</t>
  </si>
  <si>
    <t>SAVINGS PLAN [Abstract]</t>
  </si>
  <si>
    <t>14. SAVINGS PLAN Effective in May 2000, we adopted the Cabot Microelectronics Corporation 401(k) Plan (the "401(k) Plan"), which is a qualified defined contribution plan, covering all eligible U.S. employees meeting certain minimum age and eligibility requirements, as defined by the 401(k) Plan. Participants may make elective contributions of up to 60% of their eligible compensation. All amounts contributed by participants and earnings on these contributions are fully vested at all times. The 401(k) Plan provides for matching and fixed non-elective contributions by the Company. Under the 401(k) Plan, the Company will match 100% of the first four percent of the participant's eligible compensation and 50% of the next two percent of the participant's eligible compensation that is contributed, subject to limitations required by government regulations. Under the 401(k) Plan, all U.S. employees, even those who do not contribute to the 401(k) Plan, receive a contribution by the Company in an amount equal to four percent of eligible compensation, and thus are participants in the 401(k) Plan. Participants are 100% vested in all Company contributions at all times. The Company's expense for the 401(k) Plan totaled $4,624, $4,111 and $4,547 for the fiscal years ended September 30, 2016, 2015 and 2014, respectively.</t>
  </si>
  <si>
    <t>OTHER INCOME (EXPENSE), NET</t>
  </si>
  <si>
    <t>OTHER INCOME, NET [Abstract]</t>
  </si>
  <si>
    <t xml:space="preserve">15. OTHER INCOME, NET Other income, net, consisted of the following: Year Ended September 30, 2016 2015 2014 Interest income $ 949 $ 365 $ 194 Other income (expense) (296 ) 316 (54 ) Total other income, net $ 653 $ 681 $ 140 </t>
  </si>
  <si>
    <t>STOCKHOLDERS' EQUITY</t>
  </si>
  <si>
    <t>STOCKHOLDERS EQUITY [Abstract]</t>
  </si>
  <si>
    <t>STOCKHOLDERS EQUITY</t>
  </si>
  <si>
    <t>16. STOCKHOLDERS' EQUITY The following is a summary of our capital stock activity over the past three years: Number of Shares Common Stock Treasury Stock September 30, 2013 30,213,577 6,866,675 Exercise of stock options 1,449,002 Restricted stock under EIP and OIP, net of forfeitures 176,026 Restricted stock under Deposit Share Plan, net of forfeitures 7,296 Common stock under ESPP 81,700 Repurchases of common stock under share repurchase plans 1,229,494 Repurchases of common stock – other 46,518 September 30, 2014 31,927,601 8,142,687 Exercise of stock options 1,324,646 Restricted stock under EIP and OIP, net of forfeitures 172,010 Restricted stock under Deposit Share Plan, net of forfeitures (811) Common stock under ESPP 65,735 Repurchases of common stock under share repurchase plans 851,245 Repurchases of common stock – other 47,746 September 30, 2015 33,489,181 9,041,678 Exercise of stock options 606,562 Restricted stock under EIP and OIP, net of forfeitures 86,277 Restricted stock under Deposit Share Plan, net of forfeitures 1,847 Common stock under ESPP 77,437 Repurchases of common stock under share repurchase plans 636,839 Repurchases of common stock – other 66,125 September 30, 2016 34,261,304 9,744,642 COMMON STOCK Each share of common stock, including those awarded as restricted stock, but not restricted stock units, entitles the holder to one vote on all matters submitted to a vote of Cabot Microelectronics' stockholders. Common stockholders are entitled to receive ratably the dividends, if any, as may be declared by the Board of Directors. Holders of restricted stock units awarded in fiscal 2016 are entitled to dividend equivalents, which are paid to the holder upon the vesting of the restricted stock units. The number of authorized shares of common stock is 200,000,000 shares. SHARE REPURCHASES In January 2016, our Board of Directors authorized an increase in the amount available under our share repurchase program from $75,000 to $150,000. Under this program, we repurchased 636,839 shares for $25,980 during fiscal 2016, 851,245 shares for $40,026 during fiscal 2015, and 1,229,494 shares for $53,000 during fiscal 2014. As of September 30, 2016, $134,028 remains available under our share repurchase program. To date, we have funded share repurchases under our share repurchase program from our existing cash balance, and anticipate we will continue to do so. The program, which became effective on the authorization date, may be suspended or terminated at any time, at the Company's discretion. For additional information on share repurchases, see Part II, Item 5, "Market for Registrant's Common Equity, Related Stockholder Matters and Issuer Purchases of Equity Securities" and the section titled "Liquidity and Capital Resources" in Part II, Item 7, "Management's Discussion and Analysis of Financial Condition and Results of Operations" of this Form 10-K. Separate from this share repurchase program, a total of 66,125, 47,746 and 46,518 shares were purchased during fiscal 2016, 2015 and 2014, respectively, pursuant to the terms of our EIP and OIP as shares withheld from award recipients to cover payroll taxes on the vesting of shares of restricted stock granted under the EIP and OIP.</t>
  </si>
  <si>
    <t>INCOME TAXES</t>
  </si>
  <si>
    <t>INCOME TAXES [Abstract]</t>
  </si>
  <si>
    <t>17. INCOME TAXES Income before income taxes was as follows: Year Ended September 30, 2016 2015 2014 Domestic $ 7,130 $ 15,305 $ 14,358 Foreign 63,308 55,892 54,236 Total $ 70,438 $ 71,197 $ 68,594 Taxes on income consisted of the following: Year Ended September 30, 2016 2015 2014 U.S. federal and state: Current $ 609 $ 6,496 $ 8,978 Deferred (1,465 ) 1,791 488 Total $ (856 ) $ 8,287 $ 9,466 Foreign: Current $ 11,737 $ 7,686 $ 9,565 Deferred (292 ) (922 ) (1,188 ) Total 11,445 6,764 8,377 Total U.S. and foreign $ 10,589 $ 15,051 $ 17,843 The provision for income taxes at our effective tax rate differed from the statutory rate as follows: Year Ended September 30, 2016 2015 2014 Federal statutory rate 35.0% 35.0% 35.0% U.S. benefits from research and experimentation activities (3.5) (2.2) (0.6) State taxes, net of federal effect (0.1) 0.6 0.8 Foreign income at other than U.S. rates (16.9) (21.4) (9.4) Executive compensation 0.0 0.6 0.4 Share-based compensation 0.7 0.1 0.1 Adjustment of prior amounts 0.0 1.4 0.1 Taiwan Restructuring 0.0 7.2 0.0 Domestic production deduction (1.3) (1.3) (0.3) Other, net 1.1 1.1 (0.1) Provision for income taxes 15.0% 21.1% 26.0% In fiscal years 2014, 2015, and 2016, we elected to permanently reinvest the historical earnings of all of our foreign subsidiaries. We have not provided for deferred taxes on approximately $188,899 of undistributed earnings of such subsidiaries. These earnings could become subject to additional income tax if they are remitted as dividends to the U.S. parent company, loaned to the U.S. parent company, or upon sale of subsidiary stock. Should we decided to repatriate these undistributed foreign earnings, we would need to record a deferred tax liability of approximately $37,000 related to earnings. The decrease in the effective tax rate during fiscal 2016 was primarily due to the absence of income taxes incurred in fiscal 2015 related to the restructuring of our operations in Taiwan, the reinstatement of the research and experimentation tax credit in December 2015, and the benefit of $928 related to domestic production deductions. This was partially offset by a change in the mix of earnings among various jurisdictions in which we operate, including a scheduled reduction in the benefit available under our tax holiday in South Korea from 100% to 50% of the statutory tax rate in effect in South Korea. The results of operations for the fiscal year ended September 30, 2015 included tax adjustments to correct prior period amounts, which we determined to be immaterial to the prior periods to which they related. These adjustments, relating to the tax treatment of intercompany activities between certain of our foreign and U.S. operations, were recorded in fiscal 2015 and reduced full year net income by $868 and diluted earnings per share by approximately $0.04. The Company is currently operating under a tax holiday in South Korea in conjunction with our investment in research, development and manufacturing facilities there. This arrangement allows for a tax at 50% of the statutory rate in effect in South Korea for fiscal years 2016 and 2017, following a 0% tax rate in fiscal years 2013, 2014, and 2015, and. This tax holiday reduced our fiscal 2016, 2015, and 2014 income tax provision by approximately $3,771, $5,446 and $3,770, respectively. This tax holiday increased our fiscal 2016, 2015, and 2014 diluted earnings per share by approximately $0.15, $0.22, and $0.15, respectively. In November 2015, the FASB issued ASU No. 2015-17, "Balance Sheet Classification of Deferred Taxes" (Topic 740). The provisions of ASU 2015-17 require that deferred tax assets and liabilities be classified as noncurrent in a classified statement of financial position. We elected the early adoption provision of this standard in the quarter ended December 31, 2015, and have prospectively classified all deferred tax assets and liabilities as noncurrent on our consolidated balance sheet in accordance with this standard. We have not retrospectively adjusted the deferred tax balances as of September 30, 2015. The accounting guidance regarding uncertainty in income taxes prescribes a threshold for the financial statement recognition and measurement of tax positions taken or expected to be taken on a tax return. Under these standards, we may recognize the tax benefit of an uncertain tax position only if it is more likely than not that the tax position will be sustained by the taxing authorities, based on the technical merits of the position. The following table presents the changes in the balance of gross unrecognized tax benefits during the last three fiscal years: Balance September 30, 2013 $ 758 Additions for tax positions relating to the current fiscal year 59 Additions for tax positions relating to prior fiscal years 125 Settlements with taxing authorities (207 ) Lapse of statute of limitations (34 ) Balance September 30, 2014 701 Additions for tax positions relating to the current fiscal year 194 Additions for tax positions relating to prior fiscal years 1,400 Settlements with taxing authorities (522 ) Lapse of statute of limitations - Balance September 30, 2015 1,773 Additions for tax positions relating to the current fiscal year 364 Additions for tax positions relating to prior fiscal years 200 Settlements with taxing authorities (248 ) Lapse of statute of limitations - Balance September 30, 2016 $ 2,089 The entire balance of unrecognized tax benefits shown above as of September 30, 2016 and 2015, would affect our effective tax rate if recognized. We recognize interest and penalties related to uncertain tax positions as income tax expense in our financial statements. Interest accrued on our Consolidated Balance Sheet was $65 and $47 at September 30, 2016 and 2015, respectively, and any interest and penalties charged to expense in fiscal years 2016, 2015 and 2014 was not material. At September 30, 2016, the tax periods open to examination by the U.S. federal government included fiscal years 2013 through 2016. We believe the tax periods open to examination by U.S. state and local governments include fiscal years 2012 through 2016 and the tax periods open to examination by foreign jurisdictions include fiscal years 2012 through 2016. We do not anticipate a significant change to the total amount of unrecognized tax benefits within the next 12 months. Significant components of net deferred tax assets and liabilities were as follows: September 30, 2016 2015 Deferred tax assets: Employee benefits $ 4,612 $ 4,061 Inventory 3,117 3,271 Bad debt reserve 615 391 Share-based compensation expense 8,262 9,863 Credit and other carryforwards 25,596 556 Depreciation and amortization - 1,263 Other 1,487 3,599 Valuation allowance (3,022 ) (3,079 ) Total deferred tax assets $ 40,667 $ 19,925 Deferred tax liabilities: Depreciation and amortization $ 17,374 $ - Translation adjustment 2,079 55 Other 542 339 Total deferred tax liabilities $ 19,995 $ 394 As of September 30, 2016, the Company had foreign, federal and state net operating loss carryforwards (NOLs) of $4,736, $43,913 and $35,910, respectively, which will expire over the period between in fiscal year 2017 and fiscal year 2036, for which we have recorded a $2,014 gross valuation allowance, all of which was attributable to foreign NOLs. . The majority of the federal and state NOLs are attributable to the NexPlanar acquisition. As of September 30, 2016, the Company had $2,151 in state tax credit carryforwards, for which we have recorded a $2,084 gross valuation allowance. As of September 30, 2016, the Company had a capital loss carryforward of $2,795, for which we have recorded a full valuation allowance. As of September 30, 2016, the Company had foreign and federal tax credit carryforwards of $2,442 and 2,471, respectively, which will expire beginning in fiscal years 2027 through 2037.</t>
  </si>
  <si>
    <t>COMMITMENTS AND CONTINGENCIES</t>
  </si>
  <si>
    <t>COMMITMENTS AND CONTINGENCIES [Abstract]</t>
  </si>
  <si>
    <t xml:space="preserve">18. COMMITMENTS AND CONTINGENCIES LEGAL PROCEEDINGS While we are not involved in any legal proceedings that we believe will have a material impact on our consolidated financial position, results of operations or cash flows, we periodically become a party to legal proceedings in the ordinary course of business. PRODUCT WARRANTIES 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requirements changed during fiscal 2016 as follows: Balance as of September 30, 2015 $ 209 Reserve for product warranty during the reporting period 595 Settlement of warranty (561 ) Balance as of September 30, 2016 $ 243 INDEMNIFICATION 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 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September 30, 2016, have not recorded any liabilities related to such indemnifications in our financial statements as we do not believe the likelihood of such obligations is probable. LEASE COMMITMENTS We lease certain vehicles, warehouse facilities, office space, machinery and equipment under cancelable and noncancelable leases, all of which expire within five years from September 30, 2016, and may be renewed by us. Rent expense under such arrangements during fiscal 2016, 2015 and 2014 totaled $2,765, $2,195 and $2,425, respectively. Future minimum rental commitments under noncancelable leases as of September 30, 2016 are as follows: Fiscal Year Operating 2017 $ 2,441 2018 1,637 2019 1,440 2020 1,006 2021 719 Thereafter 2,845 $ 10,088 PURCHASE OBLIGATIONS Purchase obligations include our take-or-pay arrangements with suppliers, and purchase orders and other obligations entered into in the normal course of business regarding the purchase of goods and services. We have been operating under a fumed silica supply agreement with Cabot Corporation, our former parent company which is not a related party, the current term of which runs through December 31, 2019. This agreement required us to purchase certain minimum quantities of fumed silica each year of the agreement, and to pay a shortfall if we purchased less than the minimum, and provides us the option to purchase fumed silica for the remaining term of the agreement beyond calendar year 2016, for which we will pay a fee of $1,500 in each of calendar years 2017, 2018, 2019. The present value of this fee is was $4,380 as of September 30, 2016. The first payment of $1,500 is included in accrued expenses and the remaining $2,880 is included in other long-term liabilities on our Consolidated Balance Sheet. As of September 30, 2016, purchase obligations include $7,933 of contractual commitments related to our Cabot Corporation supply agreement for fumed silica. POSTRETIREMENT OBLIGATIONS IN FOREIGN JURISDICTIONS We have unfunded defined benefit plans covering employees in certain foreign jurisdictions as required by local law. Our plans in Japan, which represent the majority of our pension liability for such plans, had projected benefit obligations of $7,091 and $5,197 as of September 30, 2016 and 2015, respectively, and an accumulated benefit obligation of $5,827 and $3,941 as of September 30, 2016 and 2015, respectively. Key assumptions used in the actuarial measurement of the Japan pension liability include weighted average discount rates of 0.25% and 1.25% at September 30, 2016 and 2015, respectively, and an expected rate of compensation increase of 2.00% at both September 30, 2016 and 2015. Total future Japan pension costs included in accumulated other comprehensive income are $1,667 and $1,076 at September 30, 2016 and 2015, respectively. Our plans in Korea had defined benefit obligations of $1,822 and $1,155 as of September 30, 2016 and 2015. Key assumptions used in the actuarial measurement of the Korea pension liability include weighted average discount rates of 3.00% and 4.00% at September 30, 2016 and 2015, respectively, and an expected rate of compensation increase of 5.00% and 4.50% at September 30, 2016 and 2015. Total future Korea pension costs included in accumulated other comprehensive income are $530 and $102 at September 30, 2016 and 2015, respectively. Benefit costs for the combined plans were $1,024, $962 and $652 in fiscal years 2016, 2015 and 2014, respectively, consisting primarily of service costs, are recorded as fringe benefit expense under cost of goods sold and operating expenses in our Consolidated Statement of Income. Estimated future benefit payments are as follows: Fiscal Year Amount 2017 $ 407 2018 335 2019 373 2020 628 2021 459 2022 to 2026 $ 3,888 </t>
  </si>
  <si>
    <t>EARNINGS PER SHARE</t>
  </si>
  <si>
    <t>EARNINGS PER SHARE [Abstract]</t>
  </si>
  <si>
    <t>19. 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The standards of accounting for earnings per share require companies to provide a reconciliation of the numerator and denominator of the basic and diluted earnings per share computations. Basic and diluted earnings per share were calculated as follows: Year Ended September 30, 2016 2015 2014 Numerator: Net income $ 59,849 $ 56,146 $ 50,751 Less: income attributable to participating securities (361 ) (483 ) (442 ) Net income available to common shareholders $ 59,488 $ 55,663 $ 50,309 Denominator: Weighted-average common shares 24,076,549 24,039,692 23,704,024 (Denominator for basic calculation) Weighted-average effect of dilutive securities: Share-based compensation 400,444 592,123 906,884 Diluted weighted-average common shares 24,476,993 24,631,815 24,610,908 (Denominator for diluted calculation) Earnings per share: Basic $ 2.47 $ 2.32 $ 2.12 Diluted $ 2.43 $ 2.26 $ 2.04 For the twelve months ended September 30, 2016, 2015, and 2014, approximately 1.1 million, 0.7 million and 0.5 million shares, respectively, attributable to outstanding stock options were excluded from the calculation of diluted earnings per share because the exercise price of the options was greater than the average market price of our common stock and, therefore, their inclusion would have been anti-dilutive.</t>
  </si>
  <si>
    <t>FINANCIAL INFORMATION BY INDUSTRY SEGMENT, GEOGRAPHIC AREA AND PRODUCT LINE</t>
  </si>
  <si>
    <t>FINANCIAL INFORMATION BY INDUSTRY SEGMENT, GEOGRAPHIC AREA AND PRODUCT LINE [Abstract]</t>
  </si>
  <si>
    <t xml:space="preserve">20. FINANCIAL INFORMATION BY INDUSTRY SEGMENT, GEOGRAPHIC AREA AND PRODUCT LINE We operate predominantly in one industry segment – the development, manufacture, and sale of CMP consumables. Revenues are attributed to the United States and foreign regions based upon the customer location and not the geographic location from which our products were shipped. Financial information by geographic area was as follows: Year Ended September 30, 2016 2015 2014 Revenue: United States $ 62,400 $ 55,989 $ 51,036 Asia 336,312 328,669 347,669 Europe 31,737 29,439 25,961 Total $ 430,449 $ 414,097 $ 424,666 Property, plant and equipment, net: United States $ 50,595 $ 43,239 $ 44,585 Asia 55,893 50,504 56,236 Europe 8 - - Total $ 106,496 $ 93,743 $ 100,821 The following table shows revenue from sales to customers in foreign countries that accounted for more than ten percent of our total revenue in fiscal 2016, 2015 and 2014: Year Ended September 30, 2016 2015 2014 Revenue: Taiwan $ 122,671 $ 124,460 $ 138,049 South Korea 76,082 70,608 71,420 China 59,239 49,350 45,200 The following table shows net property, plant and equipment in foreign countries that accounted for more than ten percent of our total net property, plant and equipment in fiscal 2016, 2015 and 2014: Year Ended September 30, 2016 2015 2014 Property, plant and equipment, net: Japan $ 26,268 $ 22,572 $ 27,110 Taiwan 17,949 17,419 16,675 South Korea 11,135 9,658 11,564 The following table shows revenue generated by product area in fiscal 2016, 2015 and 2014: Year Ended September 30, 2016 2015 2014 Revenue: Tungsten slurries $ 185,365 $ 178,770 $ 162,148 Dielectric slurries 99,141 96,386 118,079 Other Metals slurries 63,960 71,640 76,605 Polishing pads 52,067 32,048 33,824 Engineered Surface Finishes 22,369 21,534 16,160 Data storage slurries 7,547 13,719 17,850 Total $ 430,449 $ 414,097 $ 424,666 </t>
  </si>
  <si>
    <t>SELECTED QUARTERLY OPERATING RESULTS</t>
  </si>
  <si>
    <t>SELECTED QUARTERLY OPERATING RESULTS [Abstract]</t>
  </si>
  <si>
    <t xml:space="preserve">SELECTED QUARTERLY OPERATING RESULTS The following table presents our unaudited financial information for the eight quarterly periods ended September 30, 2016. This unaudited financial information has been prepared in accordance with accounting principles generally accepted in the United States of America, applied on a basis consistent with the annual audited financial statements and in the opinion of management, include all necessary adjustments, which consist only of normal recurring adjustments necessary to present fairly the financial results for the periods. The results for any quarter are not necessarily indicative of results for any future period. CABOT MICROELECTRONICS CORPORATION (Unaudited and in thousands, except per share amounts) Sept. 30, 2016 June 30, 2016 March 31, 2016 Dec. 31, 2015 Sept. 30, 2015 June 30, 2015 March 31, 2015 Dec. 31, 2014 Revenue $ 122,684 $ 108,152 $ 99,244 $ 100,369 $ 100,137 $ 97,168 $ 104,858 $ 111,934 Cost of goods sold 61,598 56,127 52,348 50,174 48,115 48,609 50,182 54,960 Gross profit 61,086 52,025 46,896 50,195 52,022 48,559 54,676 56,974 Operating expenses: Research, development and technical 15,842 12,928 14,934 14,828 14,856 14,773 15,131 15,018 Selling and marketing 8,057 6,243 6,668 6,749 5,763 5,804 5,777 7,639 General and administrative 11,454 10,738 12,990 14,263 13,553 12,830 14,296 11,751 Total operating expenses 35,353 29,909 34,592 35,840 34,172 33,407 35,204 34,408 Operating income 25,733 22,116 12,304 14,355 17,850 15,152 19,472 22,566 Interest expense 1,187 1,178 1,191 1,167 1,494 1,065 1,059 906 Other income (expense), net 257 (246 ) 452 190 116 (160 ) (332 ) 1,057 Income before income taxes 24,803 20,692 11,565 13,378 16,472 13,927 18,081 22,717 Provision for income taxes 4,096 1,990 2,434 2,069 3,939 4,041 4,270 2,801 Net income $ 20,707 $ 18,702 $ 9,131 $ 11,309 $ 12,533 $ 9,886 $ 13,811 $ 19,916 Basic earnings per share $ 0.85 $ 0.78 $ 0.38 $ 0.46 $ 0.51 $ 0.40 $ 0.57 $ 0.83 Weighted average basic shares outstanding 24,234 23,929 24,061 24,142 24,144 24,333 24,057 23,651 Diluted earnings per share $ 0.83 $ 0.76 $ 0.37 $ 0.46 $ 0.50 $ 0.39 $ 0.55 $ 0.80 Weighted average diluted shares outstanding 24,678 24,325 24,408 24,549 24,583 24,813 24,693 24,486 Dividends per share $ 0.18 $ 0.18 $ 0.18 $ - $ - $ - $ - $ - </t>
  </si>
  <si>
    <t>SCHEDULE II - VALUATION AND QUALIFYING ACCOUNTS</t>
  </si>
  <si>
    <t>SCHEDULE II-VALUATION AND QUALIFYING ACCOUNTS [Abstract]</t>
  </si>
  <si>
    <t xml:space="preserve">The following table sets forth activities in our allowance for doubtful accounts: Allowance For Doubtful Accounts Balance At Beginning of Year Amounts Charged To Expenses Deductions and Adjustments Balance At End Of Year Year ended: September 30, 2016 $ 1,224 $ 588 $ 16 $ 1,828 September 30, 2015 1,392 (84 ) (84 ) 1,224 September 30, 2014 1,532 (170 ) 30 1,392 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Charges to expenses and deductions, shown below, represent the net change required to maintain an appropriate reserve. Warranty Reserves Balance At Beginning of Year Reserve For Product Warranty During the Reporting Period Adjustments To Pre-existing Warranty Reserve Settlement of Warranty Balance At End Of Year Year ended: September 30, 2016 $ 209 $ 595 $ - $ (561 ) $ 243 September 30, 2015 246 608 - (645 ) 209 September 30, 2014 324 760 - (838 ) 246 We have provided a valuation allowance on certain deferred tax assets. The following table sets forth activities in our valuation allowance: Valuation Allowance Balance At Beginning of Year Amounts Charged To Expenses Deductions and Adjustments Balance At End Of Year Year ended: September 30, 2016 $ 3,079 $ - $ (57 ) $ 3,022 September 30, 2015 2,912 167 - 3,079 September 30, 2014 2,288 624 - 2,912 </t>
  </si>
  <si>
    <t>SUMMARY OF SIGNIFICANT ACCOUNTING POLICIES (Policies)</t>
  </si>
  <si>
    <t>PRINCIPLES OF CONSOLIDATION</t>
  </si>
  <si>
    <t>PRINCIPLES OF CONSOLIDATION The consolidated financial statements include the accounts of Cabot Microelectronics and its subsidiaries. All intercompany transactions and balances between the companies have been eliminated as of September 30, 2016.</t>
  </si>
  <si>
    <t>USE OF ESTIMATES</t>
  </si>
  <si>
    <t>USE OF ESTIMATES The preparation of financial statements and related disclosures in conformity with accounting principles generally accepted in the United States of America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valuation and classification of auction rate securities, impairment of long-lived assets and investments, business combinations, goodwill, other intangible assets, interest rate swap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CASH, CASH EQUIVALENTS AND SHORT-TERM INVESTMENTS</t>
  </si>
  <si>
    <t>CASH, CASH EQUIVALENTS AND SHORT-TERM INVESTMENTS 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as of September 30, 2016 or 2015. . See Note 4 for a more detailed discussion of other financial instruments.</t>
  </si>
  <si>
    <t>ACCOUNTS RECEIVABLE AND ALLOWANCE FOR DOUBTFUL ACCOUNTS</t>
  </si>
  <si>
    <t xml:space="preserve">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In the fourth quarter of fiscal 2016, we recorded $514 in bad debt expense for a customer in Europe that was placed into receivership. Accounts receivable, net of allowances for doubtful accounts, were $62,830 as of September 30, 2016 and $49,405 as of September 30, 2015. The increase in accounts receivable was primarily due to the Balance as of September 30, 2015 $ 1,224 Amounts charged to expense 588 Deductions and adjustments 16 Balance as of September 30, 2016 $ 1,828 </t>
  </si>
  <si>
    <t>CONCENTRATION OF CREDIT RISK</t>
  </si>
  <si>
    <t>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global economy. With the exception of one customer bankruptcy in fiscal 2012 and the customer placed into receivership in fiscal 2016, we have not experienced significant losses relating to accounts receivable from individual customers or groups of customers. Customers who represented more than 10% of revenue are as follows: Year Ended September 30, 2016 2015 2014 Taiwan Semiconductor Manufacturing Co. (TSMC) 15% 18% 22% Samsung Group (Samsung) 15% 15% 14% TSMC accounted for 12.9% and 12.6% of net accounts receivable at September 30, 2016 and 2015, respectively. Samsung accounted for 8.3% and 9.7% of net accounts receivable at September 30, 2016 and 2015, respectively.</t>
  </si>
  <si>
    <t>FAIR VALUES OF FINANCIAL INSTRUMENTS</t>
  </si>
  <si>
    <t>FAIR VALUES OF FINANCIAL INSTRUMENTS The recorded amounts of cash, accounts receivable, and accounts payable approximate their fair values due to their short-term, highly liquid characteristics. See Note 4 for a more detailed discussion of the fair value of financial instruments.</t>
  </si>
  <si>
    <t>INVENTORIES Inventories are stated at the lower of cost, determined on the first-in, first-out (FIFO) basis, or market.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t>
  </si>
  <si>
    <t>PROPERTY, PLANT AND EQUIPMENT Property, plant and equipment are recorded at cost. Depreciation is based on the following estimated useful lives of the assets using the straight-line method: Buildings 15-25 years Machinery and equipment 3-10 years Furniture and fixtures 5-10 years Information systems 3-5 years 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 however, these costs are not material.</t>
  </si>
  <si>
    <t>IMPAIRMENT OF LONG-LIVED ASSETS</t>
  </si>
  <si>
    <t>IMPAIRMENT OF LONG-LIVED ASSETS Reviews are regularly performed to determine whether facts and circumstances exist that indicate the carrying amount of assets may not be recoverable or the useful life is shorter than originally estimated. Asset recoverability assessment begins by comparing the projected undiscounted cash flows associated with the related asset or group of assets over their remaining lives against their respective carrying amounts. Impairment, if any, is based on the excess of the carrying amount over the fair value of those assets. If assets are determined to be recoverable, but their useful lives are shorter than originally estimated, the net book value of the asset is depreciated over the newly determined remaining useful life. See Note 6 for more information regarding impairment expense recorded in fiscal years 2016, 2015 and 2014.</t>
  </si>
  <si>
    <t>WARRANTY RESERVE</t>
  </si>
  <si>
    <t>WARRANTY RESERVE 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goods sold.</t>
  </si>
  <si>
    <t>GOODWILL AND INTANGIBLE ASSETS</t>
  </si>
  <si>
    <t>GOODWILL AND INTANGIBLE ASSETS We amortize intangible assets with finite lives over their estimated useful lives, which range from one to eleven years. Intangible assets with finite lives are reviewed for impairment using a process similar to that used to evaluate other long-lived assets. Goodwill and indefinite-lived intangible assets are not amortized and are tested annually in the fourth fiscal quarter, or more frequently if indicators of potential impairment exist, using a fair-value-based approach. The recoverability of goodwill is measured at the reporting unit level, which is defined as either an operating segment or one level below an operating segment, referred to as a component. A component is a reporting unit when the component constitutes a business for which discrete financial information is available and segment management regularly reviews the operating results of the component. Components may be combined into one reporting unit when they have similar economic characteristics. We have four reporting units, all of which have goodwill and intangible assets as of September 30, 2016. Goodwill impairment testing requires a comparison of the fair value of each reporting unit to the carrying value. If the carrying value exceeds fair value, then the fair value of the assets and liabilities for the reporting unit is used to determine the "implied" fair value of goodwill. The amount of the impairment is the difference between the carrying value and the implied fair value of goodwill. Accounting guidance provides an entity the option to assess the fair value of a reporting unit either using a qualitative analysis ("step zero") or a quantitative analysis ("step one"). In fiscal 2014, 2015 and 2016, we chose to use a step one analysis for goodwill impairment. Similarly, an entity has the option to use a step zero or step one approach to determine the recoverability of indefinite-lived intangible assets. In fiscal 2014, 2015 and 2016, we used a step one analysis to determine the recoverability of indefinite-lived intangible assets. As discussed in more detail in Note 3, we recorded $1,000 in impairment expense on an in-process technology asset during the fourth quarter of fiscal 2016. We determined that goodwill and the other intangible assets were not impaired as of September 30, 2016.</t>
  </si>
  <si>
    <t>FOREIGN CURRENCY TRANSLATION</t>
  </si>
  <si>
    <t>FOREIGN CURRENCY TRANSLATION Certain operating activities in Asia and Europe are denominated in local currency, considered to be the functional currency. Assets and liabilities of these operations are translated using exchange rates in effect at the end of the year, and revenue and costs are translated using average exchange rates for the year. The related translation adjustments are reported in comprehensive income in stockholders' equity.</t>
  </si>
  <si>
    <t>FOREIGN EXCHANGE MANAGEMENT</t>
  </si>
  <si>
    <t>FOREIGN EXCHANGE MANAGEMENT We transact business in various foreign currencies, primarily the Japanese yen, New Taiwan dollar and Korean won. Our exposure to foreign currency exchange risks has not been significant because a large portion of our business is denominated in U.S. dollars. However, there was a weakening of the Japanese yen against the U.S. dollar during fiscal years 2014 and 2015, which had some net positive impact on our gross margin percentage and our net income. Periodically, we enter into forward foreign exchange contracts in an effort to mitigate the risks associated with currency fluctuations on certain foreign currency balance sheet exposures. Our foreign exchange contracts do not qualify for hedge accounting under the accounting rules for derivative instruments. See Note 11 for a discussion of derivative financial instruments.</t>
  </si>
  <si>
    <t>INTERCOMPANY LOAN ACCOUNTING</t>
  </si>
  <si>
    <t>INTERCOMPANY LOAN ACCOUNTING We maintain an intercompany loan agreement with our wholly-owned subsidiary, Nihon Cabot Microelectronics K.K. ("Nihon"), under which we provided funds to Nihon to finance the purchase of certain assets from our former Japanese branch at the time of the establishment of this subsidiary, for the purchase of land adjacent to our Geino, Japan, facility, for the construction of our Asia Pacific technology center, and for the purchase of a 300 millimeter polishing tool and related metrology equipment, all of which are part of Nihon, as well as for general business purposes. Since settlement of the note is expected in the foreseeable future, and our subsidiary has made timely payments on the loan, the loan is considered a foreign-currency transaction. Therefore the associated foreign exchange gains and losses are recognized as other income or expense rather than being deferred in the cumulative translation account in other comprehensive income. We also maintain an intercompany loan between two of our wholly-owned foreign subsidiaries, from Cabot Microelectronics Singapore Pte. Ltd. to Hanguk Cabot Microelectronics, LLC in South Korea. This loan provided funds for the construction and operation of our research, development and manufacturing facility in South Korea. This loan is also considered a foreign currency transaction and is accounted for in the same manner as our intercompany loan to Nihon. These intercompany loans are eliminated from our Consolidated Balance Sheet in consolidation.</t>
  </si>
  <si>
    <t>PURCHASE COMMITMENTS</t>
  </si>
  <si>
    <t>PURCHASE COMMITMENTS We have entered into unconditional purchase obligations, which include noncancelable purchase commitments and take-or-pay arrangements with suppliers. On an ongoing basis, we review our agreements and assess the likelihood of a shortfall in purchases and determine if it is necessary to record a liability. See Note 18 for additional discussion of purchase commitments. To date, we have not recorded such a liability.</t>
  </si>
  <si>
    <t>REVENUE RECOGNITION</t>
  </si>
  <si>
    <t>REVENUE RECOGNITION Revenue from CMP consumables products is recognized when title is transferred to the customer, assuming all revenue recognition criteria are met. Title transfer generally occurs upon shipment to the customer or when inventory held on consignment is consumed by the customer, subject to the terms and conditions of the particular customer arrangement. We have consignment agreements with a number of our customers that require, at a minimum, monthly consumption reports that enable us to record revenue and inventory usage in the appropriate period. Although the majority of our products are sold directly, we market some of our products through distributors in certain areas of the world. We recognize revenue upon shipment and when title is transferred to the distributor. We do not have any arrangements with distributors that include payment terms, rights of return, or rights of exchange outside the ordinary course of business, or any other significant matters that we believe would impact the timing of revenue recognition. Within our Engineered Surface Finishes (ESF) business, sales of equipment are recorded as revenue upon delivery and customer acceptance. Amounts allocated to installation and training are deferred until those services are provided and are not material. Revenues are reported net of any value-added tax or other such tax assessed by a governmental authority on our revenue-producing activities.</t>
  </si>
  <si>
    <t>SHIPPING AND HANDLING</t>
  </si>
  <si>
    <t>SHIPPING AND HANDLING Costs related to shipping and handling are included in cost of goods sold.</t>
  </si>
  <si>
    <t>RESEARCH, DEVELOPMENT AND TECHNICAL</t>
  </si>
  <si>
    <t>RESEARCH, DEVELOPMENT AND TECHNICAL Research, development and technical costs are expensed as incurred and consist primarily of staffing costs, materials and supplies, depreciation, utilities and other facilities costs.</t>
  </si>
  <si>
    <t>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a change in tax rates is recognized in income in the period that includes the enactment date. Provisions are made for both U.S. and any foreign deferred income tax liability or benefit. We assess whether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In fiscal years 2014, 2015 and 2016 we elected to permanently reinvest the earnings of all of our foreign subsidiaries rather than repatriate the earnings to the U.S. See Note 17 for additional information on income taxes.</t>
  </si>
  <si>
    <t>INTEREST RATE SWAPS</t>
  </si>
  <si>
    <t>INTEREST RATE SWAPS In fiscal 2015, we entered into floating-to-fixed interest rate swap agreements to hedge the variability in LIBOR-based interest payments on a portion of our outstanding variable rate debt. The fair value of our interest rate swaps is estimated using standard valuation models using market-based observable inputs over the contractual term, including one-month LIBOR-based yield curves, among others. We consider the risk of nonperformance, including counterparty credit risk, in the calculation of the fair value.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t>
  </si>
  <si>
    <t>SHARE-BASED COMPENSATION</t>
  </si>
  <si>
    <t>SHARE-BASED COMPENSATION 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 eligible pursuant to their grants during the contractual term of the grant. The expected dividend yield represents our annualized dividend in dollars divided by the stock price on the date of grant. The risk-free rate is derived from the U.S. Treasury yield curve in effect at the time of grant. The fair value of our restricted stock and restricted stock unit awards represents the closing price of our common stock on the date of award. For additional information regarding our share-based compensation plans, refer to Note 13.</t>
  </si>
  <si>
    <t>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 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t>
  </si>
  <si>
    <t>COMPREHENSIVE INCOME</t>
  </si>
  <si>
    <t>COMPREHENSIVE INCOME Comprehensive income primarily differs from net income due to foreign currency translation adjustments.</t>
  </si>
  <si>
    <t>EFFECTS OF RECENT ACCOUNTING PRONOUNCEMENTS</t>
  </si>
  <si>
    <t>EFFECTS OF RECENT ACCOUNTING PRONOUNCEMENTS In May 2014, the FASB issued ASU No. 2014-09, "Revenue from Contracts with Customers" (Topic 606), an updated standard on revenue recognition . In June 2014, the FASB issued ASU No. 2014-12, "Accounting for Share-Based Payments When the Terms of an Award Provide that a Performance Target Could be Achieved after the Requisite Service Period" (Topic 718) . In January 2015, the FASB issued ASU No. 2015-01, "Simplifying Income Statement Presentation by Eliminating the Concept of Extraordinary Items" (Subtopic 225-20) . In February 2015, the FASB issued ASU No. 2015-02, "Amendments to the Consolidation Analysis" (Topic 810) . In April 2015, the FASB issued ASU No. 2015-03, "Simplifying the Presentation of Debt Issuance Costs" (Subtopic 835-30). The provisions of ASU 2015-03 require an entity to present the debt issuance costs related to a recognized debt liability in the balance sheet as a direct deduction to the carry amount of that debt liability. ASU 2015-03 will be effective for us beginning October 1, 2016. The implementation of this standard will require us to reclassify our debt issuance costs related to our term loan from their asset position on our balance sheet to a liability position as an offset to the carrying amount of our outstanding debt. We do not expect the implementation of this standard to have a material effect on our financial statements. In April 2015, the FASB issued ASU No. 2015-05, "Customer Accounting for Fees Paid in a Cloud Computing Arrangement" (Subtopic 350-40). ASU 2015-05 provides guidance to entities on accounting for entering into a cloud computing arrangement with and without a software license. If an arrangement includes a software license, then the purchaser should account for the software license element of the arrangement consistent with the treatment of other software licenses. If an arrangement does not include a software license, it should be treated as a service contract. ASU 2015-05 will be effective for us beginning October 1, 2016. We do not expect the implementation of this standard to have a material effect on our financial statements. In July 2015, the FASB issued ASU No, 2015-11, "Simplifying the Measurement of Inventory" (Topic 330). The provisions of ASU 2015-11 require an entity to measure inventory at the lower of cost and net realizable value. Net realizable value is the estimated selling prices in the ordinary course of business, less reasonably predictable costs of completion, disposal, and transportation. ASU 2015-11 will be effective for us beginning October 1, 2017, but early adoption is permitted. We do not believe the adoption of this standard will have a material effect on our financial statements. In August 2015, the FASB issued ASU No. 2015-15, "Presentation and Subsequent Measurement of Debt Issuance Costs Associated with Line-of-Credit Arrangements" (Subtopic 835-30). ASU 2015-15 provides guidance on the treatment of debt issuance cost related to line-of-credit arrangements based on comments provided by the SEC staff. The SEC staff stated that it would not object to an entity deferring and presenting debt issuance costs as an asset and subsequently amortizing the deferred debt issuance cost ratably over the term of the line-of-credit arrangement, regardless of whether there are any outstanding borrowings on the line-of-credit arrangement. ASU 2015-15 will be effective for us beginning October 1, 2016. We do not expect the implementation of this standard to have a material effect on our financial statements. In January 2016, the FASB issued ASU No. 2016-01, "Recognition and Measurement of Financial Assets and Financial Liabilities" (Subtopic 825-10). The provision of ASU 2016-01 requires equity investments, other than those accounted for under the equity method of accounting or those that result in consolidation, to be measured at fair value with changes in fair value recognized in net income. ASU 2016-01 simplifies the impairment assessment of equity securities by permitting a qualitative assessment each reporting period, and makes changes to presentation and disclosure of certain classes of financial assets and liabilities. ASU 2016-01 will be effective for us beginning October 1, 2018, but early adoption is permitted. We are currently evaluating the impact of implementation of this standard on our financial stat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ASU 2016-02 will be effective for us beginning October 1, 2019, but early adoption is permitted. We are currently evaluating the impact of implementation of this standard on our financial statements. In March 2016, the FASB issued ASU No. 2016-05, "Effect of Derivative Contract Novations on Existing Hedge Accounting Relationships" (Topic 815). The provisions of ASU 2016-05 provide clarification that a change in a counterparty of a derivative instrument that has been designated as a hedging instrument does not require dedesignation of that hedging relationship, provided that all other hedge accounting criteria is met. ASU 2016-05 will be effective for us beginning October 1, 2018, but early adoption is permitted. We do not believe the adoption of this standard will have a material effect on our financial statements. In March 2016, the FASB issued ASU No. 2016-07, "Simplifying the Transition to the Equity Method of Accounting" (Topic 323). The provisions of ASU 2016-07 require equity method investors to add the cost of acquiring additional interest in the investee to the current basis of the investor's previously held interest and adopt the equity method prospectively as of the date the investment qualifies for the equity method of accounting. ASU 2016-07 will be effective for us beginning October 1, 2018, but early adoption is permitted. We do not believe the adoption of this standard will have a material effect on our financial statements as we currently have no equity method investments. In March 2016, the FASB issued ASU No. 2016-09, "Improvements to Employee Share Based Payment Accounting" (Topic 718). The provisions of this standard involve several aspects of the accounting for share-based payments transactions, including income tax consequences, classification of awards as either equity or liabilities, and classification on the statement of cash flows. ASU 2016-09 will be effective for us beginning October 1, 2017, but early adoption is permitted. We are currently evaluating the impact of implementation of this standard on our financial statements.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 to be collected. ASU 2016-13 also provides that credit losses relating to available-for-sale debt securities should be recorded through an allowance for credit losses. ASU 2016-13 will be effective for us beginning October 1, 2020, but early adoption is permitted as of October 1, 2019. We are currently evaluating the impact of implementation of this standard on our financial statements. In August 2016, the FASB issued ASU No. 2016-15 "Classification of Certain Cash Receipts and Cash Payments" (Topic 230). The provisions of this standard provide guidance on the classification within the statement of cash flows of certain types of cash receipts and cash payments in an effort to eliminate diversity in practice. ASU 2016-15 will be effective for us beginning October 1, 2018, but early adoption is permitted. We do not believe the adoption of this standard will have a material effect on our financial statements as we currently do not have any of the cash receipts or payments discussed in this standard.</t>
  </si>
  <si>
    <t>SUMMARY OF SIGNIFICANT ACCOUNTING POLICIES (Tables)</t>
  </si>
  <si>
    <t>Schedule of Allowance for Doubtful Accounts</t>
  </si>
  <si>
    <t xml:space="preserve">Accounts receivable, net of allowances for doubtful accounts, were $62,830 as of September 30, 2016 and $49,405 as of September 30, 2015. The increase in accounts receivable was primarily due to the Balance as of September 30, 2015 $ 1,224 Amounts charged to expense 588 Deductions and adjustments 16 Balance as of September 30, 2016 $ 1,828 </t>
  </si>
  <si>
    <t>Schedule of Customers Representing More than Ten Percent of Total Revenue</t>
  </si>
  <si>
    <t>Customers who represented more than 10% of revenue are as follows: Year Ended September 30, 2016 2015 2014 Taiwan Semiconductor Manufacturing Co. (TSMC) 15% 18% 22% Samsung Group (Samsung) 15% 15% 14%</t>
  </si>
  <si>
    <t>Schedule of Property, Plant and Equipment Useful Lives</t>
  </si>
  <si>
    <t>Property, plant and equipment are recorded at cost. Depreciation is based on the following estimated useful lives of the assets using the straight-line method: Buildings 15-25 years Machinery and equipment 3-10 years Furniture and fixtures 5-10 years Information systems 3-5 years</t>
  </si>
  <si>
    <t>BUSINESS COMBINATION (Tables)</t>
  </si>
  <si>
    <t>Preliminary Fair Values of Assets Acquired and Liabilities Assumed</t>
  </si>
  <si>
    <t xml:space="preserve">The following table summarizes the fair values of assets acquired and liabilities assumed as of the date of acquisition: Total purchase consideration $ 142,237 Cash $ 15,261 Accounts receivable 3,052 Inventories 2,768 Prepaid expenses and other current assets 1,712 Property, plant and equipment 6,901 Intangible assets 55,000 Deferred tax assets 20,509 Other long-term assets 1,458 Accounts payable (1,057 ) Accrued expenses and other current liabilities (1,472 ) Deferred tax liabilities (20,313 ) Total identifiable net assets 83,819 Goodwill 58,418 $ 142,237 </t>
  </si>
  <si>
    <t>Components of Identifiable Intangible Assets</t>
  </si>
  <si>
    <t xml:space="preserve">The following table sets forth the components of identifiable intangible assets acquired and their estimated useful lives as of the date of acquisition: Preliminary Useful Fair Value Life Trade name $ 8,000 7 years Customer relationships 8,000 11 years Developed technology - product family A 32,000 7 years Developed technology - product family B 2,000 9 years In-process technology 5,000 Total intangible assets $ 55,000 </t>
  </si>
  <si>
    <t>Pro Forma Combined Results of Operations</t>
  </si>
  <si>
    <t xml:space="preserve">The following supplemental pro forma information summarizes the combined results of operations for Cabot Microelectronics and NexPlanar as if the acquisition had occurred on October 1, 2014. Year Ended September 30, 2016 2015 Revenues $ 431,856 $ 437,326 Net income 60,620 46,928 Earnings per share - basic 2.50 1.93 Earnings per share - diluted $ 2.46 $ 1.89 </t>
  </si>
  <si>
    <t>FAIR VALUE OF FINANCIAL INSTRUMENTS (Tables)</t>
  </si>
  <si>
    <t>Schedule of Fair Value of Financial Instruments</t>
  </si>
  <si>
    <t xml:space="preserve">The following table presents financial instruments, other than long-term debt, that we measured at fair value on a recurring basis at 2016 and 2015 September 30, 2016 Level 1 Level 2 Level 3 Total Fair Value Assets: Cash and cash equivalents $ 287,479 $ - $ - $ 287,479 Other long-term investments 1,028 - - 1,028 Derivative financial instruments - 28 - 28 Total assets $ 288,507 $ 28 $ - $ 288,535 Liabilities: Derivative financial instruments - 1,469 - 1,469 Total liabilities $ - $ 1,469 $ - $ 1,469 September 30, 2015 Level 1 Level 2 Level 3 Total Fair Value Assets: Cash and cash equivalents $ 354,190 $ - $ - $ 354,190 Other long-term investments 1,720 - - 1,720 Derivative financial instruments - 14 - 14 Total assets $ 355,910 $ 14 $ - $ 355,924 Liabilities: Derivative financial instruments - 1,406 - 1,406 Total liabilities $ - $ 1,406 $ - $ 1,406 </t>
  </si>
  <si>
    <t>INVENTORIES (Tables)</t>
  </si>
  <si>
    <t>Schedule of Inventories</t>
  </si>
  <si>
    <t xml:space="preserve">Inventories consisted of the following: September 30, 2016 2015 Raw materials $ 45,109 $ 42,603 Work in process 4,668 5,487 Finished goods 22,346 22,588 Total $ 72,123 $ 70,678 </t>
  </si>
  <si>
    <t>PROPERTY, PLANT AND EQUIPMENT (Tables)</t>
  </si>
  <si>
    <t>Schedule of Property, Plant and Equipment</t>
  </si>
  <si>
    <t xml:space="preserve">Property, plant and equipment consisted of the following: September 30, 2016 2015 Land $ 18,636 $ 17,076 Buildings 100,084 92,720 Machinery and equipment 198,870 167,448 Furniture and fixtures 6,642 6,172 Information systems 29,573 28,528 Construction in progress 6,358 7,553 Total property, plant and equipment 360,163 319,497 Less: accumulated depreciation (253,667 ) (225,754 ) Net property, plant and equipment $ 106,496 $ 93,743 </t>
  </si>
  <si>
    <t>GOODWILL AND OTHER INTANGIBLE ASSETS (Tables)</t>
  </si>
  <si>
    <t>Components of Other Intangible Assets</t>
  </si>
  <si>
    <t>The components of other intangible assets are as follows: September 30, 2016 September 30, 2015 Gross Carrying Amount Accumulated Amortization Gross Carrying Amount Accumulated Amortization Other intangible assets subject to amortization: Product technology $ 42,194 $ 12,718 $ 8,053 $ 7,490 Acquired patents and licenses 8,270 8,155 8,270 7,845 Trade secrets and know-how 2,550 2,550 2,550 2,550 Customer relationships, distribution rights and other 27,900 12,205 11,392 9,005 Total other intangible assets subject to amortization 80,914 35,628 30,265 26,890 In-process technology 4,000 - Other indefinite-lived intangibles* 1,190 1,190 Total other intangible assets not subject to amortization 5,190 1,190 Total other intangible assets $ 86,104 $ 35,628 $ 31,455 $ 26,890 * Total other intangible assets not subject to amortization primarily consist of trade names.</t>
  </si>
  <si>
    <t>Estimated Future Amortization Expense for the Succeeding Five Fiscal Years</t>
  </si>
  <si>
    <t xml:space="preserve">Amortization expense was $8,176, $2,346 and $2,474 for fiscal 2016, 2015 and 2014, respectively. Estimated future amortization expense of intangible assets as of September 30, 2016 for the five succeeding fiscal years is as follows: Fiscal Year Estimated Amortization Expense 2017 $ 7,780 2018 7,104 2019 6,675 2020 6,670 2021 6,664 </t>
  </si>
  <si>
    <t>OTHER LONG-TERM ASSETS (Tables)</t>
  </si>
  <si>
    <t>Schedule of Other Long-Term Assets</t>
  </si>
  <si>
    <t xml:space="preserve">Other long-term assets consisted of the following: September 30, 2016 2015 Auction rate securities (ARS) $ 5,494 $ 5,694 Long-term contract asset 3,055 3,995 Other long-term assets 2,900 3,595 Other long-term investments 1,028 1,720 Total $ 12,477 $ 15,004 </t>
  </si>
  <si>
    <t>ACCRUED EXPENSES, INCOME TAXES PAYABLE AND OTHER CURRENT LIABILITIES (Tables)</t>
  </si>
  <si>
    <t>Schedule of Accrued Expenses, Income Taxes Payable and Other Current Liabilities</t>
  </si>
  <si>
    <t xml:space="preserve">Accrued expenses, income taxes payable and other current liabilities consisted of the following: September 30, 2016 2015 Accrued compensation $ 17,856 $ 23,793 Dividends payable 4,502 - Goods and services received, not yet invoiced 2,648 1,830 Deferred revenue and customer advances 782 538 Warranty accrual 243 209 Income taxes payable 7,878 4,276 Taxes, other than income taxes 775 975 Current portion of long-term contract liability 1,500 - Other 5,211 4,825 Total $ 41,395 $ 36,446 The dividends payable reflected in the table are excluded from the financing activities in the Consolidated Statement of Cash Flows as they were not paid as of September 30, 2016. </t>
  </si>
  <si>
    <t>DEBT (Tables)</t>
  </si>
  <si>
    <t>Schedule of Maturities of Long-Term Debt</t>
  </si>
  <si>
    <t xml:space="preserve">Principal repayments of the Term Loan are generally made on the last calendar day of each quarter if that day is considered to be a business day. As of September 30, 2016, scheduled principal repayments of the Term Loan were as follows: Fiscal Year Principal Repayments 2017 $ 7,656 2018 14,219 2019 133,438 Total $ 155,313 </t>
  </si>
  <si>
    <t>DERIVATIVE FINANCIAL INSTRUMENTS (Tables)</t>
  </si>
  <si>
    <t>Schedule of Fair Value of Derivative Instruments in the Consolidated Balance Sheet</t>
  </si>
  <si>
    <t xml:space="preserve">The fair value of our derivative instruments included in the Consolidated Balance Sheet, which was determined using level 2 inputs, was as follows: Asset Derivatives Liability Derivatives Balance Sheet Location Fair value at September 30, 2016 Fair Value at September 30, 2015 Fair Value at September 30, 2016 Fair Value at September 30, 2015 Derivatives designated as hedging instruments Interest rate swap contracts Other noncurrent assets $ - $ - $ - $ - . Accrued expenses and other current liabilities $ - $ - $ 612 $ 885 Other long-term liabilities $ - $ - $ 655 $ 513 Derivatives not designated as hedging instruments Foreign exchange contracts Prepaid expenses and other current assets $ 28 $ 14 $ - $ - Accrued expenses and other current liabilities $ - $ - $ 202 $ 8 </t>
  </si>
  <si>
    <t>Schedule of the Effect of Derivative Instruments on the Consolidated Statement of Income</t>
  </si>
  <si>
    <t>The following table summarizes the effect of our derivative instrument on our Consolidated Statement of Income for the fiscal years ended September 30, 2016, 2015 and 2014: Gain (Loss) Recognized in Statement of Income Fiscal Year Ended Derivatives not designated as hedging instruments Statement of Income Location September 30, 2016 September 30, 2015 September 30, 2014 Foreign exchange contracts Other income (expense), net $ 676 $ (1,674 ) $ (1,289 )</t>
  </si>
  <si>
    <t>ACCUMULATED OTHER COMPREHENSIVE INCOME (Tables)</t>
  </si>
  <si>
    <t>Schedule of Accumulated Other Comprehensive Income (Loss)</t>
  </si>
  <si>
    <t xml:space="preserve">The table below summarizes the components of accumulated other comprehensive income (loss) (AOCI), net of tax provision/(benefit), for the years ended September 30, 2016, 2015, and 2014. Foreign Currency Translation Cash Flow Hedges Pension and Other Postretirement Liabilities Marketable Securities Total Balance at September 30, 2013 $ 18,251 $ - $ (664 ) $ (151 ) $ 17,436 Foreign currency translation adjustment, net of tax of $(1,597) (8,136 ) - - - (8,136 ) Unrealized gain (loss) on marketable securities, net of tax of $0 - - - 151 151 Change in pension and other postretirement, net of tax of $0 - - (196 ) - (196 ) Balance at September 30, 2014 10,115 - (860 ) - 9,255 Foreign currency translation adjustment, net of tax of $(1,731) (14,126 ) - - - (14,126 ) Unrealized gain (loss) on cash flow hedges: Change in fair value, net of tax of tax of $(833) - (1,511 ) - - (1,511 ) Reclassification adjustment into earnings, net of tax of $336 - 610 - - 610 Change in pension and other postretirement, net of tax of $0 - - (318 ) - (318 ) Balance at September 30, 2015 (4,011 ) (901 ) (1,178 ) - (6,090 ) Foreign currency translation adjustment, net of tax of $1,854 15,996 0 - - 15,996 Unrealized gain (loss) on cash flow hedges: Change in fair value, net of tax of tax of $(274) - (499 ) - - (499 ) Reclassification adjustment into earnings, net of tax of $321 - 583 - - 583 Change in pension and other postretirement, net of tax of $(584) - - (434 ) - (434 ) Balance at September 30, 2016 $ 11,985 $ (817 ) $ (1,612 ) $ - $ 9,556 </t>
  </si>
  <si>
    <t>SHARE-BASED COMPENSATION PLANS (Tables)</t>
  </si>
  <si>
    <t>Schedule of Fair Value Assumptions and Methodology</t>
  </si>
  <si>
    <t xml:space="preserve">The fair value of our share-based awards, as shown below, was estimated using the Black-Scholes model with the following weighted-average assumptions, excluding the effect of our leveraged recapitalization: Year Ended September 30, 2016 2015 2014 Stock Options Weighted-average grant date fair value $ 14.47 $ 16.99 $ 15.78 Expected term (in years) 6.56 6.30 6.40 Expected volatility 26 % 33 % 32 % Risk-free rate of return 1.9 % 1.9 % 1.9 % Dividend yield 0.3 % - - Year Ended September 30, 2016 2015 2014 ESPP Weighted-average grant date fair value $ 9.57 $ 10.17 $ 9.11 Expected term (in years) 0.50 0.50 0.50 Expected volatility 24 % 24 % 25 % Risk-free rate of return 0.4 % 0.1 % 0.1 % Dividend yield 0.5 % - - </t>
  </si>
  <si>
    <t>Share Based Compensation Expense</t>
  </si>
  <si>
    <t xml:space="preserve">Total share-based compensation expense for the years ended September 30, 2016, 2015 and 2014, is as follows: Year Ended September 30, Income statement classifications: 2016 2015 2014 Cost of goods sold $ 2,105 $ 1,912 $ 1,866 Research, development and technical 1,633 1,596 1,475 Selling and marketing 1,618 1,075 1,298 General and administrative 8,585 11,862 9,403 Tax benefit (4,341 ) (5,511 ) (4,722 ) Total share-based compensation expense, net of tax $ 9,600 $ 10,934 $ 9,320 </t>
  </si>
  <si>
    <t>Summary of Stock Option Activity</t>
  </si>
  <si>
    <t xml:space="preserve">STOCK OPTION ACTIVITY A summary of stock option activity under the EIP and OIP as of September 30, 2016, and changes during fiscal 2016 are presented below: Stock Options Weighted Average Exercise Price Weighted Average Remaining Contractual Term (in years) Aggregate Intrinsic Value (in thousands) Outstanding at September 30, 2015 2,159,793 $ 33.90 Granted 540,469 38.56 Exercised (606,562 ) 27.41 Forfeited or canceled (41,148 ) 37.49 Outstanding at September 30, 2016 2,052,552 $ 36.97 6.8 $ 32,711 Exercisable at September 30, 2016 1,156,454 $ 33.17 5.5 $ 22,826 Expected to vest after September 30, 2016 884,474 $ 41.86 8.4 $ 9,772 </t>
  </si>
  <si>
    <t>Summary of Restricted Stock Awards and Restricted Stock Unit Awards</t>
  </si>
  <si>
    <t xml:space="preserve">A summary of the status of the restricted stock awards and restricted stock unit awards outstanding that were granted under the EIP and OIP as of September 30, 2016, and changes during fiscal 2016, are presented below: Restricted Stock Awards and Units Weighted Average Grant Date Fair Value Nonvested at September 30, 2015 382,496 $ 43.05 Granted 225,244 41.81 Vested (256,550 ) 41.86 Forfeited (10,730 ) 42.98 Nonvested at September 30, 2016 340,460 $ 43.13 </t>
  </si>
  <si>
    <t>OTHER INCOME (EXPENSE), NET (Tables)</t>
  </si>
  <si>
    <t>Other Income (Expense), Net</t>
  </si>
  <si>
    <t xml:space="preserve">Other income, net, consisted of the following: Year Ended September 30, 2016 2015 2014 Interest income $ 949 $ 365 $ 194 Other income (expense) (296 ) 316 (54 ) Total other income, net $ 653 $ 681 $ 140 </t>
  </si>
  <si>
    <t>STOCKHOLDERS EQUITY (Tables)</t>
  </si>
  <si>
    <t>Summary of Capital Stock Activity</t>
  </si>
  <si>
    <t>The following is a summary of our capital stock activity over the past three years: Number of Shares Common Stock Treasury Stock September 30, 2013 30,213,577 6,866,675 Exercise of stock options 1,449,002 Restricted stock under EIP and OIP, net of forfeitures 176,026 Restricted stock under Deposit Share Plan, net of forfeitures 7,296 Common stock under ESPP 81,700 Repurchases of common stock under share repurchase plans 1,229,494 Repurchases of common stock – other 46,518 September 30, 2014 31,927,601 8,142,687 Exercise of stock options 1,324,646 Restricted stock under EIP and OIP, net of forfeitures 172,010 Restricted stock under Deposit Share Plan, net of forfeitures (811) Common stock under ESPP 65,735 Repurchases of common stock under share repurchase plans 851,245 Repurchases of common stock – other 47,746 September 30, 2015 33,489,181 9,041,678 Exercise of stock options 606,562 Restricted stock under EIP and OIP, net of forfeitures 86,277 Restricted stock under Deposit Share Plan, net of forfeitures 1,847 Common stock under ESPP 77,437 Repurchases of common stock under share repurchase plans 636,839 Repurchases of common stock – other 66,125 September 30, 2016 34,261,304 9,744,642</t>
  </si>
  <si>
    <t>INCOME TAXES (Tables)</t>
  </si>
  <si>
    <t>Schedule of Income Before Income Taxes</t>
  </si>
  <si>
    <t xml:space="preserve">Income before income taxes was as follows: Year Ended September 30, 2016 2015 2014 Domestic $ 7,130 $ 15,305 $ 14,358 Foreign 63,308 55,892 54,236 Total $ 70,438 $ 71,197 $ 68,594 </t>
  </si>
  <si>
    <t>Schedule of Taxes on Income by Jurisdiction</t>
  </si>
  <si>
    <t xml:space="preserve">Taxes on income consisted of the following: Year Ended September 30, 2016 2015 2014 U.S. federal and state: Current $ 609 $ 6,496 $ 8,978 Deferred (1,465 ) 1,791 488 Total $ (856 ) $ 8,287 $ 9,466 Foreign: Current $ 11,737 $ 7,686 $ 9,565 Deferred (292 ) (922 ) (1,188 ) Total 11,445 6,764 8,377 Total U.S. and foreign $ 10,589 $ 15,051 $ 17,843 </t>
  </si>
  <si>
    <t>Income Tax Rate Reconciliation</t>
  </si>
  <si>
    <t>The provision for income taxes at our effective tax rate differed from the statutory rate as follows: Year Ended September 30, 2016 2015 2014 Federal statutory rate 35.0% 35.0% 35.0% U.S. benefits from research and experimentation activities (3.5) (2.2) (0.6) State taxes, net of federal effect (0.1) 0.6 0.8 Foreign income at other than U.S. rates (16.9) (21.4) (9.4) Executive compensation 0.0 0.6 0.4 Share-based compensation 0.7 0.1 0.1 Adjustment of prior amounts 0.0 1.4 0.1 Taiwan Restructuring 0.0 7.2 0.0 Domestic production deduction (1.3) (1.3) (0.3) Other, net 1.1 1.1 (0.1) Provision for income taxes 15.0% 21.1% 26.0%</t>
  </si>
  <si>
    <t>Reconciliation of Gross Unrecognized Tax Benefits</t>
  </si>
  <si>
    <t xml:space="preserve">The following table presents the changes in the balance of gross unrecognized tax benefits during the last three fiscal years: Balance September 30, 2013 $ 758 Additions for tax positions relating to the current fiscal year 59 Additions for tax positions relating to prior fiscal years 125 Settlements with taxing authorities (207 ) Lapse of statute of limitations (34 ) Balance September 30, 2014 701 Additions for tax positions relating to the current fiscal year 194 Additions for tax positions relating to prior fiscal years 1,400 Settlements with taxing authorities (522 ) Lapse of statute of limitations - Balance September 30, 2015 1,773 Additions for tax positions relating to the current fiscal year 364 Additions for tax positions relating to prior fiscal years 200 Settlements with taxing authorities (248 ) Lapse of statute of limitations - Balance September 30, 2016 $ 2,089 </t>
  </si>
  <si>
    <t>Schedule of Significant Components of Deferred Income Tax</t>
  </si>
  <si>
    <t xml:space="preserve">Significant components of net deferred tax assets and liabilities were as follows: September 30, 2016 2015 Deferred tax assets: Employee benefits $ 4,612 $ 4,061 Inventory 3,117 3,271 Bad debt reserve 615 391 Share-based compensation expense 8,262 9,863 Credit and other carryforwards 25,596 556 Depreciation and amortization - 1,263 Other 1,487 3,599 Valuation allowance (3,022 ) (3,079 ) Total deferred tax assets $ 40,667 $ 19,925 Deferred tax liabilities: Depreciation and amortization $ 17,374 $ - Translation adjustment 2,079 55 Other 542 339 Total deferred tax liabilities $ 19,995 $ 394 </t>
  </si>
  <si>
    <t>COMMITMENTS AND CONTINGENCIES (Tables)</t>
  </si>
  <si>
    <t>Schedule of Product Warranty Reserve Activity</t>
  </si>
  <si>
    <t xml:space="preserve">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requirements changed during fiscal 2016 as follows: Balance as of September 30, 2015 $ 209 Reserve for product warranty during the reporting period 595 Settlement of warranty (561 ) Balance as of September 30, 2016 $ 243 </t>
  </si>
  <si>
    <t>Future Minimum Rental Commitments Under Noncancelable Leases</t>
  </si>
  <si>
    <t xml:space="preserve">Future minimum rental commitments under noncancelable leases as of September 30, 2016 are as follows: Fiscal Year Operating 2017 $ 2,441 2018 1,637 2019 1,440 2020 1,006 2021 719 Thereafter 2,845 $ 10,088 </t>
  </si>
  <si>
    <t>Estimated Future Benefit Payments</t>
  </si>
  <si>
    <t xml:space="preserve">Benefit costs for the combined plans were $1,024, $962 and $652 in fiscal years 2016, 2015 and 2014, respectively, consisting primarily of service costs, are recorded as fringe benefit expense under cost of goods sold and operating expenses in our Consolidated Statement of Income. Estimated future benefit payments are as follows: Fiscal Year Amount 2017 $ 407 2018 335 2019 373 2020 628 2021 459 2022 to 2026 $ 3,888 </t>
  </si>
  <si>
    <t>EARNINGS PER SHARE (Tables)</t>
  </si>
  <si>
    <t>Earnings Per Share</t>
  </si>
  <si>
    <t xml:space="preserve">The standards of accounting for earnings per share require companies to provide a reconciliation of the numerator and denominator of the basic and diluted earnings per share computations. Basic and diluted earnings per share were calculated as follows: Year Ended September 30, 2016 2015 2014 Numerator: Net income $ 59,849 $ 56,146 $ 50,751 Less: income attributable to participating securities (361 ) (483 ) (442 ) Net income available to common shareholders $ 59,488 $ 55,663 $ 50,309 Denominator: Weighted-average common shares 24,076,549 24,039,692 23,704,024 (Denominator for basic calculation) Weighted-average effect of dilutive securities: Share-based compensation 400,444 592,123 906,884 Diluted weighted-average common shares 24,476,993 24,631,815 24,610,908 (Denominator for diluted calculation) Earnings per share: Basic $ 2.47 $ 2.32 $ 2.12 Diluted $ 2.43 $ 2.26 $ 2.04 </t>
  </si>
  <si>
    <t>FINANCIAL INFORMATION BY INDUSTRY SEGMENT, GEOGRAPHIC AREA AND PRODUCT LINE (Tables)</t>
  </si>
  <si>
    <t>Revenue and Net Property, Plant and Equipment by Customer Location</t>
  </si>
  <si>
    <t xml:space="preserve">We operate predominantly in one industry segment – the development, manufacture, and sale of CMP consumables. Revenues are attributed to the United States and foreign regions based upon the customer location and not the geographic location from which our products were shipped. Financial information by geographic area was as follows: Year Ended September 30, 2016 2015 2014 Revenue: United States $ 62,400 $ 55,989 $ 51,036 Asia 336,312 328,669 347,669 Europe 31,737 29,439 25,961 Total $ 430,449 $ 414,097 $ 424,666 Property, plant and equipment, net: United States $ 50,595 $ 43,239 $ 44,585 Asia 55,893 50,504 56,236 Europe 8 - - Total $ 106,496 $ 93,743 $ 100,821 </t>
  </si>
  <si>
    <t>Revenue by Country Greater than Ten Percent of Total Revenue</t>
  </si>
  <si>
    <t xml:space="preserve">The following table shows revenue from sales to customers in foreign countries that accounted for more than ten percent of our total revenue in fiscal 2016, 2015 and 2014: Year Ended September 30, 2016 2015 2014 Revenue: Taiwan $ 122,671 $ 124,460 $ 138,049 South Korea 76,082 70,608 71,420 China 59,239 49,350 45,200 </t>
  </si>
  <si>
    <t>Net Property, Plant and Equipment in Foreign Countries Greater than Ten Percent of Total Net Property, Plant and Equipment</t>
  </si>
  <si>
    <t xml:space="preserve">The following table shows net property, plant and equipment in foreign countries that accounted for more than ten percent of our total net property, plant and equipment in fiscal 2016, 2015 and 2014: Year Ended September 30, 2016 2015 2014 Property, plant and equipment, net: Japan $ 26,268 $ 22,572 $ 27,110 Taiwan 17,949 17,419 16,675 South Korea 11,135 9,658 11,564 </t>
  </si>
  <si>
    <t>Schedule of Revenue by Product Line</t>
  </si>
  <si>
    <t xml:space="preserve">The following table shows revenue generated by product area in fiscal 2016, 2015 and 2014: Year Ended September 30, 2016 2015 2014 Revenue: Tungsten slurries $ 185,365 $ 178,770 $ 162,148 Dielectric slurries 99,141 96,386 118,079 Other Metals slurries 63,960 71,640 76,605 Polishing pads 52,067 32,048 33,824 Engineered Surface Finishes 22,369 21,534 16,160 Data storage slurries 7,547 13,719 17,850 Total $ 430,449 $ 414,097 $ 424,666 </t>
  </si>
  <si>
    <t>SELECTED QUARTERLY OPERATING RESULTS (Tables)</t>
  </si>
  <si>
    <t>Selected Quarterly Operating Results</t>
  </si>
  <si>
    <t>BACKGROUND AND BASIS OF PRESENTATION (Details)</t>
  </si>
  <si>
    <t>Sep. 30, 2016Segment</t>
  </si>
  <si>
    <t>Number of reportable segments</t>
  </si>
  <si>
    <t>SUMMARY OF SIGNIFICANT ACCOUNTING POLICIES (Details) $ in Thousands</t>
  </si>
  <si>
    <t>Sep. 30, 2016USD ($)mm</t>
  </si>
  <si>
    <t>Sep. 30, 2016USD ($)Segmentmm</t>
  </si>
  <si>
    <t>Sep. 30, 2015USD ($)</t>
  </si>
  <si>
    <t>Sep. 30, 2014USD ($)</t>
  </si>
  <si>
    <t>ACCOUNTS RECEIVABLE [Abstract]</t>
  </si>
  <si>
    <t>Provision for Doubtful Accounts</t>
  </si>
  <si>
    <t>Accounts receivable, less allowance for doubtful accounts</t>
  </si>
  <si>
    <t>Increase in accounts receivable due to increase in revenue, percentage</t>
  </si>
  <si>
    <t>22.50%</t>
  </si>
  <si>
    <t>Allowance for doubtful accounts [Roll Forward]</t>
  </si>
  <si>
    <t>Balance, beginning of period</t>
  </si>
  <si>
    <t>Amounts charged to expense</t>
  </si>
  <si>
    <t>Deductions and adjustments</t>
  </si>
  <si>
    <t>Balance, end of period</t>
  </si>
  <si>
    <t>Goodwill and Intangible Assets [Abstract]</t>
  </si>
  <si>
    <t>Total number of reporting units | Segment</t>
  </si>
  <si>
    <t>Intangible Assets, Net (Excluding Goodwill) [Abstract]</t>
  </si>
  <si>
    <t>Intangibles impairment Expense</t>
  </si>
  <si>
    <t>Intercompany Loan Accounting [Abstract]</t>
  </si>
  <si>
    <t>Size of polishing tool | mm</t>
  </si>
  <si>
    <t>Minimum [Member]</t>
  </si>
  <si>
    <t>Finite-Lived Intangible Asset, Useful Life</t>
  </si>
  <si>
    <t>1 year</t>
  </si>
  <si>
    <t>Maximum [Member]</t>
  </si>
  <si>
    <t>11 years</t>
  </si>
  <si>
    <t>Buildings [Member] | Minimum [Member]</t>
  </si>
  <si>
    <t>Property, Plant and Equipment [Line Items]</t>
  </si>
  <si>
    <t>Property, Plant and Equipment, Useful Life</t>
  </si>
  <si>
    <t>15 years</t>
  </si>
  <si>
    <t>Buildings [Member] | Maximum [Member]</t>
  </si>
  <si>
    <t>25 years</t>
  </si>
  <si>
    <t>Machinery and Equipment [Member] | Minimum [Member]</t>
  </si>
  <si>
    <t>3 years</t>
  </si>
  <si>
    <t>Machinery and Equipment [Member] | Maximum [Member]</t>
  </si>
  <si>
    <t>10 years</t>
  </si>
  <si>
    <t>Furniture and fixtures [Member] | Minimum [Member]</t>
  </si>
  <si>
    <t>5 years</t>
  </si>
  <si>
    <t>Furniture and fixtures [Member] | Maximum [Member]</t>
  </si>
  <si>
    <t>Information Systems [Member] | Minimum [Member]</t>
  </si>
  <si>
    <t>Information Systems [Member] | Maximum [Member]</t>
  </si>
  <si>
    <t>Accounts Receivable [Member] | Taiwan Semiconductor Manufacturing Co. (TSMC) [Member]</t>
  </si>
  <si>
    <t>Concentration Risk [Line Items]</t>
  </si>
  <si>
    <t>Percentage of net accounts receivable concentration</t>
  </si>
  <si>
    <t>12.90%</t>
  </si>
  <si>
    <t>12.60%</t>
  </si>
  <si>
    <t>Accounts Receivable [Member] | Samsung Group (Samsung) [Member]</t>
  </si>
  <si>
    <t>8.30%</t>
  </si>
  <si>
    <t>9.70%</t>
  </si>
  <si>
    <t>Revenue [Member] | Taiwan Semiconductor Manufacturing Co. (TSMC) [Member]</t>
  </si>
  <si>
    <t>Concentration of credit risk by customer</t>
  </si>
  <si>
    <t>15.00%</t>
  </si>
  <si>
    <t>18.00%</t>
  </si>
  <si>
    <t>22.00%</t>
  </si>
  <si>
    <t>Revenue [Member] | Samsung Group (Samsung) [Member]</t>
  </si>
  <si>
    <t>14.00%</t>
  </si>
  <si>
    <t>BUSINESS COMBINATION (Details) - USD ($) $ / shares in Units, $ in Thousands</t>
  </si>
  <si>
    <t>Oct. 22, 2015</t>
  </si>
  <si>
    <t>Business Acquisition [Line Items]</t>
  </si>
  <si>
    <t>Net income (loss)</t>
  </si>
  <si>
    <t>Fair values of assets acquired and liabilities assumed [Abstract]</t>
  </si>
  <si>
    <t>NexPlanar [Member]</t>
  </si>
  <si>
    <t>Percentage of voting interests acquired</t>
  </si>
  <si>
    <t>100.00%</t>
  </si>
  <si>
    <t>Cash Acquired from Acquisition</t>
  </si>
  <si>
    <t>Purchase price</t>
  </si>
  <si>
    <t>Purchase price adjustment</t>
  </si>
  <si>
    <t>Total purchase consideration</t>
  </si>
  <si>
    <t>Cash</t>
  </si>
  <si>
    <t>Property, plant and equipment</t>
  </si>
  <si>
    <t>Intangible assets</t>
  </si>
  <si>
    <t>Deferred tax assets</t>
  </si>
  <si>
    <t>Accrued expenses and other current liabilities</t>
  </si>
  <si>
    <t>Deferred tax liabilities</t>
  </si>
  <si>
    <t>Total identifiable net assets</t>
  </si>
  <si>
    <t>Transaction and acquisition-related expenses</t>
  </si>
  <si>
    <t>Weighted average useful life</t>
  </si>
  <si>
    <t>7 years 8 months 12 days</t>
  </si>
  <si>
    <t>Business acquisition, pro forma information [Abstract]</t>
  </si>
  <si>
    <t>Revenues</t>
  </si>
  <si>
    <t>Earnings per share - basic (in dollars per share)</t>
  </si>
  <si>
    <t>Earnings per share - diluted (in dollars per share)</t>
  </si>
  <si>
    <t>Inventory adjustments</t>
  </si>
  <si>
    <t>Acquired Finite-Lived Intangible Assets [Line Items]</t>
  </si>
  <si>
    <t>Preliminary fair value</t>
  </si>
  <si>
    <t>NexPlanar [Member] | General and Administrative Expense [Member]</t>
  </si>
  <si>
    <t>NexPlanar [Member] | Trade Name [Member]</t>
  </si>
  <si>
    <t>Useful life</t>
  </si>
  <si>
    <t>7 years</t>
  </si>
  <si>
    <t>NexPlanar [Member] | Customer Relationships [Member]</t>
  </si>
  <si>
    <t>NexPlanar [Member] | Developed Technology - Product Family A [Member]</t>
  </si>
  <si>
    <t>NexPlanar [Member] | Developed Technology - Product Family B [Member]</t>
  </si>
  <si>
    <t>9 years</t>
  </si>
  <si>
    <t>NexPlanar [Member] | In-process Technology [Member]</t>
  </si>
  <si>
    <t>BUSINESS COMBINATION, ASU 2015-16 (Details) - USD ($) $ in Thousands</t>
  </si>
  <si>
    <t>New Accounting Pronouncements or Change in Accounting Principle [Line Items]</t>
  </si>
  <si>
    <t>Amortization expense</t>
  </si>
  <si>
    <t>Decrease in deferred income taxes</t>
  </si>
  <si>
    <t>ASU 2015-16 [Member]</t>
  </si>
  <si>
    <t>ASU 2015-16 [Member] | Previously Reported [Member]</t>
  </si>
  <si>
    <t>FAIR VALUE OF FINANCIAL INSTRUMENTS, Schedule of Fair Value of Financial Instruments (Details) - Fair Value, Measurements, Recurring [Member] - USD ($) $ in Thousands</t>
  </si>
  <si>
    <t>Assets, Fair Value Disclosure [Abstract]</t>
  </si>
  <si>
    <t>Other long-term investments</t>
  </si>
  <si>
    <t>Derivative financial instruments</t>
  </si>
  <si>
    <t>Total Assets</t>
  </si>
  <si>
    <t>Liabilities, Fair Value Disclosure [Abstract]</t>
  </si>
  <si>
    <t>Level 1 [Member]</t>
  </si>
  <si>
    <t>Level 2 [Member]</t>
  </si>
  <si>
    <t>Level 3 [Member]</t>
  </si>
  <si>
    <t>INVENTORIES (Details) - USD ($) $ in Thousands</t>
  </si>
  <si>
    <t>Raw materials</t>
  </si>
  <si>
    <t>Work in process</t>
  </si>
  <si>
    <t>Finished goods</t>
  </si>
  <si>
    <t>PROPERTY, PLANT AND EQUIPMENT (Details) - USD ($) $ in Thousands</t>
  </si>
  <si>
    <t>Total property, plant and equipment</t>
  </si>
  <si>
    <t>Less: accumulated depreciation and amortization of assets under capital leases</t>
  </si>
  <si>
    <t>Net property, plant and equipment</t>
  </si>
  <si>
    <t>Depreciation expense, including amortization of assets recorded under capital leases</t>
  </si>
  <si>
    <t>Impairment expense</t>
  </si>
  <si>
    <t>Impairment expense, cost of goods sold</t>
  </si>
  <si>
    <t>Impairment expense, selling and marketing</t>
  </si>
  <si>
    <t>Land [Member]</t>
  </si>
  <si>
    <t>Buildings [Member]</t>
  </si>
  <si>
    <t>Machinery and Equipment [Member]</t>
  </si>
  <si>
    <t>Furniture and Fixtures [Member]</t>
  </si>
  <si>
    <t>Information Systems [Member]</t>
  </si>
  <si>
    <t>Construction in Progress [Member]</t>
  </si>
  <si>
    <t>GOODWILL AND OTHER INTANGIBLE ASSETS (Details) - USD ($) $ in Thousands</t>
  </si>
  <si>
    <t>Goodwill [Roll Forward]</t>
  </si>
  <si>
    <t>Goodwill, Acquired During Period</t>
  </si>
  <si>
    <t>Goodwill, Foreign Currency Translation Gain (Loss)</t>
  </si>
  <si>
    <t>Finite-Lived Intangible Assets [Line Items]</t>
  </si>
  <si>
    <t>Gross carrying amount subject to amortization</t>
  </si>
  <si>
    <t>Accumulated Amortization</t>
  </si>
  <si>
    <t>Indefinite-lived Intangible Assets by Major Class [Line Items]</t>
  </si>
  <si>
    <t>Total other intangible assets not subject to amortization</t>
  </si>
  <si>
    <t>Total other intangible assets</t>
  </si>
  <si>
    <t>Other intangible assets [Abstract]</t>
  </si>
  <si>
    <t>Estimated future amortization expense [Abstract]</t>
  </si>
  <si>
    <t>In-process Technology [Member]</t>
  </si>
  <si>
    <t>Other indefinite-lived intangible assets</t>
  </si>
  <si>
    <t>Other Indefinite-lived Intangibles [Member]</t>
  </si>
  <si>
    <t>Product Technology [Member]</t>
  </si>
  <si>
    <t>Acquired Patents and Licenses [Member]</t>
  </si>
  <si>
    <t>Trade Secrets and Know How [Member]</t>
  </si>
  <si>
    <t>Customer relationships, distribution rights and Other [Member]</t>
  </si>
  <si>
    <t>OTHER LONG-TERM ASSETS (Details) $ in Thousands</t>
  </si>
  <si>
    <t>Sep. 30, 2016USD ($)Security</t>
  </si>
  <si>
    <t>Auction rate securities (ARS)</t>
  </si>
  <si>
    <t>Long-term contract asset</t>
  </si>
  <si>
    <t>Number of auction rate securities | Security</t>
  </si>
  <si>
    <t>Minimum maturity period of auction rate securities (ARS)</t>
  </si>
  <si>
    <t>Fair value of auction rate securities</t>
  </si>
  <si>
    <t>Gross unrecognized loss of ARS</t>
  </si>
  <si>
    <t>Long-term liability, SERP investments</t>
  </si>
  <si>
    <t>Long-term contract asset face amount</t>
  </si>
  <si>
    <t>ACCRUED EXPENSES, INCOME TAXES PAYABLE AND OTHER CURRENT LIABILITIES (Details) - USD ($) $ in Thousands</t>
  </si>
  <si>
    <t>Accrued compensation</t>
  </si>
  <si>
    <t>Dividends Payable</t>
  </si>
  <si>
    <t>Goods and services received, not yet invoiced</t>
  </si>
  <si>
    <t>Deferred revenue and customer advances</t>
  </si>
  <si>
    <t>Warranty accrual</t>
  </si>
  <si>
    <t>Income taxes payable</t>
  </si>
  <si>
    <t>Taxes, other than income taxes</t>
  </si>
  <si>
    <t>Current Portion Long Term Contract Liability</t>
  </si>
  <si>
    <t>DEBT (Details) - USD ($) $ in Thousands</t>
  </si>
  <si>
    <t>Jun. 27, 2014</t>
  </si>
  <si>
    <t>Jun. 26, 2014</t>
  </si>
  <si>
    <t>Feb. 29, 2012</t>
  </si>
  <si>
    <t>Jun. 30, 2014</t>
  </si>
  <si>
    <t>Feb. 13, 2012</t>
  </si>
  <si>
    <t>Debt Instrument [Line Items]</t>
  </si>
  <si>
    <t>Amount drawn from increase in loan commitments</t>
  </si>
  <si>
    <t>Credit Agreement [Member] | Revolving Credit Facility [Member]</t>
  </si>
  <si>
    <t>Line of credit facility, borrowing capacity</t>
  </si>
  <si>
    <t>Maturity date of credit facility</t>
  </si>
  <si>
    <t>Jun. 27,
		2019</t>
  </si>
  <si>
    <t>Credit Agreement [Member] | Term Loan [Member]</t>
  </si>
  <si>
    <t>Face amount of debt</t>
  </si>
  <si>
    <t>Fair value of debt</t>
  </si>
  <si>
    <t>Amendment [Member]</t>
  </si>
  <si>
    <t>Interest rate description</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t>
  </si>
  <si>
    <t>Debt issuance costs, current</t>
  </si>
  <si>
    <t>Debt issuance costs, noncurrent</t>
  </si>
  <si>
    <t>Weighted average fixed rate</t>
  </si>
  <si>
    <t>1.50%</t>
  </si>
  <si>
    <t>Percentage of variable rate debt converted into fixed debt rate</t>
  </si>
  <si>
    <t>50.00%</t>
  </si>
  <si>
    <t>Covenant term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September 30, 2016, our consolidated leverage ratio was 1.31 to 1.00 and our consolidated fixed charge coverage ratio was 3.76 to 1.00.  The Credit Agreement also contains customary affirmative covenants and events of default.  We believe we are in compliance with these covenants.</t>
  </si>
  <si>
    <t>Consolidated leverage ratio</t>
  </si>
  <si>
    <t>Consolidated fixed charge coverage ratio</t>
  </si>
  <si>
    <t>Amendment [Member] | Minimum [Member]</t>
  </si>
  <si>
    <t>Amendment [Member] | Maximum [Member]</t>
  </si>
  <si>
    <t>Amendment [Member] | Federal Funds Rate [Member]</t>
  </si>
  <si>
    <t>Basis spread on variable rate</t>
  </si>
  <si>
    <t>0.50%</t>
  </si>
  <si>
    <t>Amendment [Member] | LIBOR [Member]</t>
  </si>
  <si>
    <t>1.00%</t>
  </si>
  <si>
    <t>Current applicable rate</t>
  </si>
  <si>
    <t>Amendment [Member] | Base Rate [Member]</t>
  </si>
  <si>
    <t>0.25%</t>
  </si>
  <si>
    <t>Amendment [Member] | Revolving Credit Facility [Member]</t>
  </si>
  <si>
    <t>Feb. 13,
		2017</t>
  </si>
  <si>
    <t>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t>
  </si>
  <si>
    <t>Amendment [Member] | Revolving Credit Facility [Member] | Minimum [Member]</t>
  </si>
  <si>
    <t>Commitment fee percentage</t>
  </si>
  <si>
    <t>0.20%</t>
  </si>
  <si>
    <t>Amendment [Member] | Revolving Credit Facility [Member] | Maximum [Member]</t>
  </si>
  <si>
    <t>0.30%</t>
  </si>
  <si>
    <t>Amendment [Member] | Term Loan [Member]</t>
  </si>
  <si>
    <t>Increase in loan commitments</t>
  </si>
  <si>
    <t>Long-term Debt, by Maturity [Abstract]</t>
  </si>
  <si>
    <t>Long Term Debt</t>
  </si>
  <si>
    <t>DERIVATIVE FINANCIAL INSTRUMENTS (Details) - USD ($) $ in Thousands</t>
  </si>
  <si>
    <t>Derivative [Line Items]</t>
  </si>
  <si>
    <t>Unrealized Gain</t>
  </si>
  <si>
    <t>Derivative Instruments, Gain (Loss) Reclassification from Accumulated OCI to Income, Estimated Net Amount to be Transferred</t>
  </si>
  <si>
    <t>Derivative Instruments, Gain (Loss) Reclassification from Accumulated OCI to Income, Estimate of Time to Transfer</t>
  </si>
  <si>
    <t>12 months</t>
  </si>
  <si>
    <t>Foreign Exchange Contract [Member] | Buy [Member]</t>
  </si>
  <si>
    <t>Derivative, Notional Amount</t>
  </si>
  <si>
    <t>Foreign Exchange Contract [Member] | Sell [Member]</t>
  </si>
  <si>
    <t>Interest Rate Swap [Member]</t>
  </si>
  <si>
    <t>Outstanding variable rate debt</t>
  </si>
  <si>
    <t>Interest Rate Swap [Member] | Buy [Member]</t>
  </si>
  <si>
    <t>DERIVATIVE FINANCIAL INSTRUMENTS, Schedule of Fair Value of Derivative Instruments in the Consolidated Balance Sheet (Details) - USD ($) $ in Thousands</t>
  </si>
  <si>
    <t>Foreign Exchange Contract [Member] | Prepaid Expenses and Other Current Assets [Member] | Not Designated as Hedging Instrument [Member]</t>
  </si>
  <si>
    <t>Derivatives, Fair Value [Line Items]</t>
  </si>
  <si>
    <t>Fair value of foreign exchange contract asset derivatives</t>
  </si>
  <si>
    <t>Fair value of foreign exchange contract liability derivatives</t>
  </si>
  <si>
    <t>Foreign Exchange Contract [Member] | Accrued Expenses and Other Current Liabilities [Member] | Not Designated as Hedging Instrument [Member]</t>
  </si>
  <si>
    <t>Interest Rate Swap [Member] | Accrued Expenses and Other Current Liabilities [Member] | Designated as Hedging Instrument [Member]</t>
  </si>
  <si>
    <t>Interest Rate Swap [Member] | Other Noncurrent Assets [Member] | Designated as Hedging Instrument [Member]</t>
  </si>
  <si>
    <t>Interest Rate Swap [Member] | Other Long-term Liabilities [Member] | Designated as Hedging Instrument [Member]</t>
  </si>
  <si>
    <t>DERIVATIVE FINANCIAL INSTRUMENTS, Schedule of the Effect of Derivative Instruments on the Consolidated Statement of Income (Details) - USD ($) $ in Thousands</t>
  </si>
  <si>
    <t>Foreign Exchange Contract [Member] | Other Income (Expense), Net [Member] | Not Designated as Hedging Instrument [Member]</t>
  </si>
  <si>
    <t>Derivative Instruments, Gain (Loss) [Line Items]</t>
  </si>
  <si>
    <t>Gain (loss) recognized in statement of income</t>
  </si>
  <si>
    <t>ACCUMULATED OTHER COMPREHENSIVE INCOME (Details) - USD ($) $ in Thousands</t>
  </si>
  <si>
    <t>AOCI Attributable to Parent, Net of Tax [Roll Forward]</t>
  </si>
  <si>
    <t>Change in fair value, net of tax</t>
  </si>
  <si>
    <t>Reclassifications adjustment into earnings, net of tax</t>
  </si>
  <si>
    <t>Change in pension and other posteretirement, net of tax</t>
  </si>
  <si>
    <t>Other Comprehensive Income (Loss), Tax [Abstract]</t>
  </si>
  <si>
    <t>Foreign currency translation adjustment, tax</t>
  </si>
  <si>
    <t>Change in pension and other postretirement, tax</t>
  </si>
  <si>
    <t>Change in fair value, tax</t>
  </si>
  <si>
    <t>Reclassification adjustment into earnings, tax</t>
  </si>
  <si>
    <t>AOCI Attributable to Parent [Member]</t>
  </si>
  <si>
    <t>Foreign Currency Translation Adjustment [Member]</t>
  </si>
  <si>
    <t>Unrealized Gain (Loss) on Cash Flow Hedges [Member]</t>
  </si>
  <si>
    <t>Pension and Other Postretirement Liabilities [Member]</t>
  </si>
  <si>
    <t>Unrealized Gain (Loss) on Marketable Securities [Member]</t>
  </si>
  <si>
    <t>SHARE-BASED COMPENSATION PLANS (Details) $ / shares in Units, $ in Thousands</t>
  </si>
  <si>
    <t>Mar. 31, 2016USD ($)Employee</t>
  </si>
  <si>
    <t>Sep. 30, 2016USD ($)Awards$ / sharesshares</t>
  </si>
  <si>
    <t>Sep. 30, 2015USD ($)$ / sharesshares</t>
  </si>
  <si>
    <t>Sep. 30, 2014USD ($)$ / sharesshares</t>
  </si>
  <si>
    <t>Dec. 31, 2014USD ($)</t>
  </si>
  <si>
    <t>Mar. 31, 2008shares</t>
  </si>
  <si>
    <t>Feb. 29, 2008shares</t>
  </si>
  <si>
    <t>Omnibus Incentive Plan [Abstract]</t>
  </si>
  <si>
    <t>Number of equity incentive awards | Awards</t>
  </si>
  <si>
    <t>Number of shares authorized for issuance (in shares) | shares</t>
  </si>
  <si>
    <t>Number of shares authorized under newly issued plan (in shares) | shares</t>
  </si>
  <si>
    <t>Number of shares available under previously existing plan (in shares) | shares</t>
  </si>
  <si>
    <t>Share based compensation expense</t>
  </si>
  <si>
    <t>Employee stock purchase plan [Abstract]</t>
  </si>
  <si>
    <t>Number of shares issued, employee stock ownership plan (in shares) | shares</t>
  </si>
  <si>
    <t>Stock Options Activity [Roll Forward]</t>
  </si>
  <si>
    <t>Exercised (in shares) | shares</t>
  </si>
  <si>
    <t>Weighted Average Grant Date Fair Value [Roll Forward]</t>
  </si>
  <si>
    <t>Employee Service Share-based Compensation, Allocation of Recognized Period Costs [Line Items]</t>
  </si>
  <si>
    <t>Stock based compensation - tax benefit</t>
  </si>
  <si>
    <t>Total share-based compensation expense, net of tax</t>
  </si>
  <si>
    <t>Fair Value of Unvested Equity</t>
  </si>
  <si>
    <t>Cost of Goods Sold [Member]</t>
  </si>
  <si>
    <t>Stock based compensation expense</t>
  </si>
  <si>
    <t>Research, Development and technical [Member]</t>
  </si>
  <si>
    <t>Selling and Marketing [Member]</t>
  </si>
  <si>
    <t>General and Administrative Expense [Member]</t>
  </si>
  <si>
    <t>Accelerated share-based compensation expense</t>
  </si>
  <si>
    <t>Director [Member]</t>
  </si>
  <si>
    <t>Number of non-employee directors who have completed two full terms of service | Employee</t>
  </si>
  <si>
    <t>Fair value of awards for completing minimum full terms of service</t>
  </si>
  <si>
    <t>Vesting period</t>
  </si>
  <si>
    <t>Director [Member] | Directors' Deferred Compensation Plan [Member]</t>
  </si>
  <si>
    <t>Directors' deferred compensation plan [Abstract]</t>
  </si>
  <si>
    <t>Cumulative number of shares deferred (in shares) | shares</t>
  </si>
  <si>
    <t>Stock Options [Member]</t>
  </si>
  <si>
    <t>Stock based compensation, contractual term</t>
  </si>
  <si>
    <t>Stock based compensation, vesting period</t>
  </si>
  <si>
    <t>4 years</t>
  </si>
  <si>
    <t>Amount vested in first year for non employee directors (in hundredths)</t>
  </si>
  <si>
    <t>Share based compensation arrangements, Fair value assumptions and methodology [Abstract]</t>
  </si>
  <si>
    <t>Weighted-average grant date fair value (in dollars per share) | $ / shares</t>
  </si>
  <si>
    <t>Expected term (in years)</t>
  </si>
  <si>
    <t>6 years 6 months 22 days</t>
  </si>
  <si>
    <t>6 years 3 months 18 days</t>
  </si>
  <si>
    <t>6 years 4 months 24 days</t>
  </si>
  <si>
    <t>Expected volatility (in hundredths)</t>
  </si>
  <si>
    <t>26.00%</t>
  </si>
  <si>
    <t>33.00%</t>
  </si>
  <si>
    <t>32.00%</t>
  </si>
  <si>
    <t>Risk-free rate of return (in hundredths)</t>
  </si>
  <si>
    <t>1.90%</t>
  </si>
  <si>
    <t>Dividend yield (in hundredths)</t>
  </si>
  <si>
    <t>0.00%</t>
  </si>
  <si>
    <t>Outstanding, beginning of period (in shares) | shares</t>
  </si>
  <si>
    <t>Granted (in shares) | shares</t>
  </si>
  <si>
    <t>Forfeited or canceled (in shares) | shares</t>
  </si>
  <si>
    <t>Outstanding, end of period (in shares) | shares</t>
  </si>
  <si>
    <t>Exercisable, end of period ( in shares) | shares</t>
  </si>
  <si>
    <t>Expected to vest, end of period (in shares) | shares</t>
  </si>
  <si>
    <t>Weighted Average Exercise Price [Roll Forward]</t>
  </si>
  <si>
    <t>Weighted average exercise price, outstanding, beginning of period (in dollars per share) | $ / shares</t>
  </si>
  <si>
    <t>Weighted average exercise price, granted (in dollars per share) | $ / shares</t>
  </si>
  <si>
    <t>Weighted average exercise price, exercised (in dollars per share) | $ / shares</t>
  </si>
  <si>
    <t>Weighted average exercise price, forfeited or canceled (in dollars per share) | $ / shares</t>
  </si>
  <si>
    <t>Weighted average exercise price, outstanding, end of period (in dollars per share) | $ / shares</t>
  </si>
  <si>
    <t>Weighted average exercise price, exercisable, end of period (in dollars per share) | $ / shares</t>
  </si>
  <si>
    <t>Weighted average exercise price, expected to vest, end of period (in dollars per share) | $ / shares</t>
  </si>
  <si>
    <t>Additional Disclosures [Abstract]</t>
  </si>
  <si>
    <t>Weighted average remaining contractual term, outstanding, end of period (in years)</t>
  </si>
  <si>
    <t>6 years 9 months 18 days</t>
  </si>
  <si>
    <t>Weighted average remaining contractual term, exercisable, end of period (in years)</t>
  </si>
  <si>
    <t>5 years 6 months</t>
  </si>
  <si>
    <t>Weighted average remaining contractual term, expected to vest, end of period (in years)</t>
  </si>
  <si>
    <t>8 years 4 months 24 days</t>
  </si>
  <si>
    <t>Aggregate intrinsic value, outstanding, end of period</t>
  </si>
  <si>
    <t>Aggregate intrinsic value, exercisable, end of period</t>
  </si>
  <si>
    <t>Aggregate intrinsic value, expected to vest, end of period</t>
  </si>
  <si>
    <t>Closing stock price (in dollars per share) | $ / shares</t>
  </si>
  <si>
    <t>Total intrinsic value of options exercised</t>
  </si>
  <si>
    <t>Cash received from options exercised</t>
  </si>
  <si>
    <t>Actual tax benefit realized for the tax deductions from options exercised</t>
  </si>
  <si>
    <t>Total fair value of stock options vested</t>
  </si>
  <si>
    <t>Total unrecognized share-based compensation expense</t>
  </si>
  <si>
    <t>Compensation cost, weighted-average period for recognition (in years)</t>
  </si>
  <si>
    <t>2 years 1 month 6 days</t>
  </si>
  <si>
    <t>Restricted Stock [Member]</t>
  </si>
  <si>
    <t>2 years 4 months 24 days</t>
  </si>
  <si>
    <t>Restricted stock and restricted stock awards units [Roll Forward]</t>
  </si>
  <si>
    <t>Restricted stocks awards and units, nonvested, beginning of period (in shares) | shares</t>
  </si>
  <si>
    <t>Restricted stocks awards and units, granted (in shares) | shares</t>
  </si>
  <si>
    <t>Restricted stocks awards and units, vested (in shares) | shares</t>
  </si>
  <si>
    <t>Restricted stocks awards and units, forfeited (in shares) | shares</t>
  </si>
  <si>
    <t>Restricted stocks awards and units, nonvested, end of period (in shares) | shares</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Total fair values of restricted stock awards and restricted stock units vested</t>
  </si>
  <si>
    <t>Other than Options or SARs [Member]</t>
  </si>
  <si>
    <t>Number of shares authorized other than options or SARS (in shares) | shares</t>
  </si>
  <si>
    <t>Incentive Stock Options [Member]</t>
  </si>
  <si>
    <t>Number of shares authorized for incentive stock options (in shares) | shares</t>
  </si>
  <si>
    <t>Deposit Share Plan [Member]</t>
  </si>
  <si>
    <t>Deposit share plan match in restricted shares (in hundredths)</t>
  </si>
  <si>
    <t>Employee Stock Purchase Plan [Member]</t>
  </si>
  <si>
    <t>Percentage annual earnings withheld to purchase stock, maximum (in hundredths)</t>
  </si>
  <si>
    <t>10.00%</t>
  </si>
  <si>
    <t>Maximum discounted stock purchase price (in hundredths)</t>
  </si>
  <si>
    <t>85.00%</t>
  </si>
  <si>
    <t>Weighted-average grant date fair value - ESPP (in dollars per share) | $ / shares</t>
  </si>
  <si>
    <t>6 months</t>
  </si>
  <si>
    <t>24.00%</t>
  </si>
  <si>
    <t>25.00%</t>
  </si>
  <si>
    <t>0.40%</t>
  </si>
  <si>
    <t>0.10%</t>
  </si>
  <si>
    <t>SAVINGS PLAN (Details) - USD ($) $ in Thousands</t>
  </si>
  <si>
    <t>Maximum participants' contributions as a percentage of their eligible compensation</t>
  </si>
  <si>
    <t>60.00%</t>
  </si>
  <si>
    <t>Company's matching contribution on participants' first four percent contribution</t>
  </si>
  <si>
    <t>Company's matching contribution on participants' contributions over four percent</t>
  </si>
  <si>
    <t>Percentage of participant's contribution subject to company's one hundred percent matching contribution</t>
  </si>
  <si>
    <t>4.00%</t>
  </si>
  <si>
    <t>Percentage of participant's contribution subject to company's fifty percent matching contribution</t>
  </si>
  <si>
    <t>2.00%</t>
  </si>
  <si>
    <t>401(k) Plan expense</t>
  </si>
  <si>
    <t>Percentage of company's contribution vested at the time of contribution</t>
  </si>
  <si>
    <t>OTHER INCOME (EXPENSE), NET (Details) - USD ($) $ in Thousands</t>
  </si>
  <si>
    <t>Interest income</t>
  </si>
  <si>
    <t>Other income (expense)</t>
  </si>
  <si>
    <t>STOCKHOLDERS EQUITY (Details) $ in Thousands</t>
  </si>
  <si>
    <t>Sep. 30, 2016USD ($)Voteshares</t>
  </si>
  <si>
    <t>Sep. 30, 2015USD ($)shares</t>
  </si>
  <si>
    <t>Sep. 30, 2014USD ($)shares</t>
  </si>
  <si>
    <t>Jan. 07, 2016USD ($)</t>
  </si>
  <si>
    <t>Capital Stock Activity [Rollforward]</t>
  </si>
  <si>
    <t>Beginning Balance (in shares)</t>
  </si>
  <si>
    <t>Exercise of stock options (in shares)</t>
  </si>
  <si>
    <t>Restricted stock under EIP, net of forfeitures (in shares)</t>
  </si>
  <si>
    <t>Restricted stock under Deposit Share Plan, net of forfeitures (in shares)</t>
  </si>
  <si>
    <t>Common stock under ESPP (in shares)</t>
  </si>
  <si>
    <t>Ending Balance (in shares)</t>
  </si>
  <si>
    <t>Treasury Stock [Abstract]</t>
  </si>
  <si>
    <t>Repurchases of common stock under share repurchase plans (in shares)</t>
  </si>
  <si>
    <t>Repurchases of common stock - other (in shares)</t>
  </si>
  <si>
    <t>Number of votes each common stockholder is entitled to on matter submitted to a vote of stockholders | Vote</t>
  </si>
  <si>
    <t>Number of authorized shares of common stock (in shares)</t>
  </si>
  <si>
    <t>Share repurchase program, value of shares remaining to be repurchased | $</t>
  </si>
  <si>
    <t>Cost of shares repurchased | $</t>
  </si>
  <si>
    <t>Share Repurchase Program [Member]</t>
  </si>
  <si>
    <t>Share repurchase program, value of shares authorized to be repurchased | $</t>
  </si>
  <si>
    <t>Prior Repurchase Program [Member]</t>
  </si>
  <si>
    <t>INCOME TAXES (Details) - USD ($) $ / shares in Units, $ in Thousands</t>
  </si>
  <si>
    <t>Income Before Income Taxes [Abstract]</t>
  </si>
  <si>
    <t>Domestic</t>
  </si>
  <si>
    <t>Foreign</t>
  </si>
  <si>
    <t>U.S. federal and state [Abstract]</t>
  </si>
  <si>
    <t>Current</t>
  </si>
  <si>
    <t>Deferred</t>
  </si>
  <si>
    <t>Foreign [Abstract]</t>
  </si>
  <si>
    <t>Total U.S. and foreign</t>
  </si>
  <si>
    <t>Effective income tax rate reconciliation [Abstract]</t>
  </si>
  <si>
    <t>Federal statutory rate</t>
  </si>
  <si>
    <t>35.00%</t>
  </si>
  <si>
    <t>U.S. benefits from research and experimentation activities</t>
  </si>
  <si>
    <t>(3.50%)</t>
  </si>
  <si>
    <t>(2.20%)</t>
  </si>
  <si>
    <t>(0.60%)</t>
  </si>
  <si>
    <t>State taxes, net of federal effect</t>
  </si>
  <si>
    <t>(0.10%)</t>
  </si>
  <si>
    <t>0.60%</t>
  </si>
  <si>
    <t>0.80%</t>
  </si>
  <si>
    <t>Foreign income at other than U.S. rates</t>
  </si>
  <si>
    <t>(16.90%)</t>
  </si>
  <si>
    <t>(21.40%)</t>
  </si>
  <si>
    <t>(9.40%)</t>
  </si>
  <si>
    <t>Executive compensation</t>
  </si>
  <si>
    <t>Share-based compensation</t>
  </si>
  <si>
    <t>0.70%</t>
  </si>
  <si>
    <t>Adjustment of prior amounts</t>
  </si>
  <si>
    <t>1.40%</t>
  </si>
  <si>
    <t>Taiwan Restructuring</t>
  </si>
  <si>
    <t>7.20%</t>
  </si>
  <si>
    <t>Domestic production deduction</t>
  </si>
  <si>
    <t>(1.30%)</t>
  </si>
  <si>
    <t>(0.30%)</t>
  </si>
  <si>
    <t>Other, net</t>
  </si>
  <si>
    <t>1.10%</t>
  </si>
  <si>
    <t>21.10%</t>
  </si>
  <si>
    <t>Undistributed earnings of foreign subsidiaries</t>
  </si>
  <si>
    <t>Deferred Tax Liability Not Recognized, Amount of Unrecognized Deferred Tax Liability, Undistributed Earnings of Foreign Subsidiaries</t>
  </si>
  <si>
    <t>Effective Income Tax Rate Reconciliation, Deduction, Qualified Production Activity, Amount</t>
  </si>
  <si>
    <t>Reconciliation of gross unrecognized tax benefits [Roll Forward]</t>
  </si>
  <si>
    <t>Beginning balance</t>
  </si>
  <si>
    <t>Additions for tax positions relating to the current fiscal year</t>
  </si>
  <si>
    <t>Additions for tax positions relating to prior fiscal years</t>
  </si>
  <si>
    <t>Settlements with taxing authorities</t>
  </si>
  <si>
    <t>Lapse of statute of limitations</t>
  </si>
  <si>
    <t>Ending balance</t>
  </si>
  <si>
    <t>Accrued interest and penalties on uncertain tax positions</t>
  </si>
  <si>
    <t>Deferred tax assets [Abstract]</t>
  </si>
  <si>
    <t>Employee benefits</t>
  </si>
  <si>
    <t>Inventory</t>
  </si>
  <si>
    <t>Bad debt reserve</t>
  </si>
  <si>
    <t>Deferred Tax share-based compensation expense</t>
  </si>
  <si>
    <t>Credit and other carryforwards</t>
  </si>
  <si>
    <t>Valuation allowance</t>
  </si>
  <si>
    <t>Total deferred tax assets</t>
  </si>
  <si>
    <t>Deferred tax liabilities [Abstract]</t>
  </si>
  <si>
    <t>Translation adjustment</t>
  </si>
  <si>
    <t>Total deferred tax liabilities</t>
  </si>
  <si>
    <t>Carryforwards [Line Items]</t>
  </si>
  <si>
    <t>Operating loss carryforwards expiration dates</t>
  </si>
  <si>
    <t>fiscal year 2017 and fiscal year 2036</t>
  </si>
  <si>
    <t>Tax credit carryforward expiration dates</t>
  </si>
  <si>
    <t>fiscal years 2027 through 2037</t>
  </si>
  <si>
    <t>Foreign income tax adjustment</t>
  </si>
  <si>
    <t>Diluted earnings per share effect of foreign income tax adjustment (in dollars per share)</t>
  </si>
  <si>
    <t>Tax holiday rate percentage</t>
  </si>
  <si>
    <t>Percentage of local statutory rate in effect for 2016</t>
  </si>
  <si>
    <t>Percentage of local statutory rate in effect for 2017</t>
  </si>
  <si>
    <t>Approximate tax provision reduction as a result in the tax holiday</t>
  </si>
  <si>
    <t>Tax Holiday approximate diluted earning per share benefit (in dollars per share)</t>
  </si>
  <si>
    <t>Capital Loss Carryforward [Member]</t>
  </si>
  <si>
    <t>Tax credit carryforward, amount</t>
  </si>
  <si>
    <t>Tax credit carryforward, valuation allowance</t>
  </si>
  <si>
    <t>Internal Revenue Service (IRS) [Member]</t>
  </si>
  <si>
    <t>Income Tax Examination [Line Items]</t>
  </si>
  <si>
    <t>Tax periods open to examination by taxing authorities</t>
  </si>
  <si>
    <t>fiscal years 2013 through 2016</t>
  </si>
  <si>
    <t>Net operating loss carryforwards</t>
  </si>
  <si>
    <t>State and Local Jurisdiction [Member]</t>
  </si>
  <si>
    <t>fiscal years 2012 through 2016</t>
  </si>
  <si>
    <t>Foreign Country [Member]</t>
  </si>
  <si>
    <t>Operating loss carryforwards, valuation allowance</t>
  </si>
  <si>
    <t>COMMITMENTS AND CONTINGENCIES (Details) - USD ($) $ in Thousands</t>
  </si>
  <si>
    <t>Movement in standard product warranty accrual [Roll Forward]</t>
  </si>
  <si>
    <t>Balance as of beginning of period</t>
  </si>
  <si>
    <t>Reserve for product warranty during the reporting period</t>
  </si>
  <si>
    <t>Settlement of warranty</t>
  </si>
  <si>
    <t>Balance as of end of period</t>
  </si>
  <si>
    <t>Lease commitments [Abstract]</t>
  </si>
  <si>
    <t>Expiration of cancelable and noncancelable leases, maximum</t>
  </si>
  <si>
    <t>Rent expense under operating leases</t>
  </si>
  <si>
    <t>Operating leases, future minimum payments due:</t>
  </si>
  <si>
    <t>Thereafter</t>
  </si>
  <si>
    <t>Operating leases, total</t>
  </si>
  <si>
    <t>Purchase obligations [Abstract]</t>
  </si>
  <si>
    <t>Purchase obligation, due in 2017</t>
  </si>
  <si>
    <t>Purchase obligation, due in 2018</t>
  </si>
  <si>
    <t>Purchase obligation, due in 2019</t>
  </si>
  <si>
    <t>Purchase obligation</t>
  </si>
  <si>
    <t>Long Term Contract Liability</t>
  </si>
  <si>
    <t>Contractual obligation</t>
  </si>
  <si>
    <t>Defined Benefit Plan Disclosure [Line Items]</t>
  </si>
  <si>
    <t>Defined Benefit Plan, Net Periodic Benefit Cost</t>
  </si>
  <si>
    <t>Defined Benefit Plan, Expected Future Benefit Payments, Fiscal Year Maturity [Abstract]</t>
  </si>
  <si>
    <t>2022 to 2026</t>
  </si>
  <si>
    <t>Foreign Postretirement Benefit Plans, Defined Benefit [Member] | Japan [Member]</t>
  </si>
  <si>
    <t>Projected benefit obligation</t>
  </si>
  <si>
    <t>Accumulated benefit obligation</t>
  </si>
  <si>
    <t>Weighted average discount rate</t>
  </si>
  <si>
    <t>1.25%</t>
  </si>
  <si>
    <t>Expected rate of compensation increase</t>
  </si>
  <si>
    <t>Pension costs in accumulated other comprehensive income</t>
  </si>
  <si>
    <t>Foreign Postretirement Benefit Plans, Defined Benefit [Member] | South Korea [Member]</t>
  </si>
  <si>
    <t>Defined benefit obligation</t>
  </si>
  <si>
    <t>3.00%</t>
  </si>
  <si>
    <t>5.00%</t>
  </si>
  <si>
    <t>4.50%</t>
  </si>
  <si>
    <t>EARNINGS PER SHARE (Details) - USD ($) $ / shares in Units, $ in Thousands</t>
  </si>
  <si>
    <t>Numerator [Abstract]</t>
  </si>
  <si>
    <t>Less: income attributable to participating securities</t>
  </si>
  <si>
    <t>Net income available to common shareholders</t>
  </si>
  <si>
    <t>Denominator[Abstract]</t>
  </si>
  <si>
    <t>Weighted-average common shares (Denominator for basic calculation, in shares)</t>
  </si>
  <si>
    <t>Weighted-average effect of dilutive securities [Abstract]</t>
  </si>
  <si>
    <t>Share-based compensation (in shares)</t>
  </si>
  <si>
    <t>Diluted-weighted average common shares (Denominator for diluted calculation, in shares)</t>
  </si>
  <si>
    <t>Earnings per share [Abstract]</t>
  </si>
  <si>
    <t>Basic (in dollars per share)</t>
  </si>
  <si>
    <t>Diluted (in dollars per share)</t>
  </si>
  <si>
    <t>Antidilutive Securities Excluded from Computation of Earnings Per Share [Line Items]</t>
  </si>
  <si>
    <t>Outstanding stock options excluded from diluted earnings (in shares)</t>
  </si>
  <si>
    <t>FINANCIAL INFORMATION BY INDUSTRY SEGMENT, GEOGRAPHIC AREA AND PRODUCT LINE (Details) $ in Thousands</t>
  </si>
  <si>
    <t>Sep. 30, 2016USD ($)</t>
  </si>
  <si>
    <t>Jun. 30, 2016USD ($)</t>
  </si>
  <si>
    <t>Mar. 31, 2016USD ($)</t>
  </si>
  <si>
    <t>Dec. 31, 2015USD ($)</t>
  </si>
  <si>
    <t>Jun. 30, 2015USD ($)</t>
  </si>
  <si>
    <t>Mar. 31, 2015USD ($)</t>
  </si>
  <si>
    <t>Sep. 30, 2016USD ($)Segment</t>
  </si>
  <si>
    <t>Number of segment | Segment</t>
  </si>
  <si>
    <t>Revenues from External Customers and Long-Lived Assets [Line Items]</t>
  </si>
  <si>
    <t>United States [Member] | Reportable Geographical Components [Member]</t>
  </si>
  <si>
    <t>Asia [Member] | Reportable Geographical Components [Member]</t>
  </si>
  <si>
    <t>Europe [Member] | Reportable Geographical Components [Member]</t>
  </si>
  <si>
    <t>FINANCIAL INFORMATION BY INDUSTRY SEGMENT, GEOGRAPHIC AREA AND PRODUCT LINE, REVENUE BY MAJOR CUSTOMERS (Details) - USD ($) $ in Thousands</t>
  </si>
  <si>
    <t>Taiwan [Member]</t>
  </si>
  <si>
    <t>Revenue, Major Customer [Line Items]</t>
  </si>
  <si>
    <t>South Korea [Member]</t>
  </si>
  <si>
    <t>China [Member]</t>
  </si>
  <si>
    <t>FINANCIAL INFORMATION BY INDUSTRY SEGMENT, GEOGRAPHIC AREA AND PRODUCT LINE, LONG-LIVED ASSETS BY MAJOR CUSTOMERS (Details) - USD ($) $ in Thousands</t>
  </si>
  <si>
    <t>Japan [Member]</t>
  </si>
  <si>
    <t>FINANCIAL INFORMATION BY INDUSTRY SEGMENT, GEOGRAPHIC AREA AND PRODUCT LINE, SEGMENT REPORTING INFORMATION BY PRODUCT TYPE (Details) - USD ($) $ in Thousands</t>
  </si>
  <si>
    <t>Revenue from External Customer [Line Items]</t>
  </si>
  <si>
    <t>Tungsten Slurries [Member]</t>
  </si>
  <si>
    <t>Dielectric Slurries [Member]</t>
  </si>
  <si>
    <t>Other Metals Slurries [Member]</t>
  </si>
  <si>
    <t>Polishing Pads [Member]</t>
  </si>
  <si>
    <t>Engineered Surface Finishes [Member]</t>
  </si>
  <si>
    <t>Data Storage Slurries [Member]</t>
  </si>
  <si>
    <t>SELECTED QUARTERLY OPERATING RESULTS (Details) - USD ($) $ / shares in Units, $ in Thousands</t>
  </si>
  <si>
    <t>Other income (expense), net</t>
  </si>
  <si>
    <t>Weighted average basic shares outstanding (in shares)</t>
  </si>
  <si>
    <t>Weighted average diluted shares outstanding (in shares)</t>
  </si>
  <si>
    <t>Dividends per share</t>
  </si>
  <si>
    <t>SCHEDULE II-VALUATION AND QUALIFYING ACCOUNTS (Details) - USD ($) $ in Thousands</t>
  </si>
  <si>
    <t>Allowance for Doubtful Accounts [Member]</t>
  </si>
  <si>
    <t>Valuation and Qualifying Accounts Disclosure [Line Items]</t>
  </si>
  <si>
    <t>Balance at beginning of year</t>
  </si>
  <si>
    <t>Amounts charged to expenses</t>
  </si>
  <si>
    <t>Balance at end of year</t>
  </si>
  <si>
    <t>Warranty Reserves [Member]</t>
  </si>
  <si>
    <t>Adjustments to pre-existing warranty reserve</t>
  </si>
  <si>
    <t>Valuation Allow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02934</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955537100</v>
      </c>
    </row>
    <row r="12" spans="1:4">
      <c t="s" r="A12" s="4">
        <v>19</v>
      </c>
      <c t="n" r="C12" s="6">
        <v>24617841</v>
      </c>
    </row>
    <row r="13" spans="1:4">
      <c t="s" r="A13" s="4">
        <v>20</v>
      </c>
      <c t="n" r="B13" s="6">
        <v>2016</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9</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38</v>
      </c>
    </row>
    <row r="4" spans="1:12">
      <c t="s" r="A4" s="4">
        <v>39</v>
      </c>
      <c t="n" r="B4" s="7">
        <v>122684</v>
      </c>
      <c t="n" r="C4" s="7">
        <v>108152</v>
      </c>
      <c t="n" r="D4" s="7">
        <v>99244</v>
      </c>
      <c t="n" r="E4" s="7">
        <v>100369</v>
      </c>
      <c t="n" r="F4" s="7">
        <v>100137</v>
      </c>
      <c t="n" r="G4" s="7">
        <v>97168</v>
      </c>
      <c t="n" r="H4" s="7">
        <v>104858</v>
      </c>
      <c t="n" r="I4" s="7">
        <v>111934</v>
      </c>
      <c t="n" r="J4" s="7">
        <v>430449</v>
      </c>
      <c t="n" r="K4" s="7">
        <v>414097</v>
      </c>
      <c t="n" r="L4" s="7">
        <v>424666</v>
      </c>
    </row>
    <row r="5" spans="1:12">
      <c t="s" r="A5" s="4">
        <v>40</v>
      </c>
      <c t="n" r="B5" s="6">
        <v>61598</v>
      </c>
      <c t="n" r="C5" s="6">
        <v>56127</v>
      </c>
      <c t="n" r="D5" s="6">
        <v>52348</v>
      </c>
      <c t="n" r="E5" s="6">
        <v>50174</v>
      </c>
      <c t="n" r="F5" s="6">
        <v>48115</v>
      </c>
      <c t="n" r="G5" s="6">
        <v>48609</v>
      </c>
      <c t="n" r="H5" s="6">
        <v>50182</v>
      </c>
      <c t="n" r="I5" s="6">
        <v>54960</v>
      </c>
      <c t="n" r="J5" s="6">
        <v>220247</v>
      </c>
      <c t="n" r="K5" s="6">
        <v>201866</v>
      </c>
      <c t="n" r="L5" s="6">
        <v>221573</v>
      </c>
    </row>
    <row r="6" spans="1:12">
      <c t="s" r="A6" s="4">
        <v>41</v>
      </c>
      <c t="n" r="B6" s="6">
        <v>61086</v>
      </c>
      <c t="n" r="C6" s="6">
        <v>52025</v>
      </c>
      <c t="n" r="D6" s="6">
        <v>46896</v>
      </c>
      <c t="n" r="E6" s="6">
        <v>50195</v>
      </c>
      <c t="n" r="F6" s="6">
        <v>52022</v>
      </c>
      <c t="n" r="G6" s="6">
        <v>48559</v>
      </c>
      <c t="n" r="H6" s="6">
        <v>54676</v>
      </c>
      <c t="n" r="I6" s="6">
        <v>56974</v>
      </c>
      <c t="n" r="J6" s="6">
        <v>210202</v>
      </c>
      <c t="n" r="K6" s="6">
        <v>212231</v>
      </c>
      <c t="n" r="L6" s="6">
        <v>203093</v>
      </c>
    </row>
    <row r="7" spans="1:12">
      <c t="s" r="A7" s="3">
        <v>42</v>
      </c>
    </row>
    <row r="8" spans="1:12">
      <c t="s" r="A8" s="4">
        <v>43</v>
      </c>
      <c t="n" r="B8" s="6">
        <v>15842</v>
      </c>
      <c t="n" r="C8" s="6">
        <v>12928</v>
      </c>
      <c t="n" r="D8" s="6">
        <v>14934</v>
      </c>
      <c t="n" r="E8" s="6">
        <v>14828</v>
      </c>
      <c t="n" r="F8" s="6">
        <v>14856</v>
      </c>
      <c t="n" r="G8" s="6">
        <v>14773</v>
      </c>
      <c t="n" r="H8" s="6">
        <v>15131</v>
      </c>
      <c t="n" r="I8" s="6">
        <v>15018</v>
      </c>
      <c t="n" r="J8" s="6">
        <v>58532</v>
      </c>
      <c t="n" r="K8" s="6">
        <v>59778</v>
      </c>
      <c t="n" r="L8" s="6">
        <v>59354</v>
      </c>
    </row>
    <row r="9" spans="1:12">
      <c t="s" r="A9" s="4">
        <v>44</v>
      </c>
      <c t="n" r="B9" s="6">
        <v>8057</v>
      </c>
      <c t="n" r="C9" s="6">
        <v>6243</v>
      </c>
      <c t="n" r="D9" s="6">
        <v>6668</v>
      </c>
      <c t="n" r="E9" s="6">
        <v>6749</v>
      </c>
      <c t="n" r="F9" s="6">
        <v>5763</v>
      </c>
      <c t="n" r="G9" s="6">
        <v>5804</v>
      </c>
      <c t="n" r="H9" s="6">
        <v>5777</v>
      </c>
      <c t="n" r="I9" s="6">
        <v>7639</v>
      </c>
      <c t="n" r="J9" s="6">
        <v>27717</v>
      </c>
      <c t="n" r="K9" s="6">
        <v>24983</v>
      </c>
      <c t="n" r="L9" s="6">
        <v>26513</v>
      </c>
    </row>
    <row r="10" spans="1:12">
      <c t="s" r="A10" s="4">
        <v>45</v>
      </c>
      <c t="n" r="B10" s="6">
        <v>11454</v>
      </c>
      <c t="n" r="C10" s="6">
        <v>10738</v>
      </c>
      <c t="n" r="D10" s="6">
        <v>12990</v>
      </c>
      <c t="n" r="E10" s="6">
        <v>14263</v>
      </c>
      <c t="n" r="F10" s="6">
        <v>13553</v>
      </c>
      <c t="n" r="G10" s="6">
        <v>12830</v>
      </c>
      <c t="n" r="H10" s="6">
        <v>14296</v>
      </c>
      <c t="n" r="I10" s="6">
        <v>11751</v>
      </c>
      <c t="n" r="J10" s="6">
        <v>49445</v>
      </c>
      <c t="n" r="K10" s="6">
        <v>52430</v>
      </c>
      <c t="n" r="L10" s="6">
        <v>45418</v>
      </c>
    </row>
    <row r="11" spans="1:12">
      <c t="s" r="A11" s="4">
        <v>46</v>
      </c>
      <c t="n" r="B11" s="6">
        <v>35353</v>
      </c>
      <c t="n" r="C11" s="6">
        <v>29909</v>
      </c>
      <c t="n" r="D11" s="6">
        <v>34592</v>
      </c>
      <c t="n" r="E11" s="6">
        <v>35840</v>
      </c>
      <c t="n" r="F11" s="6">
        <v>34172</v>
      </c>
      <c t="n" r="G11" s="6">
        <v>33407</v>
      </c>
      <c t="n" r="H11" s="6">
        <v>35204</v>
      </c>
      <c t="n" r="I11" s="6">
        <v>34408</v>
      </c>
      <c t="n" r="J11" s="6">
        <v>135694</v>
      </c>
      <c t="n" r="K11" s="6">
        <v>137191</v>
      </c>
      <c t="n" r="L11" s="6">
        <v>131285</v>
      </c>
    </row>
    <row r="12" spans="1:12">
      <c t="s" r="A12" s="4">
        <v>47</v>
      </c>
      <c t="n" r="B12" s="6">
        <v>25733</v>
      </c>
      <c t="n" r="C12" s="6">
        <v>22116</v>
      </c>
      <c t="n" r="D12" s="6">
        <v>12304</v>
      </c>
      <c t="n" r="E12" s="6">
        <v>14355</v>
      </c>
      <c t="n" r="F12" s="6">
        <v>17850</v>
      </c>
      <c t="n" r="G12" s="6">
        <v>15152</v>
      </c>
      <c t="n" r="H12" s="6">
        <v>19472</v>
      </c>
      <c t="n" r="I12" s="6">
        <v>22566</v>
      </c>
      <c t="n" r="J12" s="6">
        <v>74508</v>
      </c>
      <c t="n" r="K12" s="6">
        <v>75040</v>
      </c>
      <c t="n" r="L12" s="6">
        <v>71808</v>
      </c>
    </row>
    <row r="13" spans="1:12">
      <c t="s" r="A13" s="4">
        <v>48</v>
      </c>
      <c t="n" r="B13" s="6">
        <v>1187</v>
      </c>
      <c t="n" r="C13" s="6">
        <v>1178</v>
      </c>
      <c t="n" r="D13" s="6">
        <v>1191</v>
      </c>
      <c t="n" r="E13" s="6">
        <v>1167</v>
      </c>
      <c t="n" r="F13" s="6">
        <v>1494</v>
      </c>
      <c t="n" r="G13" s="6">
        <v>1065</v>
      </c>
      <c t="n" r="H13" s="6">
        <v>1059</v>
      </c>
      <c t="n" r="I13" s="6">
        <v>906</v>
      </c>
      <c t="n" r="J13" s="6">
        <v>4723</v>
      </c>
      <c t="n" r="K13" s="6">
        <v>4524</v>
      </c>
      <c t="n" r="L13" s="6">
        <v>3354</v>
      </c>
    </row>
    <row r="14" spans="1:12">
      <c t="s" r="A14" s="4">
        <v>49</v>
      </c>
      <c t="n" r="B14" s="6">
        <v>257</v>
      </c>
      <c t="n" r="C14" s="6">
        <v>-246</v>
      </c>
      <c t="n" r="D14" s="6">
        <v>452</v>
      </c>
      <c t="n" r="E14" s="6">
        <v>190</v>
      </c>
      <c t="n" r="F14" s="6">
        <v>116</v>
      </c>
      <c t="n" r="G14" s="6">
        <v>-160</v>
      </c>
      <c t="n" r="H14" s="6">
        <v>-332</v>
      </c>
      <c t="n" r="I14" s="6">
        <v>1057</v>
      </c>
      <c t="n" r="J14" s="6">
        <v>653</v>
      </c>
      <c t="n" r="K14" s="6">
        <v>681</v>
      </c>
      <c t="n" r="L14" s="6">
        <v>140</v>
      </c>
    </row>
    <row r="15" spans="1:12">
      <c t="s" r="A15" s="4">
        <v>50</v>
      </c>
      <c t="n" r="B15" s="6">
        <v>24803</v>
      </c>
      <c t="n" r="C15" s="6">
        <v>20692</v>
      </c>
      <c t="n" r="D15" s="6">
        <v>11565</v>
      </c>
      <c t="n" r="E15" s="6">
        <v>13378</v>
      </c>
      <c t="n" r="F15" s="6">
        <v>16472</v>
      </c>
      <c t="n" r="G15" s="6">
        <v>13927</v>
      </c>
      <c t="n" r="H15" s="6">
        <v>18081</v>
      </c>
      <c t="n" r="I15" s="6">
        <v>22717</v>
      </c>
      <c t="n" r="J15" s="6">
        <v>70438</v>
      </c>
      <c t="n" r="K15" s="6">
        <v>71197</v>
      </c>
      <c t="n" r="L15" s="6">
        <v>68594</v>
      </c>
    </row>
    <row r="16" spans="1:12">
      <c t="s" r="A16" s="4">
        <v>51</v>
      </c>
      <c t="n" r="B16" s="6">
        <v>4096</v>
      </c>
      <c t="n" r="C16" s="6">
        <v>1990</v>
      </c>
      <c t="n" r="D16" s="6">
        <v>2434</v>
      </c>
      <c t="n" r="E16" s="6">
        <v>2069</v>
      </c>
      <c t="n" r="F16" s="6">
        <v>3939</v>
      </c>
      <c t="n" r="G16" s="6">
        <v>4041</v>
      </c>
      <c t="n" r="H16" s="6">
        <v>4270</v>
      </c>
      <c t="n" r="I16" s="6">
        <v>2801</v>
      </c>
      <c t="n" r="J16" s="6">
        <v>10589</v>
      </c>
      <c t="n" r="K16" s="6">
        <v>15051</v>
      </c>
      <c t="n" r="L16" s="6">
        <v>17843</v>
      </c>
    </row>
    <row r="17" spans="1:12">
      <c t="s" r="A17" s="4">
        <v>52</v>
      </c>
      <c t="n" r="B17" s="7">
        <v>20707</v>
      </c>
      <c t="n" r="C17" s="7">
        <v>18702</v>
      </c>
      <c t="n" r="D17" s="7">
        <v>9131</v>
      </c>
      <c t="n" r="E17" s="7">
        <v>11309</v>
      </c>
      <c t="n" r="F17" s="7">
        <v>12533</v>
      </c>
      <c t="n" r="G17" s="7">
        <v>9886</v>
      </c>
      <c t="n" r="H17" s="7">
        <v>13811</v>
      </c>
      <c t="n" r="I17" s="7">
        <v>19916</v>
      </c>
      <c t="n" r="J17" s="7">
        <v>59849</v>
      </c>
      <c t="n" r="K17" s="7">
        <v>56146</v>
      </c>
      <c t="n" r="L17" s="7">
        <v>50751</v>
      </c>
    </row>
    <row r="18" spans="1:12">
      <c t="s" r="A18" s="4">
        <v>53</v>
      </c>
      <c t="n" r="B18" s="8">
        <v>0.85</v>
      </c>
      <c t="n" r="C18" s="8">
        <v>0.78</v>
      </c>
      <c t="n" r="D18" s="8">
        <v>0.38</v>
      </c>
      <c t="n" r="E18" s="8">
        <v>0.46</v>
      </c>
      <c t="n" r="F18" s="8">
        <v>0.51</v>
      </c>
      <c t="n" r="G18" s="8">
        <v>0.4</v>
      </c>
      <c t="n" r="H18" s="8">
        <v>0.57</v>
      </c>
      <c t="n" r="I18" s="8">
        <v>0.83</v>
      </c>
      <c t="n" r="J18" s="8">
        <v>2.47</v>
      </c>
      <c t="n" r="K18" s="8">
        <v>2.32</v>
      </c>
      <c t="n" r="L18" s="8">
        <v>2.12</v>
      </c>
    </row>
    <row r="19" spans="1:12">
      <c t="s" r="A19" s="4">
        <v>54</v>
      </c>
      <c t="n" r="B19" s="6">
        <v>24234000</v>
      </c>
      <c t="n" r="C19" s="6">
        <v>23929000</v>
      </c>
      <c t="n" r="D19" s="6">
        <v>24061000</v>
      </c>
      <c t="n" r="E19" s="6">
        <v>24142000</v>
      </c>
      <c t="n" r="F19" s="6">
        <v>24144000</v>
      </c>
      <c t="n" r="G19" s="6">
        <v>24333000</v>
      </c>
      <c t="n" r="H19" s="6">
        <v>24057000</v>
      </c>
      <c t="n" r="I19" s="6">
        <v>23651000</v>
      </c>
      <c t="n" r="J19" s="6">
        <v>24076549</v>
      </c>
      <c t="n" r="K19" s="6">
        <v>24039692</v>
      </c>
      <c t="n" r="L19" s="6">
        <v>23704024</v>
      </c>
    </row>
    <row r="20" spans="1:12">
      <c t="s" r="A20" s="4">
        <v>55</v>
      </c>
      <c t="n" r="B20" s="8">
        <v>0.83</v>
      </c>
      <c t="n" r="C20" s="8">
        <v>0.76</v>
      </c>
      <c t="n" r="D20" s="8">
        <v>0.37</v>
      </c>
      <c t="n" r="E20" s="8">
        <v>0.46</v>
      </c>
      <c t="n" r="F20" s="8">
        <v>0.5</v>
      </c>
      <c t="n" r="G20" s="8">
        <v>0.39</v>
      </c>
      <c t="n" r="H20" s="8">
        <v>0.55</v>
      </c>
      <c t="n" r="I20" s="8">
        <v>0.8</v>
      </c>
      <c t="n" r="J20" s="8">
        <v>2.43</v>
      </c>
      <c t="n" r="K20" s="8">
        <v>2.26</v>
      </c>
      <c t="n" r="L20" s="8">
        <v>2.04</v>
      </c>
    </row>
    <row r="21" spans="1:12">
      <c t="s" r="A21" s="4">
        <v>56</v>
      </c>
      <c t="n" r="B21" s="6">
        <v>24678000</v>
      </c>
      <c t="n" r="C21" s="6">
        <v>24325000</v>
      </c>
      <c t="n" r="D21" s="6">
        <v>24408000</v>
      </c>
      <c t="n" r="E21" s="6">
        <v>24549000</v>
      </c>
      <c t="n" r="F21" s="6">
        <v>24583000</v>
      </c>
      <c t="n" r="G21" s="6">
        <v>24813000</v>
      </c>
      <c t="n" r="H21" s="6">
        <v>24693000</v>
      </c>
      <c t="n" r="I21" s="6">
        <v>24486000</v>
      </c>
      <c t="n" r="J21" s="6">
        <v>24476993</v>
      </c>
      <c t="n" r="K21" s="6">
        <v>24631815</v>
      </c>
      <c t="n" r="L21" s="6">
        <v>24610908</v>
      </c>
    </row>
    <row r="22" spans="1:12">
      <c t="s" r="A22" s="4">
        <v>57</v>
      </c>
      <c t="n" r="B22" s="8">
        <v>0.18</v>
      </c>
      <c t="n" r="C22" s="8">
        <v>0.18</v>
      </c>
      <c t="n" r="D22" s="8">
        <v>0.18</v>
      </c>
      <c t="n" r="E22" s="7">
        <v>0</v>
      </c>
      <c t="n" r="F22" s="7">
        <v>0</v>
      </c>
      <c t="n" r="G22" s="7">
        <v>0</v>
      </c>
      <c t="n" r="H22" s="7">
        <v>0</v>
      </c>
      <c t="n" r="I22" s="7">
        <v>0</v>
      </c>
      <c t="n" r="J22" s="8">
        <v>0.54</v>
      </c>
      <c t="n" r="K22" s="7">
        <v>0</v>
      </c>
      <c t="n" r="L22" s="7">
        <v>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8</v>
      </c>
      <c t="s" r="B1" s="2">
        <v>1</v>
      </c>
    </row>
    <row r="2" spans="1:4">
      <c t="s" r="B2" s="2">
        <v>2</v>
      </c>
      <c t="s" r="C2" s="2">
        <v>33</v>
      </c>
      <c t="s" r="D2" s="2">
        <v>37</v>
      </c>
    </row>
    <row r="3" spans="1:4">
      <c t="s" r="A3" s="3">
        <v>59</v>
      </c>
    </row>
    <row r="4" spans="1:4">
      <c t="s" r="A4" s="4">
        <v>52</v>
      </c>
      <c t="n" r="B4" s="7">
        <v>59849</v>
      </c>
      <c t="n" r="C4" s="7">
        <v>56146</v>
      </c>
      <c t="n" r="D4" s="7">
        <v>50751</v>
      </c>
    </row>
    <row r="5" spans="1:4">
      <c t="s" r="A5" s="3">
        <v>60</v>
      </c>
    </row>
    <row r="6" spans="1:4">
      <c t="s" r="A6" s="4">
        <v>61</v>
      </c>
      <c t="n" r="B6" s="6">
        <v>15996</v>
      </c>
      <c t="n" r="C6" s="6">
        <v>-14126</v>
      </c>
      <c t="n" r="D6" s="6">
        <v>-8136</v>
      </c>
    </row>
    <row r="7" spans="1:4">
      <c t="s" r="A7" s="4">
        <v>62</v>
      </c>
      <c t="n" r="B7" s="6">
        <v>-434</v>
      </c>
      <c t="n" r="C7" s="6">
        <v>-318</v>
      </c>
      <c t="n" r="D7" s="6">
        <v>-196</v>
      </c>
    </row>
    <row r="8" spans="1:4">
      <c t="s" r="A8" s="4">
        <v>63</v>
      </c>
      <c t="n" r="B8" s="6">
        <v>84</v>
      </c>
      <c t="n" r="C8" s="6">
        <v>-901</v>
      </c>
      <c t="n" r="D8" s="6">
        <v>0</v>
      </c>
    </row>
    <row r="9" spans="1:4">
      <c t="s" r="A9" s="4">
        <v>64</v>
      </c>
      <c t="n" r="B9" s="6">
        <v>0</v>
      </c>
      <c t="n" r="C9" s="6">
        <v>0</v>
      </c>
      <c t="n" r="D9" s="6">
        <v>151</v>
      </c>
    </row>
    <row r="10" spans="1:4">
      <c t="s" r="A10" s="4">
        <v>60</v>
      </c>
      <c t="n" r="B10" s="6">
        <v>15646</v>
      </c>
      <c t="n" r="C10" s="6">
        <v>-15345</v>
      </c>
      <c t="n" r="D10" s="6">
        <v>-8181</v>
      </c>
    </row>
    <row r="11" spans="1:4">
      <c t="s" r="A11" s="4">
        <v>65</v>
      </c>
      <c t="n" r="B11" s="7">
        <v>75495</v>
      </c>
      <c t="n" r="C11" s="7">
        <v>40801</v>
      </c>
      <c t="n" r="D11" s="7">
        <v>425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r="1" spans="1:2">
      <c t="s" r="A1" s="1">
        <v>231</v>
      </c>
      <c t="s" r="B1" s="2">
        <v>1</v>
      </c>
    </row>
    <row r="2" spans="1:2">
      <c t="s" r="B2" s="2">
        <v>2</v>
      </c>
    </row>
    <row r="3" spans="1:2">
      <c t="s" r="A3" s="3">
        <v>168</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176</v>
      </c>
      <c t="s" r="B10" s="4">
        <v>244</v>
      </c>
    </row>
    <row r="11" spans="1:2">
      <c t="s" r="A11" s="4">
        <v>179</v>
      </c>
      <c t="s" r="B11" s="4">
        <v>245</v>
      </c>
    </row>
    <row r="12" spans="1:2">
      <c t="s" r="A12" s="4">
        <v>246</v>
      </c>
      <c t="s" r="B12" s="4">
        <v>247</v>
      </c>
    </row>
    <row r="13" spans="1:2">
      <c t="s" r="A13" s="4">
        <v>248</v>
      </c>
      <c t="s" r="B13" s="4">
        <v>249</v>
      </c>
    </row>
    <row r="14" spans="1:2">
      <c t="s" r="A14" s="4">
        <v>250</v>
      </c>
      <c t="s" r="B14" s="4">
        <v>251</v>
      </c>
    </row>
    <row r="15" spans="1:2">
      <c t="s" r="A15" s="4">
        <v>252</v>
      </c>
      <c t="s" r="B15" s="4">
        <v>253</v>
      </c>
    </row>
    <row r="16" spans="1:2">
      <c t="s" r="A16" s="4">
        <v>254</v>
      </c>
      <c t="s" r="B16" s="4">
        <v>255</v>
      </c>
    </row>
    <row r="17" spans="1:2">
      <c t="s" r="A17" s="4">
        <v>256</v>
      </c>
      <c t="s" r="B17" s="4">
        <v>257</v>
      </c>
    </row>
    <row r="18" spans="1:2">
      <c t="s" r="A18" s="4">
        <v>258</v>
      </c>
      <c t="s" r="B18" s="4">
        <v>259</v>
      </c>
    </row>
    <row r="19" spans="1:2">
      <c t="s" r="A19" s="4">
        <v>260</v>
      </c>
      <c t="s" r="B19" s="4">
        <v>261</v>
      </c>
    </row>
    <row r="20" spans="1:2">
      <c t="s" r="A20" s="4">
        <v>262</v>
      </c>
      <c t="s" r="B20" s="4">
        <v>263</v>
      </c>
    </row>
    <row r="21" spans="1:2">
      <c t="s" r="A21" s="4">
        <v>264</v>
      </c>
      <c t="s" r="B21" s="4">
        <v>265</v>
      </c>
    </row>
    <row r="22" spans="1:2">
      <c t="s" r="A22" s="4">
        <v>213</v>
      </c>
      <c t="s" r="B22" s="4">
        <v>266</v>
      </c>
    </row>
    <row r="23" spans="1:2">
      <c t="s" r="A23" s="4">
        <v>267</v>
      </c>
      <c t="s" r="B23" s="4">
        <v>268</v>
      </c>
    </row>
    <row r="24" spans="1:2">
      <c t="s" r="A24" s="4">
        <v>269</v>
      </c>
      <c t="s" r="B24" s="4">
        <v>270</v>
      </c>
    </row>
    <row r="25" spans="1:2">
      <c t="s" r="A25" s="4">
        <v>219</v>
      </c>
      <c t="s" r="B25" s="4">
        <v>271</v>
      </c>
    </row>
    <row r="26" spans="1:2">
      <c t="s" r="A26" s="4">
        <v>272</v>
      </c>
      <c t="s" r="B26" s="4">
        <v>273</v>
      </c>
    </row>
    <row r="27" spans="1:2">
      <c t="s" r="A27" s="4">
        <v>274</v>
      </c>
      <c t="s" r="B27"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76</v>
      </c>
      <c t="s" r="B1" s="2">
        <v>1</v>
      </c>
    </row>
    <row r="2" spans="1:2">
      <c t="s" r="B2" s="2">
        <v>2</v>
      </c>
    </row>
    <row r="3" spans="1:2">
      <c t="s" r="A3" s="3">
        <v>168</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83</v>
      </c>
      <c t="s" r="B1" s="2">
        <v>1</v>
      </c>
    </row>
    <row r="2" spans="1:2">
      <c t="s" r="B2" s="2">
        <v>2</v>
      </c>
    </row>
    <row r="3" spans="1:2">
      <c t="s" r="A3" s="3">
        <v>171</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0</v>
      </c>
      <c t="s" r="B1" s="2">
        <v>1</v>
      </c>
    </row>
    <row r="2" spans="1:2">
      <c t="s" r="B2" s="2">
        <v>2</v>
      </c>
    </row>
    <row r="3" spans="1:2">
      <c t="s" r="A3" s="3">
        <v>174</v>
      </c>
    </row>
    <row r="4" spans="1:2">
      <c t="s" r="A4" s="4">
        <v>291</v>
      </c>
      <c t="s" r="B4"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93</v>
      </c>
      <c t="s" r="B1" s="2">
        <v>1</v>
      </c>
    </row>
    <row r="2" spans="1:2">
      <c t="s" r="B2" s="2">
        <v>2</v>
      </c>
    </row>
    <row r="3" spans="1:2">
      <c t="s" r="A3" s="3">
        <v>177</v>
      </c>
    </row>
    <row r="4" spans="1:2">
      <c t="s" r="A4" s="4">
        <v>294</v>
      </c>
      <c t="s" r="B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6</v>
      </c>
      <c t="s" r="B1" s="2">
        <v>1</v>
      </c>
    </row>
    <row r="2" spans="1:2">
      <c t="s" r="B2" s="2">
        <v>2</v>
      </c>
    </row>
    <row r="3" spans="1:2">
      <c t="s" r="A3" s="3">
        <v>180</v>
      </c>
    </row>
    <row r="4" spans="1:2">
      <c t="s" r="A4" s="4">
        <v>297</v>
      </c>
      <c t="s" r="B4"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99</v>
      </c>
      <c t="s" r="B1" s="2">
        <v>1</v>
      </c>
    </row>
    <row r="2" spans="1:2">
      <c t="s" r="B2" s="2">
        <v>2</v>
      </c>
    </row>
    <row r="3" spans="1:2">
      <c t="s" r="A3" s="3">
        <v>183</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04</v>
      </c>
      <c t="s" r="B1" s="2">
        <v>1</v>
      </c>
    </row>
    <row r="2" spans="1:2">
      <c t="s" r="B2" s="2">
        <v>2</v>
      </c>
    </row>
    <row r="3" spans="1:2">
      <c t="s" r="A3" s="3">
        <v>186</v>
      </c>
    </row>
    <row r="4" spans="1:2">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189</v>
      </c>
    </row>
    <row r="4" spans="1:2">
      <c t="s" r="A4" s="4">
        <v>308</v>
      </c>
      <c t="s" r="B4" s="4">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0</v>
      </c>
      <c t="s" r="B1" s="2">
        <v>1</v>
      </c>
    </row>
    <row r="2" spans="1:2">
      <c t="s" r="B2" s="2">
        <v>2</v>
      </c>
    </row>
    <row r="3" spans="1:2">
      <c t="s" r="A3" s="3">
        <v>192</v>
      </c>
    </row>
    <row r="4" spans="1:2">
      <c t="s" r="A4" s="4">
        <v>311</v>
      </c>
      <c t="s" r="B4" s="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33</v>
      </c>
    </row>
    <row r="2" spans="1:3">
      <c t="s" r="A2" s="3">
        <v>67</v>
      </c>
    </row>
    <row r="3" spans="1:3">
      <c t="s" r="A3" s="4">
        <v>68</v>
      </c>
      <c t="n" r="B3" s="7">
        <v>287479</v>
      </c>
      <c t="n" r="C3" s="7">
        <v>354190</v>
      </c>
    </row>
    <row r="4" spans="1:3">
      <c t="s" r="A4" s="4">
        <v>69</v>
      </c>
      <c t="n" r="B4" s="6">
        <v>62830</v>
      </c>
      <c t="n" r="C4" s="6">
        <v>49405</v>
      </c>
    </row>
    <row r="5" spans="1:3">
      <c t="s" r="A5" s="4">
        <v>70</v>
      </c>
      <c t="n" r="B5" s="6">
        <v>72123</v>
      </c>
      <c t="n" r="C5" s="6">
        <v>70678</v>
      </c>
    </row>
    <row r="6" spans="1:3">
      <c t="s" r="A6" s="4">
        <v>71</v>
      </c>
      <c t="n" r="B6" s="6">
        <v>14659</v>
      </c>
      <c t="n" r="C6" s="6">
        <v>12840</v>
      </c>
    </row>
    <row r="7" spans="1:3">
      <c t="s" r="A7" s="4">
        <v>72</v>
      </c>
      <c t="n" r="B7" s="6">
        <v>0</v>
      </c>
      <c t="n" r="C7" s="6">
        <v>7395</v>
      </c>
    </row>
    <row r="8" spans="1:3">
      <c t="s" r="A8" s="4">
        <v>73</v>
      </c>
      <c t="n" r="B8" s="6">
        <v>437091</v>
      </c>
      <c t="n" r="C8" s="6">
        <v>494508</v>
      </c>
    </row>
    <row r="9" spans="1:3">
      <c t="s" r="A9" s="4">
        <v>74</v>
      </c>
      <c t="n" r="B9" s="6">
        <v>106496</v>
      </c>
      <c t="n" r="C9" s="6">
        <v>93743</v>
      </c>
    </row>
    <row r="10" spans="1:3">
      <c t="s" r="A10" s="4">
        <v>75</v>
      </c>
      <c t="n" r="B10" s="6">
        <v>100639</v>
      </c>
      <c t="n" r="C10" s="6">
        <v>40442</v>
      </c>
    </row>
    <row r="11" spans="1:3">
      <c t="s" r="A11" s="4">
        <v>76</v>
      </c>
      <c t="n" r="B11" s="6">
        <v>50476</v>
      </c>
      <c t="n" r="C11" s="6">
        <v>4565</v>
      </c>
    </row>
    <row r="12" spans="1:3">
      <c t="s" r="A12" s="4">
        <v>72</v>
      </c>
      <c t="n" r="B12" s="6">
        <v>20747</v>
      </c>
      <c t="n" r="C12" s="6">
        <v>12212</v>
      </c>
    </row>
    <row r="13" spans="1:3">
      <c t="s" r="A13" s="4">
        <v>77</v>
      </c>
      <c t="n" r="B13" s="6">
        <v>12477</v>
      </c>
      <c t="n" r="C13" s="6">
        <v>15004</v>
      </c>
    </row>
    <row r="14" spans="1:3">
      <c t="s" r="A14" s="4">
        <v>78</v>
      </c>
      <c t="n" r="B14" s="6">
        <v>727926</v>
      </c>
      <c t="n" r="C14" s="6">
        <v>660474</v>
      </c>
    </row>
    <row r="15" spans="1:3">
      <c t="s" r="A15" s="3">
        <v>79</v>
      </c>
    </row>
    <row r="16" spans="1:3">
      <c t="s" r="A16" s="4">
        <v>80</v>
      </c>
      <c t="n" r="B16" s="6">
        <v>16834</v>
      </c>
      <c t="n" r="C16" s="6">
        <v>15448</v>
      </c>
    </row>
    <row r="17" spans="1:3">
      <c t="s" r="A17" s="4">
        <v>81</v>
      </c>
      <c t="n" r="B17" s="6">
        <v>7656</v>
      </c>
      <c t="n" r="C17" s="6">
        <v>8750</v>
      </c>
    </row>
    <row r="18" spans="1:3">
      <c t="s" r="A18" s="4">
        <v>82</v>
      </c>
      <c t="n" r="B18" s="6">
        <v>41395</v>
      </c>
      <c t="n" r="C18" s="6">
        <v>36446</v>
      </c>
    </row>
    <row r="19" spans="1:3">
      <c t="s" r="A19" s="4">
        <v>83</v>
      </c>
      <c t="n" r="B19" s="6">
        <v>65885</v>
      </c>
      <c t="n" r="C19" s="6">
        <v>60644</v>
      </c>
    </row>
    <row r="20" spans="1:3">
      <c t="s" r="A20" s="4">
        <v>84</v>
      </c>
      <c t="n" r="B20" s="6">
        <v>147657</v>
      </c>
      <c t="n" r="C20" s="6">
        <v>155313</v>
      </c>
    </row>
    <row r="21" spans="1:3">
      <c t="s" r="A21" s="4">
        <v>72</v>
      </c>
      <c t="n" r="B21" s="6">
        <v>75</v>
      </c>
      <c t="n" r="C21" s="6">
        <v>76</v>
      </c>
    </row>
    <row r="22" spans="1:3">
      <c t="s" r="A22" s="4">
        <v>85</v>
      </c>
      <c t="n" r="B22" s="6">
        <v>16661</v>
      </c>
      <c t="n" r="C22" s="6">
        <v>15477</v>
      </c>
    </row>
    <row r="23" spans="1:3">
      <c t="s" r="A23" s="4">
        <v>86</v>
      </c>
      <c t="n" r="B23" s="6">
        <v>230278</v>
      </c>
      <c t="n" r="C23" s="6">
        <v>231510</v>
      </c>
    </row>
    <row r="24" spans="1:3">
      <c t="s" r="A24" s="4">
        <v>87</v>
      </c>
      <c t="s" r="B24" s="4">
        <v>88</v>
      </c>
      <c t="s" r="C24" s="4">
        <v>88</v>
      </c>
    </row>
    <row r="25" spans="1:3">
      <c t="s" r="A25" s="3">
        <v>89</v>
      </c>
    </row>
    <row r="26" spans="1:3">
      <c t="s" r="A26" s="4">
        <v>90</v>
      </c>
      <c t="n" r="B26" s="6">
        <v>34</v>
      </c>
      <c t="n" r="C26" s="6">
        <v>33</v>
      </c>
    </row>
    <row r="27" spans="1:3">
      <c t="s" r="A27" s="4">
        <v>91</v>
      </c>
      <c t="n" r="B27" s="6">
        <v>530840</v>
      </c>
      <c t="n" r="C27" s="6">
        <v>495673</v>
      </c>
    </row>
    <row r="28" spans="1:3">
      <c t="s" r="A28" s="4">
        <v>92</v>
      </c>
      <c t="n" r="B28" s="6">
        <v>330776</v>
      </c>
      <c t="n" r="C28" s="6">
        <v>284088</v>
      </c>
    </row>
    <row r="29" spans="1:3">
      <c t="s" r="A29" s="4">
        <v>93</v>
      </c>
      <c t="n" r="B29" s="6">
        <v>9556</v>
      </c>
      <c t="n" r="C29" s="6">
        <v>-6090</v>
      </c>
    </row>
    <row r="30" spans="1:3">
      <c t="s" r="A30" s="4">
        <v>94</v>
      </c>
      <c t="n" r="B30" s="6">
        <v>-373558</v>
      </c>
      <c t="n" r="C30" s="6">
        <v>-344740</v>
      </c>
    </row>
    <row r="31" spans="1:3">
      <c t="s" r="A31" s="4">
        <v>95</v>
      </c>
      <c t="n" r="B31" s="6">
        <v>497648</v>
      </c>
      <c t="n" r="C31" s="6">
        <v>428964</v>
      </c>
    </row>
    <row r="32" spans="1:3">
      <c t="s" r="A32" s="4">
        <v>96</v>
      </c>
      <c t="n" r="B32" s="7">
        <v>727926</v>
      </c>
      <c t="n" r="C32" s="7">
        <v>6604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195</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8</v>
      </c>
      <c t="s" r="B1" s="2">
        <v>1</v>
      </c>
    </row>
    <row r="2" spans="1:2">
      <c t="s" r="B2" s="2">
        <v>2</v>
      </c>
    </row>
    <row r="3" spans="1:2">
      <c t="s" r="A3" s="3">
        <v>198</v>
      </c>
    </row>
    <row r="4" spans="1:2">
      <c t="s" r="A4" s="4">
        <v>319</v>
      </c>
      <c t="s" r="B4" s="4">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321</v>
      </c>
      <c t="s" r="B1" s="2">
        <v>1</v>
      </c>
    </row>
    <row r="2" spans="1:2">
      <c t="s" r="B2" s="2">
        <v>2</v>
      </c>
    </row>
    <row r="3" spans="1:2">
      <c t="s" r="A3" s="3">
        <v>201</v>
      </c>
    </row>
    <row r="4" spans="1:2">
      <c t="s" r="A4" s="4">
        <v>322</v>
      </c>
      <c t="s" r="B4" s="4">
        <v>323</v>
      </c>
    </row>
    <row r="5" spans="1:2">
      <c t="s" r="A5" s="4">
        <v>324</v>
      </c>
      <c t="s" r="B5" s="4">
        <v>325</v>
      </c>
    </row>
    <row r="6" spans="1:2">
      <c t="s" r="A6" s="4">
        <v>326</v>
      </c>
      <c t="s" r="B6" s="4">
        <v>327</v>
      </c>
    </row>
    <row r="7" spans="1:2">
      <c t="s" r="A7" s="4">
        <v>328</v>
      </c>
      <c t="s" r="B7" s="4">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30</v>
      </c>
      <c t="s" r="B1" s="2">
        <v>1</v>
      </c>
    </row>
    <row r="2" spans="1:2">
      <c t="s" r="B2" s="2">
        <v>2</v>
      </c>
    </row>
    <row r="3" spans="1:2">
      <c t="s" r="A3" s="3">
        <v>207</v>
      </c>
    </row>
    <row r="4" spans="1:2">
      <c t="s" r="A4" s="4">
        <v>331</v>
      </c>
      <c t="s" r="B4" s="4">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33</v>
      </c>
      <c t="s" r="B1" s="2">
        <v>1</v>
      </c>
    </row>
    <row r="2" spans="1:2">
      <c t="s" r="B2" s="2">
        <v>2</v>
      </c>
    </row>
    <row r="3" spans="1:2">
      <c t="s" r="A3" s="3">
        <v>210</v>
      </c>
    </row>
    <row r="4" spans="1:2">
      <c t="s" r="A4" s="4">
        <v>334</v>
      </c>
      <c t="s" r="B4" s="4">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r="A1" s="1">
        <v>336</v>
      </c>
      <c t="s" r="B1" s="2">
        <v>1</v>
      </c>
    </row>
    <row r="2" spans="1:2">
      <c t="s" r="B2" s="2">
        <v>2</v>
      </c>
    </row>
    <row r="3" spans="1:2">
      <c t="s" r="A3" s="3">
        <v>214</v>
      </c>
    </row>
    <row r="4" spans="1:2">
      <c t="s" r="A4" s="4">
        <v>337</v>
      </c>
      <c t="s" r="B4" s="4">
        <v>338</v>
      </c>
    </row>
    <row r="5" spans="1:2">
      <c t="s" r="A5" s="4">
        <v>339</v>
      </c>
      <c t="s" r="B5" s="4">
        <v>340</v>
      </c>
    </row>
    <row r="6" spans="1:2">
      <c t="s" r="A6" s="4">
        <v>341</v>
      </c>
      <c t="s" r="B6" s="4">
        <v>342</v>
      </c>
    </row>
    <row r="7" spans="1:2">
      <c t="s" r="A7" s="4">
        <v>343</v>
      </c>
      <c t="s" r="B7" s="4">
        <v>344</v>
      </c>
    </row>
    <row r="8" spans="1:2">
      <c t="s" r="A8" s="4">
        <v>345</v>
      </c>
      <c t="s" r="B8" s="4">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47</v>
      </c>
      <c t="s" r="B1" s="2">
        <v>1</v>
      </c>
    </row>
    <row r="2" spans="1:2">
      <c t="s" r="B2" s="2">
        <v>2</v>
      </c>
    </row>
    <row r="3" spans="1:2">
      <c t="s" r="A3" s="3">
        <v>217</v>
      </c>
    </row>
    <row r="4" spans="1:2">
      <c t="s" r="A4" s="4">
        <v>348</v>
      </c>
      <c t="s" r="B4" s="4">
        <v>349</v>
      </c>
    </row>
    <row r="5" spans="1:2">
      <c t="s" r="A5" s="4">
        <v>350</v>
      </c>
      <c t="s" r="B5" s="4">
        <v>351</v>
      </c>
    </row>
    <row r="6" spans="1:2">
      <c t="s" r="A6" s="4">
        <v>352</v>
      </c>
      <c t="s" r="B6" s="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54</v>
      </c>
      <c t="s" r="B1" s="2">
        <v>1</v>
      </c>
    </row>
    <row r="2" spans="1:2">
      <c t="s" r="B2" s="2">
        <v>2</v>
      </c>
    </row>
    <row r="3" spans="1:2">
      <c t="s" r="A3" s="3">
        <v>220</v>
      </c>
    </row>
    <row r="4" spans="1:2">
      <c t="s" r="A4" s="4">
        <v>355</v>
      </c>
      <c t="s" r="B4" s="4">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23</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66</v>
      </c>
      <c t="s" r="B1" s="2">
        <v>1</v>
      </c>
    </row>
    <row r="2" spans="1:2">
      <c t="s" r="B2" s="2">
        <v>2</v>
      </c>
    </row>
    <row r="3" spans="1:2">
      <c t="s" r="A3" s="3">
        <v>226</v>
      </c>
    </row>
    <row r="4" spans="1:2">
      <c t="s" r="A4" s="4">
        <v>367</v>
      </c>
      <c t="s" r="B4" s="4">
        <v>2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7</v>
      </c>
      <c t="s" r="B1" s="2">
        <v>2</v>
      </c>
      <c t="s" r="C1" s="2">
        <v>33</v>
      </c>
    </row>
    <row r="2" spans="1:3">
      <c t="s" r="A2" s="3">
        <v>67</v>
      </c>
    </row>
    <row r="3" spans="1:3">
      <c t="s" r="A3" s="4">
        <v>98</v>
      </c>
      <c t="n" r="B3" s="7">
        <v>1828</v>
      </c>
      <c t="n" r="C3" s="7">
        <v>1224</v>
      </c>
    </row>
    <row r="4" spans="1:3">
      <c t="s" r="A4" s="3">
        <v>89</v>
      </c>
    </row>
    <row r="5" spans="1:3">
      <c t="s" r="A5" s="4">
        <v>99</v>
      </c>
      <c t="n" r="B5" s="6">
        <v>200000000</v>
      </c>
      <c t="n" r="C5" s="6">
        <v>200000000</v>
      </c>
    </row>
    <row r="6" spans="1:3">
      <c t="s" r="A6" s="4">
        <v>100</v>
      </c>
      <c t="n" r="B6" s="9">
        <v>0.001</v>
      </c>
      <c t="n" r="C6" s="9">
        <v>0.001</v>
      </c>
    </row>
    <row r="7" spans="1:3">
      <c t="s" r="A7" s="4">
        <v>101</v>
      </c>
      <c t="n" r="B7" s="6">
        <v>34261304</v>
      </c>
      <c t="n" r="C7" s="6">
        <v>33489181</v>
      </c>
    </row>
    <row r="8" spans="1:3">
      <c t="s" r="A8" s="4">
        <v>102</v>
      </c>
      <c t="n" r="B8" s="6">
        <v>9744642</v>
      </c>
      <c t="n" r="C8" s="6">
        <v>90416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t="s" r="A1" s="1">
        <v>368</v>
      </c>
      <c t="s" r="B1" s="2">
        <v>1</v>
      </c>
    </row>
    <row r="2" spans="1:2">
      <c t="s" r="B2" s="2">
        <v>369</v>
      </c>
    </row>
    <row r="3" spans="1:2">
      <c t="s" r="A3" s="3">
        <v>165</v>
      </c>
    </row>
    <row r="4" spans="1:2">
      <c t="s" r="A4" s="4">
        <v>370</v>
      </c>
      <c t="n" r="B4" s="6">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21"/>
    <col customWidth="1" max="5" min="5" width="21"/>
  </cols>
  <sheetData>
    <row r="1" spans="1:5">
      <c t="s" r="A1" s="1">
        <v>371</v>
      </c>
      <c t="s" r="B1" s="2">
        <v>30</v>
      </c>
      <c t="s" r="C1" s="2">
        <v>1</v>
      </c>
    </row>
    <row r="2" spans="1:5">
      <c t="s" r="B2" s="2">
        <v>372</v>
      </c>
      <c t="s" r="C2" s="2">
        <v>373</v>
      </c>
      <c t="s" r="D2" s="2">
        <v>374</v>
      </c>
      <c t="s" r="E2" s="2">
        <v>375</v>
      </c>
    </row>
    <row r="3" spans="1:5">
      <c t="s" r="A3" s="3">
        <v>376</v>
      </c>
    </row>
    <row r="4" spans="1:5">
      <c t="s" r="A4" s="4">
        <v>377</v>
      </c>
      <c t="n" r="B4" s="7">
        <v>514</v>
      </c>
      <c t="n" r="C4" s="7">
        <v>588</v>
      </c>
      <c t="n" r="D4" s="7">
        <v>-84</v>
      </c>
      <c t="n" r="E4" s="7">
        <v>-170</v>
      </c>
    </row>
    <row r="5" spans="1:5">
      <c t="s" r="A5" s="4">
        <v>378</v>
      </c>
      <c t="n" r="B5" s="7">
        <v>62830</v>
      </c>
      <c t="n" r="C5" s="6">
        <v>62830</v>
      </c>
      <c t="n" r="D5" s="6">
        <v>49405</v>
      </c>
    </row>
    <row r="6" spans="1:5">
      <c t="s" r="A6" s="4">
        <v>379</v>
      </c>
      <c t="s" r="B6" s="4">
        <v>380</v>
      </c>
    </row>
    <row r="7" spans="1:5">
      <c t="s" r="A7" s="3">
        <v>381</v>
      </c>
    </row>
    <row r="8" spans="1:5">
      <c t="s" r="A8" s="4">
        <v>382</v>
      </c>
      <c t="n" r="C8" s="6">
        <v>1224</v>
      </c>
    </row>
    <row r="9" spans="1:5">
      <c t="s" r="A9" s="4">
        <v>383</v>
      </c>
      <c t="n" r="B9" s="7">
        <v>514</v>
      </c>
      <c t="n" r="C9" s="6">
        <v>588</v>
      </c>
      <c t="n" r="D9" s="6">
        <v>-84</v>
      </c>
      <c t="n" r="E9" s="7">
        <v>-170</v>
      </c>
    </row>
    <row r="10" spans="1:5">
      <c t="s" r="A10" s="4">
        <v>384</v>
      </c>
      <c t="n" r="C10" s="6">
        <v>16</v>
      </c>
    </row>
    <row r="11" spans="1:5">
      <c t="s" r="A11" s="4">
        <v>385</v>
      </c>
      <c t="n" r="B11" s="7">
        <v>1828</v>
      </c>
      <c t="n" r="C11" s="7">
        <v>1828</v>
      </c>
      <c t="n" r="D11" s="7">
        <v>1224</v>
      </c>
    </row>
    <row r="12" spans="1:5">
      <c t="s" r="A12" s="3">
        <v>386</v>
      </c>
    </row>
    <row r="13" spans="1:5">
      <c t="s" r="A13" s="4">
        <v>387</v>
      </c>
      <c t="n" r="C13" s="6">
        <v>4</v>
      </c>
    </row>
    <row r="14" spans="1:5">
      <c t="s" r="A14" s="3">
        <v>388</v>
      </c>
    </row>
    <row r="15" spans="1:5">
      <c t="s" r="A15" s="4">
        <v>389</v>
      </c>
      <c t="n" r="C15" s="7">
        <v>1000</v>
      </c>
    </row>
    <row r="16" spans="1:5">
      <c t="s" r="A16" s="3">
        <v>390</v>
      </c>
    </row>
    <row r="17" spans="1:5">
      <c t="s" r="A17" s="4">
        <v>391</v>
      </c>
      <c t="n" r="B17" s="6">
        <v>300</v>
      </c>
      <c t="n" r="C17" s="6">
        <v>300</v>
      </c>
    </row>
    <row r="18" spans="1:5">
      <c t="s" r="A18" s="4">
        <v>392</v>
      </c>
    </row>
    <row r="19" spans="1:5">
      <c t="s" r="A19" s="3">
        <v>386</v>
      </c>
    </row>
    <row r="20" spans="1:5">
      <c t="s" r="A20" s="4">
        <v>393</v>
      </c>
      <c t="s" r="C20" s="4">
        <v>394</v>
      </c>
    </row>
    <row r="21" spans="1:5">
      <c t="s" r="A21" s="4">
        <v>395</v>
      </c>
    </row>
    <row r="22" spans="1:5">
      <c t="s" r="A22" s="3">
        <v>386</v>
      </c>
    </row>
    <row r="23" spans="1:5">
      <c t="s" r="A23" s="4">
        <v>393</v>
      </c>
      <c t="s" r="C23" s="4">
        <v>396</v>
      </c>
    </row>
    <row r="24" spans="1:5">
      <c t="s" r="A24" s="4">
        <v>397</v>
      </c>
    </row>
    <row r="25" spans="1:5">
      <c t="s" r="A25" s="3">
        <v>398</v>
      </c>
    </row>
    <row r="26" spans="1:5">
      <c t="s" r="A26" s="4">
        <v>399</v>
      </c>
      <c t="s" r="C26" s="4">
        <v>400</v>
      </c>
    </row>
    <row r="27" spans="1:5">
      <c t="s" r="A27" s="4">
        <v>401</v>
      </c>
    </row>
    <row r="28" spans="1:5">
      <c t="s" r="A28" s="3">
        <v>398</v>
      </c>
    </row>
    <row r="29" spans="1:5">
      <c t="s" r="A29" s="4">
        <v>399</v>
      </c>
      <c t="s" r="C29" s="4">
        <v>402</v>
      </c>
    </row>
    <row r="30" spans="1:5">
      <c t="s" r="A30" s="4">
        <v>403</v>
      </c>
    </row>
    <row r="31" spans="1:5">
      <c t="s" r="A31" s="3">
        <v>398</v>
      </c>
    </row>
    <row r="32" spans="1:5">
      <c t="s" r="A32" s="4">
        <v>399</v>
      </c>
      <c t="s" r="C32" s="4">
        <v>404</v>
      </c>
    </row>
    <row r="33" spans="1:5">
      <c t="s" r="A33" s="4">
        <v>405</v>
      </c>
    </row>
    <row r="34" spans="1:5">
      <c t="s" r="A34" s="3">
        <v>398</v>
      </c>
    </row>
    <row r="35" spans="1:5">
      <c t="s" r="A35" s="4">
        <v>399</v>
      </c>
      <c t="s" r="C35" s="4">
        <v>406</v>
      </c>
    </row>
    <row r="36" spans="1:5">
      <c t="s" r="A36" s="4">
        <v>407</v>
      </c>
    </row>
    <row r="37" spans="1:5">
      <c t="s" r="A37" s="3">
        <v>398</v>
      </c>
    </row>
    <row r="38" spans="1:5">
      <c t="s" r="A38" s="4">
        <v>399</v>
      </c>
      <c t="s" r="C38" s="4">
        <v>408</v>
      </c>
    </row>
    <row r="39" spans="1:5">
      <c t="s" r="A39" s="4">
        <v>409</v>
      </c>
    </row>
    <row r="40" spans="1:5">
      <c t="s" r="A40" s="3">
        <v>398</v>
      </c>
    </row>
    <row r="41" spans="1:5">
      <c t="s" r="A41" s="4">
        <v>399</v>
      </c>
      <c t="s" r="C41" s="4">
        <v>406</v>
      </c>
    </row>
    <row r="42" spans="1:5">
      <c t="s" r="A42" s="4">
        <v>410</v>
      </c>
    </row>
    <row r="43" spans="1:5">
      <c t="s" r="A43" s="3">
        <v>398</v>
      </c>
    </row>
    <row r="44" spans="1:5">
      <c t="s" r="A44" s="4">
        <v>399</v>
      </c>
      <c t="s" r="C44" s="4">
        <v>404</v>
      </c>
    </row>
    <row r="45" spans="1:5">
      <c t="s" r="A45" s="4">
        <v>411</v>
      </c>
    </row>
    <row r="46" spans="1:5">
      <c t="s" r="A46" s="3">
        <v>398</v>
      </c>
    </row>
    <row r="47" spans="1:5">
      <c t="s" r="A47" s="4">
        <v>399</v>
      </c>
      <c t="s" r="C47" s="4">
        <v>408</v>
      </c>
    </row>
    <row r="48" spans="1:5">
      <c t="s" r="A48" s="4">
        <v>412</v>
      </c>
    </row>
    <row r="49" spans="1:5">
      <c t="s" r="A49" s="3">
        <v>413</v>
      </c>
    </row>
    <row r="50" spans="1:5">
      <c t="s" r="A50" s="4">
        <v>414</v>
      </c>
      <c t="s" r="B50" s="4">
        <v>415</v>
      </c>
      <c t="s" r="C50" s="4">
        <v>415</v>
      </c>
      <c t="s" r="D50" s="4">
        <v>416</v>
      </c>
    </row>
    <row r="51" spans="1:5">
      <c t="s" r="A51" s="4">
        <v>417</v>
      </c>
    </row>
    <row r="52" spans="1:5">
      <c t="s" r="A52" s="3">
        <v>413</v>
      </c>
    </row>
    <row r="53" spans="1:5">
      <c t="s" r="A53" s="4">
        <v>414</v>
      </c>
      <c t="s" r="B53" s="4">
        <v>418</v>
      </c>
      <c t="s" r="C53" s="4">
        <v>418</v>
      </c>
      <c t="s" r="D53" s="4">
        <v>419</v>
      </c>
    </row>
    <row r="54" spans="1:5">
      <c t="s" r="A54" s="4">
        <v>420</v>
      </c>
    </row>
    <row r="55" spans="1:5">
      <c t="s" r="A55" s="3">
        <v>413</v>
      </c>
    </row>
    <row r="56" spans="1:5">
      <c t="s" r="A56" s="4">
        <v>421</v>
      </c>
      <c t="s" r="C56" s="4">
        <v>422</v>
      </c>
      <c t="s" r="D56" s="4">
        <v>423</v>
      </c>
      <c t="s" r="E56" s="4">
        <v>424</v>
      </c>
    </row>
    <row r="57" spans="1:5">
      <c t="s" r="A57" s="4">
        <v>425</v>
      </c>
    </row>
    <row r="58" spans="1:5">
      <c t="s" r="A58" s="3">
        <v>413</v>
      </c>
    </row>
    <row r="59" spans="1:5">
      <c t="s" r="A59" s="4">
        <v>421</v>
      </c>
      <c t="s" r="C59" s="4">
        <v>422</v>
      </c>
      <c t="s" r="D59" s="4">
        <v>422</v>
      </c>
      <c t="s" r="E59" s="4">
        <v>42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427</v>
      </c>
      <c t="s" r="B1" s="2">
        <v>428</v>
      </c>
      <c t="s" r="C1" s="2">
        <v>2</v>
      </c>
      <c t="s" r="D1" s="2">
        <v>31</v>
      </c>
      <c t="s" r="E1" s="2">
        <v>4</v>
      </c>
      <c t="s" r="F1" s="2">
        <v>32</v>
      </c>
      <c t="s" r="G1" s="2">
        <v>33</v>
      </c>
      <c t="s" r="H1" s="2">
        <v>34</v>
      </c>
      <c t="s" r="I1" s="2">
        <v>35</v>
      </c>
      <c t="s" r="J1" s="2">
        <v>36</v>
      </c>
      <c t="s" r="K1" s="2">
        <v>32</v>
      </c>
      <c t="s" r="L1" s="2">
        <v>2</v>
      </c>
      <c t="s" r="M1" s="2">
        <v>33</v>
      </c>
      <c t="s" r="N1" s="2">
        <v>37</v>
      </c>
    </row>
    <row r="2" spans="1:14">
      <c t="s" r="A2" s="3">
        <v>429</v>
      </c>
    </row>
    <row r="3" spans="1:14">
      <c t="s" r="A3" s="4">
        <v>124</v>
      </c>
      <c t="n" r="L3" s="7">
        <v>126976</v>
      </c>
      <c t="n" r="M3" s="7">
        <v>0</v>
      </c>
      <c t="n" r="N3" s="7">
        <v>0</v>
      </c>
    </row>
    <row r="4" spans="1:14">
      <c t="s" r="A4" s="4">
        <v>108</v>
      </c>
      <c t="n" r="L4" s="6">
        <v>13787</v>
      </c>
      <c t="n" r="M4" s="6">
        <v>16445</v>
      </c>
      <c t="n" r="N4" s="6">
        <v>14042</v>
      </c>
    </row>
    <row r="5" spans="1:14">
      <c t="s" r="A5" s="4">
        <v>39</v>
      </c>
      <c t="n" r="C5" s="7">
        <v>122684</v>
      </c>
      <c t="n" r="D5" s="7">
        <v>108152</v>
      </c>
      <c t="n" r="E5" s="7">
        <v>99244</v>
      </c>
      <c t="n" r="F5" s="7">
        <v>100369</v>
      </c>
      <c t="n" r="G5" s="7">
        <v>100137</v>
      </c>
      <c t="n" r="H5" s="7">
        <v>97168</v>
      </c>
      <c t="n" r="I5" s="7">
        <v>104858</v>
      </c>
      <c t="n" r="J5" s="7">
        <v>111934</v>
      </c>
      <c t="n" r="L5" s="6">
        <v>430449</v>
      </c>
      <c t="n" r="M5" s="6">
        <v>414097</v>
      </c>
      <c t="n" r="N5" s="6">
        <v>424666</v>
      </c>
    </row>
    <row r="6" spans="1:14">
      <c t="s" r="A6" s="4">
        <v>430</v>
      </c>
      <c t="n" r="C6" s="6">
        <v>20707</v>
      </c>
      <c t="n" r="D6" s="7">
        <v>18702</v>
      </c>
      <c t="n" r="E6" s="6">
        <v>9131</v>
      </c>
      <c t="n" r="F6" s="6">
        <v>11309</v>
      </c>
      <c t="n" r="G6" s="6">
        <v>12533</v>
      </c>
      <c t="n" r="H6" s="7">
        <v>9886</v>
      </c>
      <c t="n" r="I6" s="7">
        <v>13811</v>
      </c>
      <c t="n" r="J6" s="7">
        <v>19916</v>
      </c>
      <c t="n" r="L6" s="6">
        <v>59849</v>
      </c>
      <c t="n" r="M6" s="6">
        <v>56146</v>
      </c>
      <c t="n" r="N6" s="7">
        <v>50751</v>
      </c>
    </row>
    <row r="7" spans="1:14">
      <c t="s" r="A7" s="3">
        <v>431</v>
      </c>
    </row>
    <row r="8" spans="1:14">
      <c t="s" r="A8" s="4">
        <v>75</v>
      </c>
      <c t="n" r="C8" s="6">
        <v>100639</v>
      </c>
      <c t="n" r="G8" s="6">
        <v>40442</v>
      </c>
      <c t="n" r="L8" s="6">
        <v>100639</v>
      </c>
      <c t="n" r="M8" s="6">
        <v>40442</v>
      </c>
    </row>
    <row r="9" spans="1:14">
      <c t="s" r="A9" s="4">
        <v>389</v>
      </c>
      <c t="n" r="L9" s="6">
        <v>1000</v>
      </c>
    </row>
    <row r="10" spans="1:14">
      <c t="s" r="A10" s="4">
        <v>432</v>
      </c>
    </row>
    <row r="11" spans="1:14">
      <c t="s" r="A11" s="3">
        <v>429</v>
      </c>
    </row>
    <row r="12" spans="1:14">
      <c t="s" r="A12" s="4">
        <v>433</v>
      </c>
      <c t="s" r="B12" s="4">
        <v>434</v>
      </c>
    </row>
    <row r="13" spans="1:14">
      <c t="s" r="A13" s="4">
        <v>124</v>
      </c>
      <c t="n" r="B13" s="7">
        <v>126976</v>
      </c>
    </row>
    <row r="14" spans="1:14">
      <c t="s" r="A14" s="4">
        <v>435</v>
      </c>
      <c t="n" r="B14" s="6">
        <v>15261</v>
      </c>
    </row>
    <row r="15" spans="1:14">
      <c t="s" r="A15" s="4">
        <v>436</v>
      </c>
      <c t="n" r="B15" s="6">
        <v>142167</v>
      </c>
    </row>
    <row r="16" spans="1:14">
      <c t="s" r="A16" s="4">
        <v>108</v>
      </c>
      <c t="n" r="L16" s="6">
        <v>154</v>
      </c>
    </row>
    <row r="17" spans="1:14">
      <c t="s" r="A17" s="4">
        <v>437</v>
      </c>
      <c t="n" r="E17" s="7">
        <v>70</v>
      </c>
    </row>
    <row r="18" spans="1:14">
      <c t="s" r="A18" s="4">
        <v>39</v>
      </c>
      <c t="n" r="L18" s="6">
        <v>23492</v>
      </c>
    </row>
    <row r="19" spans="1:14">
      <c t="s" r="A19" s="4">
        <v>430</v>
      </c>
      <c t="n" r="L19" s="6">
        <v>-7795</v>
      </c>
    </row>
    <row r="20" spans="1:14">
      <c t="s" r="A20" s="3">
        <v>431</v>
      </c>
    </row>
    <row r="21" spans="1:14">
      <c t="s" r="A21" s="4">
        <v>438</v>
      </c>
      <c t="n" r="B21" s="6">
        <v>142237</v>
      </c>
    </row>
    <row r="22" spans="1:14">
      <c t="s" r="A22" s="4">
        <v>439</v>
      </c>
      <c t="n" r="B22" s="6">
        <v>15261</v>
      </c>
    </row>
    <row r="23" spans="1:14">
      <c t="s" r="A23" s="4">
        <v>115</v>
      </c>
      <c t="n" r="B23" s="6">
        <v>3052</v>
      </c>
    </row>
    <row r="24" spans="1:14">
      <c t="s" r="A24" s="4">
        <v>70</v>
      </c>
      <c t="n" r="B24" s="6">
        <v>2768</v>
      </c>
    </row>
    <row r="25" spans="1:14">
      <c t="s" r="A25" s="4">
        <v>71</v>
      </c>
      <c t="n" r="B25" s="6">
        <v>1712</v>
      </c>
    </row>
    <row r="26" spans="1:14">
      <c t="s" r="A26" s="4">
        <v>440</v>
      </c>
      <c t="n" r="B26" s="6">
        <v>6901</v>
      </c>
    </row>
    <row r="27" spans="1:14">
      <c t="s" r="A27" s="4">
        <v>441</v>
      </c>
      <c t="n" r="B27" s="6">
        <v>55000</v>
      </c>
    </row>
    <row r="28" spans="1:14">
      <c t="s" r="A28" s="4">
        <v>442</v>
      </c>
      <c t="n" r="B28" s="6">
        <v>20509</v>
      </c>
    </row>
    <row r="29" spans="1:14">
      <c t="s" r="A29" s="4">
        <v>77</v>
      </c>
      <c t="n" r="B29" s="6">
        <v>1458</v>
      </c>
    </row>
    <row r="30" spans="1:14">
      <c t="s" r="A30" s="4">
        <v>80</v>
      </c>
      <c t="n" r="B30" s="6">
        <v>-1057</v>
      </c>
    </row>
    <row r="31" spans="1:14">
      <c t="s" r="A31" s="4">
        <v>443</v>
      </c>
      <c t="n" r="B31" s="6">
        <v>-1472</v>
      </c>
    </row>
    <row r="32" spans="1:14">
      <c t="s" r="A32" s="4">
        <v>444</v>
      </c>
      <c t="n" r="B32" s="6">
        <v>-20313</v>
      </c>
    </row>
    <row r="33" spans="1:14">
      <c t="s" r="A33" s="4">
        <v>445</v>
      </c>
      <c t="n" r="B33" s="6">
        <v>83819</v>
      </c>
    </row>
    <row r="34" spans="1:14">
      <c t="s" r="A34" s="4">
        <v>75</v>
      </c>
      <c t="n" r="B34" s="7">
        <v>58418</v>
      </c>
    </row>
    <row r="35" spans="1:14">
      <c t="s" r="A35" s="4">
        <v>446</v>
      </c>
      <c t="n" r="K35" s="7">
        <v>816</v>
      </c>
    </row>
    <row r="36" spans="1:14">
      <c t="s" r="A36" s="4">
        <v>389</v>
      </c>
      <c t="n" r="C36" s="7">
        <v>1000</v>
      </c>
    </row>
    <row r="37" spans="1:14">
      <c t="s" r="A37" s="4">
        <v>447</v>
      </c>
      <c t="s" r="B37" s="4">
        <v>448</v>
      </c>
    </row>
    <row r="38" spans="1:14">
      <c t="s" r="A38" s="3">
        <v>449</v>
      </c>
    </row>
    <row r="39" spans="1:14">
      <c t="s" r="A39" s="4">
        <v>450</v>
      </c>
      <c t="n" r="L39" s="6">
        <v>431856</v>
      </c>
      <c t="n" r="M39" s="6">
        <v>437326</v>
      </c>
    </row>
    <row r="40" spans="1:14">
      <c t="s" r="A40" s="4">
        <v>52</v>
      </c>
      <c t="n" r="L40" s="7">
        <v>60620</v>
      </c>
      <c t="n" r="M40" s="7">
        <v>46928</v>
      </c>
    </row>
    <row r="41" spans="1:14">
      <c t="s" r="A41" s="4">
        <v>451</v>
      </c>
      <c t="n" r="L41" s="8">
        <v>2.5</v>
      </c>
      <c t="n" r="M41" s="8">
        <v>1.93</v>
      </c>
    </row>
    <row r="42" spans="1:14">
      <c t="s" r="A42" s="4">
        <v>452</v>
      </c>
      <c t="n" r="L42" s="8">
        <v>2.46</v>
      </c>
      <c t="n" r="M42" s="8">
        <v>1.89</v>
      </c>
    </row>
    <row r="43" spans="1:14">
      <c t="s" r="A43" s="4">
        <v>453</v>
      </c>
      <c t="n" r="B43" s="7">
        <v>403</v>
      </c>
    </row>
    <row r="44" spans="1:14">
      <c t="s" r="A44" s="3">
        <v>454</v>
      </c>
    </row>
    <row r="45" spans="1:14">
      <c t="s" r="A45" s="4">
        <v>455</v>
      </c>
      <c t="n" r="B45" s="6">
        <v>55000</v>
      </c>
    </row>
    <row r="46" spans="1:14">
      <c t="s" r="A46" s="4">
        <v>456</v>
      </c>
    </row>
    <row r="47" spans="1:14">
      <c t="s" r="A47" s="3">
        <v>431</v>
      </c>
    </row>
    <row r="48" spans="1:14">
      <c t="s" r="A48" s="4">
        <v>446</v>
      </c>
      <c t="n" r="F48" s="7">
        <v>290</v>
      </c>
      <c t="n" r="G48" s="7">
        <v>526</v>
      </c>
    </row>
    <row r="49" spans="1:14">
      <c t="s" r="A49" s="4">
        <v>457</v>
      </c>
    </row>
    <row r="50" spans="1:14">
      <c t="s" r="A50" s="3">
        <v>454</v>
      </c>
    </row>
    <row r="51" spans="1:14">
      <c t="s" r="A51" s="4">
        <v>455</v>
      </c>
      <c t="n" r="B51" s="7">
        <v>8000</v>
      </c>
    </row>
    <row r="52" spans="1:14">
      <c t="s" r="A52" s="4">
        <v>458</v>
      </c>
      <c t="s" r="B52" s="4">
        <v>459</v>
      </c>
    </row>
    <row r="53" spans="1:14">
      <c t="s" r="A53" s="4">
        <v>460</v>
      </c>
    </row>
    <row r="54" spans="1:14">
      <c t="s" r="A54" s="3">
        <v>454</v>
      </c>
    </row>
    <row r="55" spans="1:14">
      <c t="s" r="A55" s="4">
        <v>455</v>
      </c>
      <c t="n" r="B55" s="7">
        <v>8000</v>
      </c>
    </row>
    <row r="56" spans="1:14">
      <c t="s" r="A56" s="4">
        <v>458</v>
      </c>
      <c t="s" r="B56" s="4">
        <v>396</v>
      </c>
    </row>
    <row r="57" spans="1:14">
      <c t="s" r="A57" s="4">
        <v>461</v>
      </c>
    </row>
    <row r="58" spans="1:14">
      <c t="s" r="A58" s="3">
        <v>454</v>
      </c>
    </row>
    <row r="59" spans="1:14">
      <c t="s" r="A59" s="4">
        <v>455</v>
      </c>
      <c t="n" r="B59" s="7">
        <v>32000</v>
      </c>
    </row>
    <row r="60" spans="1:14">
      <c t="s" r="A60" s="4">
        <v>458</v>
      </c>
      <c t="s" r="B60" s="4">
        <v>459</v>
      </c>
    </row>
    <row r="61" spans="1:14">
      <c t="s" r="A61" s="4">
        <v>462</v>
      </c>
    </row>
    <row r="62" spans="1:14">
      <c t="s" r="A62" s="3">
        <v>454</v>
      </c>
    </row>
    <row r="63" spans="1:14">
      <c t="s" r="A63" s="4">
        <v>455</v>
      </c>
      <c t="n" r="B63" s="7">
        <v>2000</v>
      </c>
    </row>
    <row r="64" spans="1:14">
      <c t="s" r="A64" s="4">
        <v>458</v>
      </c>
      <c t="s" r="B64" s="4">
        <v>463</v>
      </c>
    </row>
    <row r="65" spans="1:14">
      <c t="s" r="A65" s="4">
        <v>464</v>
      </c>
    </row>
    <row r="66" spans="1:14">
      <c t="s" r="A66" s="3">
        <v>454</v>
      </c>
    </row>
    <row r="67" spans="1:14">
      <c t="s" r="A67" s="4">
        <v>455</v>
      </c>
      <c t="n" r="B67" s="7">
        <v>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t="s" r="A1" s="1">
        <v>465</v>
      </c>
      <c t="s" r="B1" s="2">
        <v>30</v>
      </c>
      <c t="s" r="C1" s="2">
        <v>1</v>
      </c>
    </row>
    <row r="2" spans="1:5">
      <c t="s" r="B2" s="2">
        <v>2</v>
      </c>
      <c t="s" r="C2" s="2">
        <v>2</v>
      </c>
      <c t="s" r="D2" s="2">
        <v>33</v>
      </c>
      <c t="s" r="E2" s="2">
        <v>37</v>
      </c>
    </row>
    <row r="3" spans="1:5">
      <c t="s" r="A3" s="3">
        <v>466</v>
      </c>
    </row>
    <row r="4" spans="1:5">
      <c t="s" r="A4" s="4">
        <v>467</v>
      </c>
      <c t="n" r="B4" s="7">
        <v>210</v>
      </c>
      <c t="n" r="C4" s="7">
        <v>8176</v>
      </c>
      <c t="n" r="D4" s="7">
        <v>2346</v>
      </c>
      <c t="n" r="E4" s="7">
        <v>2474</v>
      </c>
    </row>
    <row r="5" spans="1:5">
      <c t="s" r="A5" s="4">
        <v>468</v>
      </c>
      <c t="n" r="B5" s="6">
        <v>-2140</v>
      </c>
    </row>
    <row r="6" spans="1:5">
      <c t="s" r="A6" s="4">
        <v>469</v>
      </c>
    </row>
    <row r="7" spans="1:5">
      <c t="s" r="A7" s="3">
        <v>466</v>
      </c>
    </row>
    <row r="8" spans="1:5">
      <c t="s" r="A8" s="4">
        <v>441</v>
      </c>
      <c t="n" r="B8" s="6">
        <v>55000</v>
      </c>
      <c t="n" r="C8" s="6">
        <v>55000</v>
      </c>
    </row>
    <row r="9" spans="1:5">
      <c t="s" r="A9" s="4">
        <v>470</v>
      </c>
    </row>
    <row r="10" spans="1:5">
      <c t="s" r="A10" s="3">
        <v>466</v>
      </c>
    </row>
    <row r="11" spans="1:5">
      <c t="s" r="A11" s="4">
        <v>441</v>
      </c>
      <c t="n" r="B11" s="7">
        <v>61000</v>
      </c>
      <c t="n" r="C11" s="7">
        <v>61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33</v>
      </c>
    </row>
    <row r="2" spans="1:3">
      <c t="s" r="A2" s="3">
        <v>472</v>
      </c>
    </row>
    <row r="3" spans="1:3">
      <c t="s" r="A3" s="4">
        <v>68</v>
      </c>
      <c t="n" r="B3" s="7">
        <v>287479</v>
      </c>
      <c t="n" r="C3" s="7">
        <v>354190</v>
      </c>
    </row>
    <row r="4" spans="1:3">
      <c t="s" r="A4" s="4">
        <v>473</v>
      </c>
      <c t="n" r="B4" s="6">
        <v>1028</v>
      </c>
      <c t="n" r="C4" s="6">
        <v>1720</v>
      </c>
    </row>
    <row r="5" spans="1:3">
      <c t="s" r="A5" s="4">
        <v>474</v>
      </c>
      <c t="n" r="B5" s="6">
        <v>28</v>
      </c>
      <c t="n" r="C5" s="6">
        <v>14</v>
      </c>
    </row>
    <row r="6" spans="1:3">
      <c t="s" r="A6" s="4">
        <v>475</v>
      </c>
      <c t="n" r="B6" s="6">
        <v>288535</v>
      </c>
      <c t="n" r="C6" s="6">
        <v>355924</v>
      </c>
    </row>
    <row r="7" spans="1:3">
      <c t="s" r="A7" s="3">
        <v>476</v>
      </c>
    </row>
    <row r="8" spans="1:3">
      <c t="s" r="A8" s="4">
        <v>474</v>
      </c>
      <c t="n" r="B8" s="6">
        <v>1469</v>
      </c>
      <c t="n" r="C8" s="6">
        <v>1406</v>
      </c>
    </row>
    <row r="9" spans="1:3">
      <c t="s" r="A9" s="4">
        <v>86</v>
      </c>
      <c t="n" r="B9" s="6">
        <v>1469</v>
      </c>
      <c t="n" r="C9" s="6">
        <v>1406</v>
      </c>
    </row>
    <row r="10" spans="1:3">
      <c t="s" r="A10" s="4">
        <v>477</v>
      </c>
    </row>
    <row r="11" spans="1:3">
      <c t="s" r="A11" s="3">
        <v>472</v>
      </c>
    </row>
    <row r="12" spans="1:3">
      <c t="s" r="A12" s="4">
        <v>68</v>
      </c>
      <c t="n" r="B12" s="6">
        <v>287479</v>
      </c>
      <c t="n" r="C12" s="6">
        <v>354190</v>
      </c>
    </row>
    <row r="13" spans="1:3">
      <c t="s" r="A13" s="4">
        <v>473</v>
      </c>
      <c t="n" r="B13" s="6">
        <v>1028</v>
      </c>
      <c t="n" r="C13" s="6">
        <v>1720</v>
      </c>
    </row>
    <row r="14" spans="1:3">
      <c t="s" r="A14" s="4">
        <v>474</v>
      </c>
      <c t="n" r="B14" s="6">
        <v>0</v>
      </c>
      <c t="n" r="C14" s="6">
        <v>0</v>
      </c>
    </row>
    <row r="15" spans="1:3">
      <c t="s" r="A15" s="4">
        <v>475</v>
      </c>
      <c t="n" r="B15" s="6">
        <v>288507</v>
      </c>
      <c t="n" r="C15" s="6">
        <v>355910</v>
      </c>
    </row>
    <row r="16" spans="1:3">
      <c t="s" r="A16" s="3">
        <v>476</v>
      </c>
    </row>
    <row r="17" spans="1:3">
      <c t="s" r="A17" s="4">
        <v>474</v>
      </c>
      <c t="n" r="B17" s="6">
        <v>0</v>
      </c>
      <c t="n" r="C17" s="6">
        <v>0</v>
      </c>
    </row>
    <row r="18" spans="1:3">
      <c t="s" r="A18" s="4">
        <v>86</v>
      </c>
      <c t="n" r="B18" s="6">
        <v>0</v>
      </c>
      <c t="n" r="C18" s="6">
        <v>0</v>
      </c>
    </row>
    <row r="19" spans="1:3">
      <c t="s" r="A19" s="4">
        <v>478</v>
      </c>
    </row>
    <row r="20" spans="1:3">
      <c t="s" r="A20" s="3">
        <v>472</v>
      </c>
    </row>
    <row r="21" spans="1:3">
      <c t="s" r="A21" s="4">
        <v>68</v>
      </c>
      <c t="n" r="B21" s="6">
        <v>0</v>
      </c>
      <c t="n" r="C21" s="6">
        <v>0</v>
      </c>
    </row>
    <row r="22" spans="1:3">
      <c t="s" r="A22" s="4">
        <v>473</v>
      </c>
      <c t="n" r="B22" s="6">
        <v>0</v>
      </c>
      <c t="n" r="C22" s="6">
        <v>0</v>
      </c>
    </row>
    <row r="23" spans="1:3">
      <c t="s" r="A23" s="4">
        <v>474</v>
      </c>
      <c t="n" r="B23" s="6">
        <v>28</v>
      </c>
      <c t="n" r="C23" s="6">
        <v>14</v>
      </c>
    </row>
    <row r="24" spans="1:3">
      <c t="s" r="A24" s="4">
        <v>475</v>
      </c>
      <c t="n" r="B24" s="6">
        <v>28</v>
      </c>
      <c t="n" r="C24" s="6">
        <v>14</v>
      </c>
    </row>
    <row r="25" spans="1:3">
      <c t="s" r="A25" s="3">
        <v>476</v>
      </c>
    </row>
    <row r="26" spans="1:3">
      <c t="s" r="A26" s="4">
        <v>474</v>
      </c>
      <c t="n" r="B26" s="6">
        <v>1469</v>
      </c>
      <c t="n" r="C26" s="6">
        <v>1406</v>
      </c>
    </row>
    <row r="27" spans="1:3">
      <c t="s" r="A27" s="4">
        <v>86</v>
      </c>
      <c t="n" r="B27" s="6">
        <v>1469</v>
      </c>
      <c t="n" r="C27" s="6">
        <v>1406</v>
      </c>
    </row>
    <row r="28" spans="1:3">
      <c t="s" r="A28" s="4">
        <v>479</v>
      </c>
    </row>
    <row r="29" spans="1:3">
      <c t="s" r="A29" s="3">
        <v>472</v>
      </c>
    </row>
    <row r="30" spans="1:3">
      <c t="s" r="A30" s="4">
        <v>68</v>
      </c>
      <c t="n" r="B30" s="6">
        <v>0</v>
      </c>
      <c t="n" r="C30" s="6">
        <v>0</v>
      </c>
    </row>
    <row r="31" spans="1:3">
      <c t="s" r="A31" s="4">
        <v>473</v>
      </c>
      <c t="n" r="B31" s="6">
        <v>0</v>
      </c>
      <c t="n" r="C31" s="6">
        <v>0</v>
      </c>
    </row>
    <row r="32" spans="1:3">
      <c t="s" r="A32" s="4">
        <v>474</v>
      </c>
      <c t="n" r="B32" s="6">
        <v>0</v>
      </c>
      <c t="n" r="C32" s="6">
        <v>0</v>
      </c>
    </row>
    <row r="33" spans="1:3">
      <c t="s" r="A33" s="4">
        <v>475</v>
      </c>
      <c t="n" r="B33" s="6">
        <v>0</v>
      </c>
      <c t="n" r="C33" s="6">
        <v>0</v>
      </c>
    </row>
    <row r="34" spans="1:3">
      <c t="s" r="A34" s="3">
        <v>476</v>
      </c>
    </row>
    <row r="35" spans="1:3">
      <c t="s" r="A35" s="4">
        <v>474</v>
      </c>
      <c t="n" r="B35" s="6">
        <v>0</v>
      </c>
      <c t="n" r="C35" s="6">
        <v>0</v>
      </c>
    </row>
    <row r="36" spans="1:3">
      <c t="s" r="A36" s="4">
        <v>86</v>
      </c>
      <c t="n" r="B36" s="7">
        <v>0</v>
      </c>
      <c t="n" r="C36"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80</v>
      </c>
      <c t="s" r="B1" s="2">
        <v>2</v>
      </c>
      <c t="s" r="C1" s="2">
        <v>33</v>
      </c>
    </row>
    <row r="2" spans="1:3">
      <c t="s" r="A2" s="3">
        <v>177</v>
      </c>
    </row>
    <row r="3" spans="1:3">
      <c t="s" r="A3" s="4">
        <v>481</v>
      </c>
      <c t="n" r="B3" s="7">
        <v>45109</v>
      </c>
      <c t="n" r="C3" s="7">
        <v>42603</v>
      </c>
    </row>
    <row r="4" spans="1:3">
      <c t="s" r="A4" s="4">
        <v>482</v>
      </c>
      <c t="n" r="B4" s="6">
        <v>4668</v>
      </c>
      <c t="n" r="C4" s="6">
        <v>5487</v>
      </c>
    </row>
    <row r="5" spans="1:3">
      <c t="s" r="A5" s="4">
        <v>483</v>
      </c>
      <c t="n" r="B5" s="6">
        <v>22346</v>
      </c>
      <c t="n" r="C5" s="6">
        <v>22588</v>
      </c>
    </row>
    <row r="6" spans="1:3">
      <c t="s" r="A6" s="4">
        <v>145</v>
      </c>
      <c t="n" r="B6" s="7">
        <v>72123</v>
      </c>
      <c t="n" r="C6" s="7">
        <v>706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4</v>
      </c>
      <c t="s" r="B1" s="2">
        <v>1</v>
      </c>
    </row>
    <row r="2" spans="1:4">
      <c t="s" r="B2" s="2">
        <v>2</v>
      </c>
      <c t="s" r="C2" s="2">
        <v>33</v>
      </c>
      <c t="s" r="D2" s="2">
        <v>37</v>
      </c>
    </row>
    <row r="3" spans="1:4">
      <c t="s" r="A3" s="3">
        <v>398</v>
      </c>
    </row>
    <row r="4" spans="1:4">
      <c t="s" r="A4" s="4">
        <v>485</v>
      </c>
      <c t="n" r="B4" s="7">
        <v>360163</v>
      </c>
      <c t="n" r="C4" s="7">
        <v>319497</v>
      </c>
    </row>
    <row r="5" spans="1:4">
      <c t="s" r="A5" s="4">
        <v>486</v>
      </c>
      <c t="n" r="B5" s="6">
        <v>-253667</v>
      </c>
      <c t="n" r="C5" s="6">
        <v>-225754</v>
      </c>
    </row>
    <row r="6" spans="1:4">
      <c t="s" r="A6" s="4">
        <v>487</v>
      </c>
      <c t="n" r="B6" s="6">
        <v>106496</v>
      </c>
      <c t="n" r="C6" s="6">
        <v>93743</v>
      </c>
      <c t="n" r="D6" s="7">
        <v>100821</v>
      </c>
    </row>
    <row r="7" spans="1:4">
      <c t="s" r="A7" s="4">
        <v>488</v>
      </c>
      <c t="n" r="B7" s="6">
        <v>16915</v>
      </c>
      <c t="n" r="C7" s="6">
        <v>16060</v>
      </c>
      <c t="n" r="D7" s="6">
        <v>17467</v>
      </c>
    </row>
    <row r="8" spans="1:4">
      <c t="s" r="A8" s="4">
        <v>489</v>
      </c>
      <c t="n" r="D8" s="6">
        <v>2320</v>
      </c>
    </row>
    <row r="9" spans="1:4">
      <c t="s" r="A9" s="4">
        <v>490</v>
      </c>
      <c t="n" r="D9" s="6">
        <v>2236</v>
      </c>
    </row>
    <row r="10" spans="1:4">
      <c t="s" r="A10" s="4">
        <v>491</v>
      </c>
      <c t="n" r="D10" s="7">
        <v>84</v>
      </c>
    </row>
    <row r="11" spans="1:4">
      <c t="s" r="A11" s="4">
        <v>492</v>
      </c>
    </row>
    <row r="12" spans="1:4">
      <c t="s" r="A12" s="3">
        <v>398</v>
      </c>
    </row>
    <row r="13" spans="1:4">
      <c t="s" r="A13" s="4">
        <v>485</v>
      </c>
      <c t="n" r="B13" s="6">
        <v>18636</v>
      </c>
      <c t="n" r="C13" s="6">
        <v>17076</v>
      </c>
    </row>
    <row r="14" spans="1:4">
      <c t="s" r="A14" s="4">
        <v>493</v>
      </c>
    </row>
    <row r="15" spans="1:4">
      <c t="s" r="A15" s="3">
        <v>398</v>
      </c>
    </row>
    <row r="16" spans="1:4">
      <c t="s" r="A16" s="4">
        <v>485</v>
      </c>
      <c t="n" r="B16" s="6">
        <v>100084</v>
      </c>
      <c t="n" r="C16" s="6">
        <v>92720</v>
      </c>
    </row>
    <row r="17" spans="1:4">
      <c t="s" r="A17" s="4">
        <v>494</v>
      </c>
    </row>
    <row r="18" spans="1:4">
      <c t="s" r="A18" s="3">
        <v>398</v>
      </c>
    </row>
    <row r="19" spans="1:4">
      <c t="s" r="A19" s="4">
        <v>485</v>
      </c>
      <c t="n" r="B19" s="6">
        <v>198870</v>
      </c>
      <c t="n" r="C19" s="6">
        <v>167448</v>
      </c>
    </row>
    <row r="20" spans="1:4">
      <c t="s" r="A20" s="4">
        <v>495</v>
      </c>
    </row>
    <row r="21" spans="1:4">
      <c t="s" r="A21" s="3">
        <v>398</v>
      </c>
    </row>
    <row r="22" spans="1:4">
      <c t="s" r="A22" s="4">
        <v>485</v>
      </c>
      <c t="n" r="B22" s="6">
        <v>6642</v>
      </c>
      <c t="n" r="C22" s="6">
        <v>6172</v>
      </c>
    </row>
    <row r="23" spans="1:4">
      <c t="s" r="A23" s="4">
        <v>496</v>
      </c>
    </row>
    <row r="24" spans="1:4">
      <c t="s" r="A24" s="3">
        <v>398</v>
      </c>
    </row>
    <row r="25" spans="1:4">
      <c t="s" r="A25" s="4">
        <v>485</v>
      </c>
      <c t="n" r="B25" s="6">
        <v>29573</v>
      </c>
      <c t="n" r="C25" s="6">
        <v>28528</v>
      </c>
    </row>
    <row r="26" spans="1:4">
      <c t="s" r="A26" s="4">
        <v>497</v>
      </c>
    </row>
    <row r="27" spans="1:4">
      <c t="s" r="A27" s="3">
        <v>398</v>
      </c>
    </row>
    <row r="28" spans="1:4">
      <c t="s" r="A28" s="4">
        <v>485</v>
      </c>
      <c t="n" r="B28" s="7">
        <v>6358</v>
      </c>
      <c t="n" r="C28" s="7">
        <v>75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t="s" r="A1" s="1">
        <v>498</v>
      </c>
      <c t="s" r="B1" s="2">
        <v>30</v>
      </c>
      <c t="s" r="C1" s="2">
        <v>1</v>
      </c>
    </row>
    <row r="2" spans="1:5">
      <c t="s" r="B2" s="2">
        <v>2</v>
      </c>
      <c t="s" r="C2" s="2">
        <v>2</v>
      </c>
      <c t="s" r="D2" s="2">
        <v>33</v>
      </c>
      <c t="s" r="E2" s="2">
        <v>37</v>
      </c>
    </row>
    <row r="3" spans="1:5">
      <c t="s" r="A3" s="3">
        <v>499</v>
      </c>
    </row>
    <row r="4" spans="1:5">
      <c t="s" r="A4" s="4">
        <v>75</v>
      </c>
      <c t="n" r="B4" s="7">
        <v>100639</v>
      </c>
      <c t="n" r="C4" s="7">
        <v>100639</v>
      </c>
      <c t="n" r="D4" s="7">
        <v>40442</v>
      </c>
    </row>
    <row r="5" spans="1:5">
      <c t="s" r="A5" s="4">
        <v>500</v>
      </c>
      <c t="n" r="C5" s="6">
        <v>58418</v>
      </c>
    </row>
    <row r="6" spans="1:5">
      <c t="s" r="A6" s="4">
        <v>501</v>
      </c>
      <c t="n" r="C6" s="6">
        <v>1779</v>
      </c>
    </row>
    <row r="7" spans="1:5">
      <c t="s" r="A7" s="3">
        <v>502</v>
      </c>
    </row>
    <row r="8" spans="1:5">
      <c t="s" r="A8" s="4">
        <v>503</v>
      </c>
      <c t="n" r="B8" s="6">
        <v>80914</v>
      </c>
      <c t="n" r="C8" s="6">
        <v>80914</v>
      </c>
      <c t="n" r="D8" s="6">
        <v>30265</v>
      </c>
    </row>
    <row r="9" spans="1:5">
      <c t="s" r="A9" s="4">
        <v>504</v>
      </c>
      <c t="n" r="B9" s="6">
        <v>35628</v>
      </c>
      <c t="n" r="C9" s="6">
        <v>35628</v>
      </c>
      <c t="n" r="D9" s="6">
        <v>26890</v>
      </c>
    </row>
    <row r="10" spans="1:5">
      <c t="s" r="A10" s="3">
        <v>505</v>
      </c>
    </row>
    <row r="11" spans="1:5">
      <c t="s" r="A11" s="4">
        <v>506</v>
      </c>
      <c t="n" r="B11" s="6">
        <v>5190</v>
      </c>
      <c t="n" r="C11" s="6">
        <v>5190</v>
      </c>
      <c t="n" r="D11" s="6">
        <v>1190</v>
      </c>
    </row>
    <row r="12" spans="1:5">
      <c t="s" r="A12" s="4">
        <v>507</v>
      </c>
      <c t="n" r="B12" s="6">
        <v>86104</v>
      </c>
      <c t="n" r="C12" s="6">
        <v>86104</v>
      </c>
      <c t="n" r="D12" s="6">
        <v>31455</v>
      </c>
    </row>
    <row r="13" spans="1:5">
      <c t="s" r="A13" s="3">
        <v>508</v>
      </c>
    </row>
    <row r="14" spans="1:5">
      <c t="s" r="A14" s="4">
        <v>467</v>
      </c>
      <c t="n" r="B14" s="6">
        <v>210</v>
      </c>
      <c t="n" r="C14" s="6">
        <v>8176</v>
      </c>
      <c t="n" r="D14" s="6">
        <v>2346</v>
      </c>
      <c t="n" r="E14" s="7">
        <v>2474</v>
      </c>
    </row>
    <row r="15" spans="1:5">
      <c t="s" r="A15" s="3">
        <v>509</v>
      </c>
    </row>
    <row r="16" spans="1:5">
      <c t="n" r="A16" s="6">
        <v>2017</v>
      </c>
      <c t="n" r="B16" s="6">
        <v>7780</v>
      </c>
      <c t="n" r="C16" s="6">
        <v>7780</v>
      </c>
    </row>
    <row r="17" spans="1:5">
      <c t="n" r="A17" s="6">
        <v>2018</v>
      </c>
      <c t="n" r="B17" s="6">
        <v>7104</v>
      </c>
      <c t="n" r="C17" s="6">
        <v>7104</v>
      </c>
    </row>
    <row r="18" spans="1:5">
      <c t="n" r="A18" s="6">
        <v>2019</v>
      </c>
      <c t="n" r="B18" s="6">
        <v>6675</v>
      </c>
      <c t="n" r="C18" s="6">
        <v>6675</v>
      </c>
    </row>
    <row r="19" spans="1:5">
      <c t="n" r="A19" s="6">
        <v>2020</v>
      </c>
      <c t="n" r="B19" s="6">
        <v>6670</v>
      </c>
      <c t="n" r="C19" s="6">
        <v>6670</v>
      </c>
    </row>
    <row r="20" spans="1:5">
      <c t="n" r="A20" s="6">
        <v>2021</v>
      </c>
      <c t="n" r="B20" s="6">
        <v>6664</v>
      </c>
      <c t="n" r="C20" s="6">
        <v>6664</v>
      </c>
    </row>
    <row r="21" spans="1:5">
      <c t="s" r="A21" s="4">
        <v>489</v>
      </c>
      <c t="n" r="C21" s="6">
        <v>1000</v>
      </c>
    </row>
    <row r="22" spans="1:5">
      <c t="s" r="A22" s="4">
        <v>510</v>
      </c>
    </row>
    <row r="23" spans="1:5">
      <c t="s" r="A23" s="3">
        <v>505</v>
      </c>
    </row>
    <row r="24" spans="1:5">
      <c t="s" r="A24" s="4">
        <v>511</v>
      </c>
      <c t="n" r="B24" s="6">
        <v>4000</v>
      </c>
      <c t="n" r="C24" s="6">
        <v>4000</v>
      </c>
      <c t="n" r="D24" s="6">
        <v>0</v>
      </c>
    </row>
    <row r="25" spans="1:5">
      <c t="s" r="A25" s="4">
        <v>512</v>
      </c>
    </row>
    <row r="26" spans="1:5">
      <c t="s" r="A26" s="3">
        <v>505</v>
      </c>
    </row>
    <row r="27" spans="1:5">
      <c t="s" r="A27" s="4">
        <v>511</v>
      </c>
      <c t="n" r="B27" s="6">
        <v>1190</v>
      </c>
      <c t="n" r="C27" s="6">
        <v>1190</v>
      </c>
      <c t="n" r="D27" s="6">
        <v>1190</v>
      </c>
    </row>
    <row r="28" spans="1:5">
      <c t="s" r="A28" s="4">
        <v>513</v>
      </c>
    </row>
    <row r="29" spans="1:5">
      <c t="s" r="A29" s="3">
        <v>502</v>
      </c>
    </row>
    <row r="30" spans="1:5">
      <c t="s" r="A30" s="4">
        <v>503</v>
      </c>
      <c t="n" r="B30" s="6">
        <v>42194</v>
      </c>
      <c t="n" r="C30" s="6">
        <v>42194</v>
      </c>
      <c t="n" r="D30" s="6">
        <v>8053</v>
      </c>
    </row>
    <row r="31" spans="1:5">
      <c t="s" r="A31" s="4">
        <v>504</v>
      </c>
      <c t="n" r="B31" s="6">
        <v>12718</v>
      </c>
      <c t="n" r="C31" s="6">
        <v>12718</v>
      </c>
      <c t="n" r="D31" s="6">
        <v>7490</v>
      </c>
    </row>
    <row r="32" spans="1:5">
      <c t="s" r="A32" s="4">
        <v>514</v>
      </c>
    </row>
    <row r="33" spans="1:5">
      <c t="s" r="A33" s="3">
        <v>502</v>
      </c>
    </row>
    <row r="34" spans="1:5">
      <c t="s" r="A34" s="4">
        <v>503</v>
      </c>
      <c t="n" r="B34" s="6">
        <v>8270</v>
      </c>
      <c t="n" r="C34" s="6">
        <v>8270</v>
      </c>
      <c t="n" r="D34" s="6">
        <v>8270</v>
      </c>
    </row>
    <row r="35" spans="1:5">
      <c t="s" r="A35" s="4">
        <v>504</v>
      </c>
      <c t="n" r="B35" s="6">
        <v>8155</v>
      </c>
      <c t="n" r="C35" s="6">
        <v>8155</v>
      </c>
      <c t="n" r="D35" s="6">
        <v>7845</v>
      </c>
    </row>
    <row r="36" spans="1:5">
      <c t="s" r="A36" s="4">
        <v>515</v>
      </c>
    </row>
    <row r="37" spans="1:5">
      <c t="s" r="A37" s="3">
        <v>502</v>
      </c>
    </row>
    <row r="38" spans="1:5">
      <c t="s" r="A38" s="4">
        <v>503</v>
      </c>
      <c t="n" r="B38" s="6">
        <v>2550</v>
      </c>
      <c t="n" r="C38" s="6">
        <v>2550</v>
      </c>
      <c t="n" r="D38" s="6">
        <v>2550</v>
      </c>
    </row>
    <row r="39" spans="1:5">
      <c t="s" r="A39" s="4">
        <v>504</v>
      </c>
      <c t="n" r="B39" s="6">
        <v>2550</v>
      </c>
      <c t="n" r="C39" s="6">
        <v>2550</v>
      </c>
      <c t="n" r="D39" s="6">
        <v>2550</v>
      </c>
    </row>
    <row r="40" spans="1:5">
      <c t="s" r="A40" s="4">
        <v>516</v>
      </c>
    </row>
    <row r="41" spans="1:5">
      <c t="s" r="A41" s="3">
        <v>502</v>
      </c>
    </row>
    <row r="42" spans="1:5">
      <c t="s" r="A42" s="4">
        <v>503</v>
      </c>
      <c t="n" r="B42" s="6">
        <v>27900</v>
      </c>
      <c t="n" r="C42" s="6">
        <v>27900</v>
      </c>
      <c t="n" r="D42" s="6">
        <v>11392</v>
      </c>
    </row>
    <row r="43" spans="1:5">
      <c t="s" r="A43" s="4">
        <v>504</v>
      </c>
      <c t="n" r="B43" s="7">
        <v>12205</v>
      </c>
      <c t="n" r="C43" s="7">
        <v>12205</v>
      </c>
      <c t="n" r="D43" s="7">
        <v>900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29"/>
    <col customWidth="1" max="3" min="3" width="21"/>
  </cols>
  <sheetData>
    <row r="1" spans="1:3">
      <c t="s" r="A1" s="1">
        <v>517</v>
      </c>
      <c t="s" r="B1" s="2">
        <v>1</v>
      </c>
    </row>
    <row r="2" spans="1:3">
      <c t="s" r="B2" s="2">
        <v>518</v>
      </c>
      <c t="s" r="C2" s="2">
        <v>374</v>
      </c>
    </row>
    <row r="3" spans="1:3">
      <c t="s" r="A3" s="3">
        <v>186</v>
      </c>
    </row>
    <row r="4" spans="1:3">
      <c t="s" r="A4" s="4">
        <v>519</v>
      </c>
      <c t="n" r="B4" s="7">
        <v>5494</v>
      </c>
      <c t="n" r="C4" s="7">
        <v>5694</v>
      </c>
    </row>
    <row r="5" spans="1:3">
      <c t="s" r="A5" s="4">
        <v>520</v>
      </c>
      <c t="n" r="B5" s="6">
        <v>3055</v>
      </c>
      <c t="n" r="C5" s="6">
        <v>3995</v>
      </c>
    </row>
    <row r="6" spans="1:3">
      <c t="s" r="A6" s="4">
        <v>77</v>
      </c>
      <c t="n" r="B6" s="6">
        <v>2900</v>
      </c>
      <c t="n" r="C6" s="6">
        <v>3595</v>
      </c>
    </row>
    <row r="7" spans="1:3">
      <c t="s" r="A7" s="4">
        <v>473</v>
      </c>
      <c t="n" r="B7" s="6">
        <v>1028</v>
      </c>
      <c t="n" r="C7" s="6">
        <v>1720</v>
      </c>
    </row>
    <row r="8" spans="1:3">
      <c t="s" r="A8" s="4">
        <v>145</v>
      </c>
      <c t="n" r="B8" s="7">
        <v>12477</v>
      </c>
      <c t="n" r="C8" s="7">
        <v>15004</v>
      </c>
    </row>
    <row r="9" spans="1:3">
      <c t="s" r="A9" s="4">
        <v>521</v>
      </c>
      <c t="n" r="B9" s="6">
        <v>2</v>
      </c>
    </row>
    <row r="10" spans="1:3">
      <c t="s" r="A10" s="4">
        <v>522</v>
      </c>
      <c t="s" r="B10" s="4">
        <v>406</v>
      </c>
    </row>
    <row r="11" spans="1:3">
      <c t="s" r="A11" s="4">
        <v>523</v>
      </c>
      <c t="n" r="B11" s="7">
        <v>5066</v>
      </c>
    </row>
    <row r="12" spans="1:3">
      <c t="s" r="A12" s="4">
        <v>524</v>
      </c>
      <c t="n" r="B12" s="6">
        <v>428</v>
      </c>
    </row>
    <row r="13" spans="1:3">
      <c t="s" r="A13" s="4">
        <v>525</v>
      </c>
      <c t="n" r="B13" s="6">
        <v>1028</v>
      </c>
    </row>
    <row r="14" spans="1:3">
      <c t="s" r="A14" s="4">
        <v>526</v>
      </c>
      <c t="n" r="B14" s="7">
        <v>4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33</v>
      </c>
    </row>
    <row r="2" spans="1:3">
      <c t="s" r="A2" s="3">
        <v>189</v>
      </c>
    </row>
    <row r="3" spans="1:3">
      <c t="s" r="A3" s="4">
        <v>528</v>
      </c>
      <c t="n" r="B3" s="7">
        <v>17856</v>
      </c>
      <c t="n" r="C3" s="7">
        <v>23793</v>
      </c>
    </row>
    <row r="4" spans="1:3">
      <c t="s" r="A4" s="4">
        <v>529</v>
      </c>
      <c t="n" r="B4" s="6">
        <v>4502</v>
      </c>
      <c t="n" r="C4" s="6">
        <v>0</v>
      </c>
    </row>
    <row r="5" spans="1:3">
      <c t="s" r="A5" s="4">
        <v>530</v>
      </c>
      <c t="n" r="B5" s="6">
        <v>2648</v>
      </c>
      <c t="n" r="C5" s="6">
        <v>1830</v>
      </c>
    </row>
    <row r="6" spans="1:3">
      <c t="s" r="A6" s="4">
        <v>531</v>
      </c>
      <c t="n" r="B6" s="6">
        <v>782</v>
      </c>
      <c t="n" r="C6" s="6">
        <v>538</v>
      </c>
    </row>
    <row r="7" spans="1:3">
      <c t="s" r="A7" s="4">
        <v>532</v>
      </c>
      <c t="n" r="B7" s="6">
        <v>243</v>
      </c>
      <c t="n" r="C7" s="6">
        <v>209</v>
      </c>
    </row>
    <row r="8" spans="1:3">
      <c t="s" r="A8" s="4">
        <v>533</v>
      </c>
      <c t="n" r="B8" s="6">
        <v>7878</v>
      </c>
      <c t="n" r="C8" s="6">
        <v>4276</v>
      </c>
    </row>
    <row r="9" spans="1:3">
      <c t="s" r="A9" s="4">
        <v>534</v>
      </c>
      <c t="n" r="B9" s="6">
        <v>775</v>
      </c>
      <c t="n" r="C9" s="6">
        <v>975</v>
      </c>
    </row>
    <row r="10" spans="1:3">
      <c t="s" r="A10" s="4">
        <v>535</v>
      </c>
      <c t="n" r="B10" s="6">
        <v>1500</v>
      </c>
      <c t="n" r="C10" s="6">
        <v>0</v>
      </c>
    </row>
    <row r="11" spans="1:3">
      <c t="s" r="A11" s="4">
        <v>113</v>
      </c>
      <c t="n" r="B11" s="6">
        <v>5211</v>
      </c>
      <c t="n" r="C11" s="6">
        <v>4825</v>
      </c>
    </row>
    <row r="12" spans="1:3">
      <c t="s" r="A12" s="4">
        <v>145</v>
      </c>
      <c t="n" r="B12" s="7">
        <v>41395</v>
      </c>
      <c t="n" r="C12" s="7">
        <v>364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v>
      </c>
      <c t="s" r="B1" s="2">
        <v>1</v>
      </c>
    </row>
    <row r="2" spans="1:4">
      <c t="s" r="B2" s="2">
        <v>2</v>
      </c>
      <c t="s" r="C2" s="2">
        <v>33</v>
      </c>
      <c t="s" r="D2" s="2">
        <v>37</v>
      </c>
    </row>
    <row r="3" spans="1:4">
      <c t="s" r="A3" s="3">
        <v>104</v>
      </c>
    </row>
    <row r="4" spans="1:4">
      <c t="s" r="A4" s="4">
        <v>52</v>
      </c>
      <c t="n" r="B4" s="7">
        <v>59849</v>
      </c>
      <c t="n" r="C4" s="7">
        <v>56146</v>
      </c>
      <c t="n" r="D4" s="7">
        <v>50751</v>
      </c>
    </row>
    <row r="5" spans="1:4">
      <c t="s" r="A5" s="3">
        <v>105</v>
      </c>
    </row>
    <row r="6" spans="1:4">
      <c t="s" r="A6" s="4">
        <v>106</v>
      </c>
      <c t="n" r="B6" s="6">
        <v>26031</v>
      </c>
      <c t="n" r="C6" s="6">
        <v>18719</v>
      </c>
      <c t="n" r="D6" s="6">
        <v>19941</v>
      </c>
    </row>
    <row r="7" spans="1:4">
      <c t="s" r="A7" s="4">
        <v>107</v>
      </c>
      <c t="n" r="B7" s="6">
        <v>588</v>
      </c>
      <c t="n" r="C7" s="6">
        <v>-84</v>
      </c>
      <c t="n" r="D7" s="6">
        <v>-170</v>
      </c>
    </row>
    <row r="8" spans="1:4">
      <c t="s" r="A8" s="4">
        <v>108</v>
      </c>
      <c t="n" r="B8" s="6">
        <v>13787</v>
      </c>
      <c t="n" r="C8" s="6">
        <v>16445</v>
      </c>
      <c t="n" r="D8" s="6">
        <v>14042</v>
      </c>
    </row>
    <row r="9" spans="1:4">
      <c t="s" r="A9" s="4">
        <v>109</v>
      </c>
      <c t="n" r="B9" s="6">
        <v>-1757</v>
      </c>
      <c t="n" r="C9" s="6">
        <v>869</v>
      </c>
      <c t="n" r="D9" s="6">
        <v>-700</v>
      </c>
    </row>
    <row r="10" spans="1:4">
      <c t="s" r="A10" s="4">
        <v>110</v>
      </c>
      <c t="n" r="B10" s="6">
        <v>-1144</v>
      </c>
      <c t="n" r="C10" s="6">
        <v>1391</v>
      </c>
      <c t="n" r="D10" s="6">
        <v>943</v>
      </c>
    </row>
    <row r="11" spans="1:4">
      <c t="s" r="A11" s="4">
        <v>111</v>
      </c>
      <c t="n" r="B11" s="6">
        <v>103</v>
      </c>
      <c t="n" r="C11" s="6">
        <v>-28</v>
      </c>
      <c t="n" r="D11" s="6">
        <v>-51</v>
      </c>
    </row>
    <row r="12" spans="1:4">
      <c t="s" r="A12" s="4">
        <v>112</v>
      </c>
      <c t="n" r="B12" s="6">
        <v>1079</v>
      </c>
      <c t="n" r="C12" s="6">
        <v>0</v>
      </c>
      <c t="n" r="D12" s="6">
        <v>2320</v>
      </c>
    </row>
    <row r="13" spans="1:4">
      <c t="s" r="A13" s="4">
        <v>113</v>
      </c>
      <c t="n" r="B13" s="6">
        <v>815</v>
      </c>
      <c t="n" r="C13" s="6">
        <v>-524</v>
      </c>
      <c t="n" r="D13" s="6">
        <v>-724</v>
      </c>
    </row>
    <row r="14" spans="1:4">
      <c t="s" r="A14" s="3">
        <v>114</v>
      </c>
    </row>
    <row r="15" spans="1:4">
      <c t="s" r="A15" s="4">
        <v>115</v>
      </c>
      <c t="n" r="B15" s="6">
        <v>-8017</v>
      </c>
      <c t="n" r="C15" s="6">
        <v>9013</v>
      </c>
      <c t="n" r="D15" s="6">
        <v>-8181</v>
      </c>
    </row>
    <row r="16" spans="1:4">
      <c t="s" r="A16" s="4">
        <v>70</v>
      </c>
      <c t="n" r="B16" s="6">
        <v>3351</v>
      </c>
      <c t="n" r="C16" s="6">
        <v>-8290</v>
      </c>
      <c t="n" r="D16" s="6">
        <v>-3794</v>
      </c>
    </row>
    <row r="17" spans="1:4">
      <c t="s" r="A17" s="4">
        <v>116</v>
      </c>
      <c t="n" r="B17" s="6">
        <v>3935</v>
      </c>
      <c t="n" r="C17" s="6">
        <v>-3662</v>
      </c>
      <c t="n" r="D17" s="6">
        <v>576</v>
      </c>
    </row>
    <row r="18" spans="1:4">
      <c t="s" r="A18" s="4">
        <v>80</v>
      </c>
      <c t="n" r="B18" s="6">
        <v>-478</v>
      </c>
      <c t="n" r="C18" s="6">
        <v>801</v>
      </c>
      <c t="n" r="D18" s="6">
        <v>-850</v>
      </c>
    </row>
    <row r="19" spans="1:4">
      <c t="s" r="A19" s="4">
        <v>117</v>
      </c>
      <c t="n" r="B19" s="6">
        <v>-2931</v>
      </c>
      <c t="n" r="C19" s="6">
        <v>7390</v>
      </c>
      <c t="n" r="D19" s="6">
        <v>-6625</v>
      </c>
    </row>
    <row r="20" spans="1:4">
      <c t="s" r="A20" s="4">
        <v>118</v>
      </c>
      <c t="n" r="B20" s="6">
        <v>95211</v>
      </c>
      <c t="n" r="C20" s="6">
        <v>98186</v>
      </c>
      <c t="n" r="D20" s="6">
        <v>67478</v>
      </c>
    </row>
    <row r="21" spans="1:4">
      <c t="s" r="A21" s="3">
        <v>119</v>
      </c>
    </row>
    <row r="22" spans="1:4">
      <c t="s" r="A22" s="4">
        <v>120</v>
      </c>
      <c t="n" r="B22" s="6">
        <v>-17670</v>
      </c>
      <c t="n" r="C22" s="6">
        <v>-13812</v>
      </c>
      <c t="n" r="D22" s="6">
        <v>-12551</v>
      </c>
    </row>
    <row r="23" spans="1:4">
      <c t="s" r="A23" s="4">
        <v>121</v>
      </c>
      <c t="n" r="B23" s="6">
        <v>17</v>
      </c>
      <c t="n" r="C23" s="6">
        <v>201</v>
      </c>
      <c t="n" r="D23" s="6">
        <v>202</v>
      </c>
    </row>
    <row r="24" spans="1:4">
      <c t="s" r="A24" s="4">
        <v>122</v>
      </c>
      <c t="n" r="B24" s="6">
        <v>200</v>
      </c>
      <c t="n" r="C24" s="6">
        <v>202</v>
      </c>
      <c t="n" r="D24" s="6">
        <v>2305</v>
      </c>
    </row>
    <row r="25" spans="1:4">
      <c t="s" r="A25" s="4">
        <v>123</v>
      </c>
      <c t="n" r="B25" s="6">
        <v>0</v>
      </c>
      <c t="n" r="C25" s="6">
        <v>0</v>
      </c>
      <c t="n" r="D25" s="6">
        <v>1062</v>
      </c>
    </row>
    <row r="26" spans="1:4">
      <c t="s" r="A26" s="4">
        <v>124</v>
      </c>
      <c t="n" r="B26" s="6">
        <v>-126976</v>
      </c>
      <c t="n" r="C26" s="6">
        <v>0</v>
      </c>
      <c t="n" r="D26" s="6">
        <v>0</v>
      </c>
    </row>
    <row r="27" spans="1:4">
      <c t="s" r="A27" s="4">
        <v>125</v>
      </c>
      <c t="n" r="B27" s="6">
        <v>-144429</v>
      </c>
      <c t="n" r="C27" s="6">
        <v>-13409</v>
      </c>
      <c t="n" r="D27" s="6">
        <v>-8982</v>
      </c>
    </row>
    <row r="28" spans="1:4">
      <c t="s" r="A28" s="3">
        <v>126</v>
      </c>
    </row>
    <row r="29" spans="1:4">
      <c t="s" r="A29" s="4">
        <v>127</v>
      </c>
      <c t="n" r="B29" s="6">
        <v>0</v>
      </c>
      <c t="n" r="C29" s="6">
        <v>0</v>
      </c>
      <c t="n" r="D29" s="6">
        <v>17500</v>
      </c>
    </row>
    <row r="30" spans="1:4">
      <c t="s" r="A30" s="4">
        <v>128</v>
      </c>
      <c t="n" r="B30" s="6">
        <v>-8750</v>
      </c>
      <c t="n" r="C30" s="6">
        <v>-8750</v>
      </c>
      <c t="n" r="D30" s="6">
        <v>-6562</v>
      </c>
    </row>
    <row r="31" spans="1:4">
      <c t="s" r="A31" s="4">
        <v>129</v>
      </c>
      <c t="n" r="B31" s="6">
        <v>-28818</v>
      </c>
      <c t="n" r="C31" s="6">
        <v>-42247</v>
      </c>
      <c t="n" r="D31" s="6">
        <v>-55072</v>
      </c>
    </row>
    <row r="32" spans="1:4">
      <c t="s" r="A32" s="4">
        <v>130</v>
      </c>
      <c t="n" r="B32" s="6">
        <v>19512</v>
      </c>
      <c t="n" r="C32" s="6">
        <v>35782</v>
      </c>
      <c t="n" r="D32" s="6">
        <v>43070</v>
      </c>
    </row>
    <row r="33" spans="1:4">
      <c t="s" r="A33" s="4">
        <v>131</v>
      </c>
      <c t="n" r="B33" s="6">
        <v>0</v>
      </c>
      <c t="n" r="C33" s="6">
        <v>0</v>
      </c>
      <c t="n" r="D33" s="6">
        <v>-550</v>
      </c>
    </row>
    <row r="34" spans="1:4">
      <c t="s" r="A34" s="4">
        <v>132</v>
      </c>
      <c t="n" r="B34" s="6">
        <v>-8658</v>
      </c>
      <c t="n" r="C34" s="6">
        <v>0</v>
      </c>
      <c t="n" r="D34" s="6">
        <v>0</v>
      </c>
    </row>
    <row r="35" spans="1:4">
      <c t="s" r="A35" s="4">
        <v>133</v>
      </c>
      <c t="n" r="B35" s="6">
        <v>2305</v>
      </c>
      <c t="n" r="C35" s="6">
        <v>6207</v>
      </c>
      <c t="n" r="D35" s="6">
        <v>2806</v>
      </c>
    </row>
    <row r="36" spans="1:4">
      <c t="s" r="A36" s="4">
        <v>134</v>
      </c>
      <c t="n" r="B36" s="6">
        <v>-24409</v>
      </c>
      <c t="n" r="C36" s="6">
        <v>-9008</v>
      </c>
      <c t="n" r="D36" s="6">
        <v>1192</v>
      </c>
    </row>
    <row r="37" spans="1:4">
      <c t="s" r="A37" s="4">
        <v>135</v>
      </c>
      <c t="n" r="B37" s="6">
        <v>6916</v>
      </c>
      <c t="n" r="C37" s="6">
        <v>-5734</v>
      </c>
      <c t="n" r="D37" s="6">
        <v>-1562</v>
      </c>
    </row>
    <row r="38" spans="1:4">
      <c t="s" r="A38" s="4">
        <v>136</v>
      </c>
      <c t="n" r="B38" s="6">
        <v>-66711</v>
      </c>
      <c t="n" r="C38" s="6">
        <v>70035</v>
      </c>
      <c t="n" r="D38" s="6">
        <v>58126</v>
      </c>
    </row>
    <row r="39" spans="1:4">
      <c t="s" r="A39" s="4">
        <v>137</v>
      </c>
      <c t="n" r="B39" s="6">
        <v>354190</v>
      </c>
      <c t="n" r="C39" s="6">
        <v>284155</v>
      </c>
      <c t="n" r="D39" s="6">
        <v>226029</v>
      </c>
    </row>
    <row r="40" spans="1:4">
      <c t="s" r="A40" s="4">
        <v>138</v>
      </c>
      <c t="n" r="B40" s="6">
        <v>287479</v>
      </c>
      <c t="n" r="C40" s="6">
        <v>354190</v>
      </c>
      <c t="n" r="D40" s="6">
        <v>284155</v>
      </c>
    </row>
    <row r="41" spans="1:4">
      <c t="s" r="A41" s="3">
        <v>139</v>
      </c>
    </row>
    <row r="42" spans="1:4">
      <c t="s" r="A42" s="4">
        <v>140</v>
      </c>
      <c t="n" r="B42" s="6">
        <v>7246</v>
      </c>
      <c t="n" r="C42" s="6">
        <v>8543</v>
      </c>
      <c t="n" r="D42" s="6">
        <v>18041</v>
      </c>
    </row>
    <row r="43" spans="1:4">
      <c t="s" r="A43" s="4">
        <v>141</v>
      </c>
      <c t="n" r="B43" s="6">
        <v>4307</v>
      </c>
      <c t="n" r="C43" s="6">
        <v>4107</v>
      </c>
      <c t="n" r="D43" s="6">
        <v>3355</v>
      </c>
    </row>
    <row r="44" spans="1:4">
      <c t="s" r="A44" s="3">
        <v>142</v>
      </c>
    </row>
    <row r="45" spans="1:4">
      <c t="s" r="A45" s="4">
        <v>143</v>
      </c>
      <c t="n" r="B45" s="7">
        <v>1005</v>
      </c>
      <c t="n" r="C45" s="7">
        <v>1503</v>
      </c>
      <c t="n" r="D45" s="7">
        <v>12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 customWidth="1" max="5" min="5" width="14"/>
    <col customWidth="1" max="6" min="6" width="80"/>
    <col customWidth="1" max="7" min="7" width="14"/>
    <col customWidth="1" max="8" min="8" width="14"/>
    <col customWidth="1" max="9" min="9" width="14"/>
  </cols>
  <sheetData>
    <row r="1" spans="1:9">
      <c t="s" r="A1" s="1">
        <v>536</v>
      </c>
      <c t="s" r="B1" s="2">
        <v>537</v>
      </c>
      <c t="s" r="C1" s="2">
        <v>538</v>
      </c>
      <c t="s" r="D1" s="2">
        <v>539</v>
      </c>
      <c t="s" r="E1" s="2">
        <v>540</v>
      </c>
      <c t="s" r="F1" s="2">
        <v>2</v>
      </c>
      <c t="s" r="G1" s="2">
        <v>33</v>
      </c>
      <c t="s" r="H1" s="2">
        <v>37</v>
      </c>
      <c t="s" r="I1" s="2">
        <v>541</v>
      </c>
    </row>
    <row r="2" spans="1:9">
      <c t="s" r="A2" s="3">
        <v>542</v>
      </c>
    </row>
    <row r="3" spans="1:9">
      <c t="s" r="A3" s="4">
        <v>543</v>
      </c>
      <c t="n" r="F3" s="7">
        <v>0</v>
      </c>
      <c t="n" r="G3" s="7">
        <v>0</v>
      </c>
      <c t="n" r="H3" s="7">
        <v>17500</v>
      </c>
    </row>
    <row r="4" spans="1:9">
      <c t="s" r="A4" s="4">
        <v>131</v>
      </c>
      <c t="n" r="F4" s="6">
        <v>0</v>
      </c>
      <c t="n" r="G4" s="6">
        <v>0</v>
      </c>
      <c t="n" r="H4" s="7">
        <v>550</v>
      </c>
    </row>
    <row r="5" spans="1:9">
      <c t="s" r="A5" s="4">
        <v>81</v>
      </c>
      <c t="n" r="F5" s="6">
        <v>7656</v>
      </c>
      <c t="n" r="G5" s="7">
        <v>8750</v>
      </c>
    </row>
    <row r="6" spans="1:9">
      <c t="s" r="A6" s="4">
        <v>544</v>
      </c>
    </row>
    <row r="7" spans="1:9">
      <c t="s" r="A7" s="3">
        <v>542</v>
      </c>
    </row>
    <row r="8" spans="1:9">
      <c t="s" r="A8" s="4">
        <v>545</v>
      </c>
      <c t="n" r="F8" s="7">
        <v>100000</v>
      </c>
    </row>
    <row r="9" spans="1:9">
      <c t="s" r="A9" s="4">
        <v>546</v>
      </c>
      <c t="s" r="F9" s="4">
        <v>547</v>
      </c>
    </row>
    <row r="10" spans="1:9">
      <c t="s" r="A10" s="4">
        <v>548</v>
      </c>
    </row>
    <row r="11" spans="1:9">
      <c t="s" r="A11" s="3">
        <v>542</v>
      </c>
    </row>
    <row r="12" spans="1:9">
      <c t="s" r="A12" s="4">
        <v>549</v>
      </c>
      <c t="n" r="C12" s="7">
        <v>157500</v>
      </c>
      <c t="n" r="I12" s="7">
        <v>175000</v>
      </c>
    </row>
    <row r="13" spans="1:9">
      <c t="s" r="A13" s="4">
        <v>131</v>
      </c>
      <c t="n" r="D13" s="7">
        <v>2658</v>
      </c>
    </row>
    <row r="14" spans="1:9">
      <c t="s" r="A14" s="4">
        <v>550</v>
      </c>
      <c t="n" r="F14" s="7">
        <v>155313</v>
      </c>
    </row>
    <row r="15" spans="1:9">
      <c t="s" r="A15" s="4">
        <v>551</v>
      </c>
    </row>
    <row r="16" spans="1:9">
      <c t="s" r="A16" s="3">
        <v>542</v>
      </c>
    </row>
    <row r="17" spans="1:9">
      <c t="s" r="A17" s="4">
        <v>552</v>
      </c>
      <c t="s" r="F17" s="4">
        <v>553</v>
      </c>
    </row>
    <row r="18" spans="1:9">
      <c t="s" r="A18" s="4">
        <v>131</v>
      </c>
      <c t="n" r="E18" s="7">
        <v>550</v>
      </c>
    </row>
    <row r="19" spans="1:9">
      <c t="s" r="A19" s="4">
        <v>554</v>
      </c>
      <c t="n" r="F19" s="7">
        <v>410</v>
      </c>
    </row>
    <row r="20" spans="1:9">
      <c t="s" r="A20" s="4">
        <v>555</v>
      </c>
      <c t="n" r="F20" s="7">
        <v>684</v>
      </c>
    </row>
    <row r="21" spans="1:9">
      <c t="s" r="A21" s="4">
        <v>556</v>
      </c>
      <c t="s" r="F21" s="4">
        <v>557</v>
      </c>
    </row>
    <row r="22" spans="1:9">
      <c t="s" r="A22" s="4">
        <v>558</v>
      </c>
      <c t="s" r="F22" s="4">
        <v>559</v>
      </c>
    </row>
    <row r="23" spans="1:9">
      <c t="s" r="A23" s="4">
        <v>560</v>
      </c>
      <c t="s" r="F23" s="4">
        <v>561</v>
      </c>
    </row>
    <row r="24" spans="1:9">
      <c t="s" r="A24" s="4">
        <v>562</v>
      </c>
      <c t="n" r="F24" s="10">
        <v>1.31</v>
      </c>
    </row>
    <row r="25" spans="1:9">
      <c t="s" r="A25" s="4">
        <v>563</v>
      </c>
      <c t="n" r="F25" s="10">
        <v>3.76</v>
      </c>
    </row>
    <row r="26" spans="1:9">
      <c t="s" r="A26" s="4">
        <v>564</v>
      </c>
    </row>
    <row r="27" spans="1:9">
      <c t="s" r="A27" s="3">
        <v>542</v>
      </c>
    </row>
    <row r="28" spans="1:9">
      <c t="s" r="A28" s="4">
        <v>563</v>
      </c>
      <c t="n" r="F28" s="10">
        <v>1.25</v>
      </c>
    </row>
    <row r="29" spans="1:9">
      <c t="s" r="A29" s="4">
        <v>565</v>
      </c>
    </row>
    <row r="30" spans="1:9">
      <c t="s" r="A30" s="3">
        <v>542</v>
      </c>
    </row>
    <row r="31" spans="1:9">
      <c t="s" r="A31" s="4">
        <v>562</v>
      </c>
      <c t="n" r="F31" s="10">
        <v>2.75</v>
      </c>
    </row>
    <row r="32" spans="1:9">
      <c t="s" r="A32" s="4">
        <v>566</v>
      </c>
    </row>
    <row r="33" spans="1:9">
      <c t="s" r="A33" s="3">
        <v>542</v>
      </c>
    </row>
    <row r="34" spans="1:9">
      <c t="s" r="A34" s="4">
        <v>567</v>
      </c>
      <c t="s" r="F34" s="4">
        <v>568</v>
      </c>
    </row>
    <row r="35" spans="1:9">
      <c t="s" r="A35" s="4">
        <v>569</v>
      </c>
    </row>
    <row r="36" spans="1:9">
      <c t="s" r="A36" s="3">
        <v>542</v>
      </c>
    </row>
    <row r="37" spans="1:9">
      <c t="s" r="A37" s="4">
        <v>567</v>
      </c>
      <c t="s" r="F37" s="4">
        <v>570</v>
      </c>
    </row>
    <row r="38" spans="1:9">
      <c t="s" r="A38" s="4">
        <v>571</v>
      </c>
      <c t="s" r="F38" s="4">
        <v>557</v>
      </c>
    </row>
    <row r="39" spans="1:9">
      <c t="s" r="A39" s="4">
        <v>572</v>
      </c>
    </row>
    <row r="40" spans="1:9">
      <c t="s" r="A40" s="3">
        <v>542</v>
      </c>
    </row>
    <row r="41" spans="1:9">
      <c t="s" r="A41" s="4">
        <v>571</v>
      </c>
      <c t="s" r="F41" s="4">
        <v>573</v>
      </c>
    </row>
    <row r="42" spans="1:9">
      <c t="s" r="A42" s="4">
        <v>574</v>
      </c>
    </row>
    <row r="43" spans="1:9">
      <c t="s" r="A43" s="3">
        <v>542</v>
      </c>
    </row>
    <row r="44" spans="1:9">
      <c t="s" r="A44" s="4">
        <v>545</v>
      </c>
      <c t="n" r="C44" s="7">
        <v>75000</v>
      </c>
    </row>
    <row r="45" spans="1:9">
      <c t="s" r="A45" s="4">
        <v>546</v>
      </c>
      <c t="s" r="C45" s="4">
        <v>575</v>
      </c>
    </row>
    <row r="46" spans="1:9">
      <c t="s" r="A46" s="4">
        <v>552</v>
      </c>
      <c t="s" r="F46" s="4">
        <v>576</v>
      </c>
    </row>
    <row r="47" spans="1:9">
      <c t="s" r="A47" s="4">
        <v>577</v>
      </c>
    </row>
    <row r="48" spans="1:9">
      <c t="s" r="A48" s="3">
        <v>542</v>
      </c>
    </row>
    <row r="49" spans="1:9">
      <c t="s" r="A49" s="4">
        <v>578</v>
      </c>
      <c t="s" r="F49" s="4">
        <v>579</v>
      </c>
    </row>
    <row r="50" spans="1:9">
      <c t="s" r="A50" s="4">
        <v>580</v>
      </c>
    </row>
    <row r="51" spans="1:9">
      <c t="s" r="A51" s="3">
        <v>542</v>
      </c>
    </row>
    <row r="52" spans="1:9">
      <c t="s" r="A52" s="4">
        <v>578</v>
      </c>
      <c t="s" r="F52" s="4">
        <v>581</v>
      </c>
    </row>
    <row r="53" spans="1:9">
      <c t="s" r="A53" s="4">
        <v>582</v>
      </c>
    </row>
    <row r="54" spans="1:9">
      <c t="s" r="A54" s="3">
        <v>542</v>
      </c>
    </row>
    <row r="55" spans="1:9">
      <c t="s" r="A55" s="4">
        <v>549</v>
      </c>
      <c t="n" r="B55" s="7">
        <v>175000</v>
      </c>
    </row>
    <row r="56" spans="1:9">
      <c t="s" r="A56" s="4">
        <v>583</v>
      </c>
      <c t="n" r="B56" s="6">
        <v>17500</v>
      </c>
    </row>
    <row r="57" spans="1:9">
      <c t="s" r="A57" s="4">
        <v>543</v>
      </c>
      <c t="n" r="B57" s="7">
        <v>17500</v>
      </c>
    </row>
    <row r="58" spans="1:9">
      <c t="s" r="A58" s="3">
        <v>584</v>
      </c>
    </row>
    <row r="59" spans="1:9">
      <c t="n" r="A59" s="6">
        <v>2017</v>
      </c>
      <c t="n" r="F59" s="7">
        <v>7656</v>
      </c>
    </row>
    <row r="60" spans="1:9">
      <c t="n" r="A60" s="6">
        <v>2018</v>
      </c>
      <c t="n" r="F60" s="6">
        <v>14219</v>
      </c>
    </row>
    <row r="61" spans="1:9">
      <c t="n" r="A61" s="6">
        <v>2019</v>
      </c>
      <c t="n" r="F61" s="6">
        <v>133438</v>
      </c>
    </row>
    <row r="62" spans="1:9">
      <c t="s" r="A62" s="4">
        <v>585</v>
      </c>
      <c t="n" r="F62" s="7">
        <v>1553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6</v>
      </c>
      <c t="s" r="B1" s="2">
        <v>1</v>
      </c>
    </row>
    <row r="2" spans="1:4">
      <c t="s" r="B2" s="2">
        <v>2</v>
      </c>
      <c t="s" r="C2" s="2">
        <v>33</v>
      </c>
      <c t="s" r="D2" s="2">
        <v>36</v>
      </c>
    </row>
    <row r="3" spans="1:4">
      <c t="s" r="A3" s="3">
        <v>587</v>
      </c>
    </row>
    <row r="4" spans="1:4">
      <c t="s" r="A4" s="4">
        <v>588</v>
      </c>
      <c t="n" r="B4" s="7">
        <v>84</v>
      </c>
    </row>
    <row r="5" spans="1:4">
      <c t="s" r="A5" s="4">
        <v>589</v>
      </c>
      <c t="n" r="B5" s="7">
        <v>626</v>
      </c>
    </row>
    <row r="6" spans="1:4">
      <c t="s" r="A6" s="4">
        <v>590</v>
      </c>
      <c t="s" r="B6" s="4">
        <v>591</v>
      </c>
    </row>
    <row r="7" spans="1:4">
      <c t="s" r="A7" s="4">
        <v>592</v>
      </c>
    </row>
    <row r="8" spans="1:4">
      <c t="s" r="A8" s="3">
        <v>587</v>
      </c>
    </row>
    <row r="9" spans="1:4">
      <c t="s" r="A9" s="4">
        <v>593</v>
      </c>
      <c t="n" r="B9" s="7">
        <v>8858</v>
      </c>
      <c t="n" r="C9" s="7">
        <v>1034</v>
      </c>
    </row>
    <row r="10" spans="1:4">
      <c t="s" r="A10" s="4">
        <v>594</v>
      </c>
    </row>
    <row r="11" spans="1:4">
      <c t="s" r="A11" s="3">
        <v>587</v>
      </c>
    </row>
    <row r="12" spans="1:4">
      <c t="s" r="A12" s="4">
        <v>593</v>
      </c>
      <c t="n" r="B12" s="6">
        <v>15635</v>
      </c>
      <c t="n" r="C12" s="7">
        <v>18690</v>
      </c>
    </row>
    <row r="13" spans="1:4">
      <c t="s" r="A13" s="4">
        <v>595</v>
      </c>
    </row>
    <row r="14" spans="1:4">
      <c t="s" r="A14" s="3">
        <v>587</v>
      </c>
    </row>
    <row r="15" spans="1:4">
      <c t="s" r="A15" s="4">
        <v>596</v>
      </c>
      <c t="n" r="D15" s="7">
        <v>86406</v>
      </c>
    </row>
    <row r="16" spans="1:4">
      <c t="s" r="A16" s="4">
        <v>597</v>
      </c>
    </row>
    <row r="17" spans="1:4">
      <c t="s" r="A17" s="3">
        <v>587</v>
      </c>
    </row>
    <row r="18" spans="1:4">
      <c t="s" r="A18" s="4">
        <v>593</v>
      </c>
      <c t="n" r="B18" s="7">
        <v>776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8</v>
      </c>
      <c t="s" r="B1" s="2">
        <v>2</v>
      </c>
      <c t="s" r="C1" s="2">
        <v>33</v>
      </c>
    </row>
    <row r="2" spans="1:3">
      <c t="s" r="A2" s="4">
        <v>599</v>
      </c>
    </row>
    <row r="3" spans="1:3">
      <c t="s" r="A3" s="3">
        <v>600</v>
      </c>
    </row>
    <row r="4" spans="1:3">
      <c t="s" r="A4" s="4">
        <v>601</v>
      </c>
      <c t="n" r="B4" s="7">
        <v>28</v>
      </c>
      <c t="n" r="C4" s="7">
        <v>14</v>
      </c>
    </row>
    <row r="5" spans="1:3">
      <c t="s" r="A5" s="4">
        <v>602</v>
      </c>
      <c t="n" r="B5" s="6">
        <v>0</v>
      </c>
      <c t="n" r="C5" s="6">
        <v>0</v>
      </c>
    </row>
    <row r="6" spans="1:3">
      <c t="s" r="A6" s="4">
        <v>603</v>
      </c>
    </row>
    <row r="7" spans="1:3">
      <c t="s" r="A7" s="3">
        <v>600</v>
      </c>
    </row>
    <row r="8" spans="1:3">
      <c t="s" r="A8" s="4">
        <v>601</v>
      </c>
      <c t="n" r="B8" s="6">
        <v>0</v>
      </c>
      <c t="n" r="C8" s="6">
        <v>0</v>
      </c>
    </row>
    <row r="9" spans="1:3">
      <c t="s" r="A9" s="4">
        <v>602</v>
      </c>
      <c t="n" r="B9" s="6">
        <v>202</v>
      </c>
      <c t="n" r="C9" s="6">
        <v>8</v>
      </c>
    </row>
    <row r="10" spans="1:3">
      <c t="s" r="A10" s="4">
        <v>604</v>
      </c>
    </row>
    <row r="11" spans="1:3">
      <c t="s" r="A11" s="3">
        <v>600</v>
      </c>
    </row>
    <row r="12" spans="1:3">
      <c t="s" r="A12" s="4">
        <v>601</v>
      </c>
      <c t="n" r="B12" s="6">
        <v>0</v>
      </c>
      <c t="n" r="C12" s="6">
        <v>0</v>
      </c>
    </row>
    <row r="13" spans="1:3">
      <c t="s" r="A13" s="4">
        <v>602</v>
      </c>
      <c t="n" r="B13" s="6">
        <v>612</v>
      </c>
      <c t="n" r="C13" s="6">
        <v>885</v>
      </c>
    </row>
    <row r="14" spans="1:3">
      <c t="s" r="A14" s="4">
        <v>605</v>
      </c>
    </row>
    <row r="15" spans="1:3">
      <c t="s" r="A15" s="3">
        <v>600</v>
      </c>
    </row>
    <row r="16" spans="1:3">
      <c t="s" r="A16" s="4">
        <v>601</v>
      </c>
      <c t="n" r="B16" s="6">
        <v>0</v>
      </c>
      <c t="n" r="C16" s="6">
        <v>0</v>
      </c>
    </row>
    <row r="17" spans="1:3">
      <c t="s" r="A17" s="4">
        <v>602</v>
      </c>
      <c t="n" r="B17" s="6">
        <v>0</v>
      </c>
      <c t="n" r="C17" s="6">
        <v>0</v>
      </c>
    </row>
    <row r="18" spans="1:3">
      <c t="s" r="A18" s="4">
        <v>606</v>
      </c>
    </row>
    <row r="19" spans="1:3">
      <c t="s" r="A19" s="3">
        <v>600</v>
      </c>
    </row>
    <row r="20" spans="1:3">
      <c t="s" r="A20" s="4">
        <v>601</v>
      </c>
      <c t="n" r="B20" s="6">
        <v>0</v>
      </c>
      <c t="n" r="C20" s="6">
        <v>0</v>
      </c>
    </row>
    <row r="21" spans="1:3">
      <c t="s" r="A21" s="4">
        <v>602</v>
      </c>
      <c t="n" r="B21" s="7">
        <v>655</v>
      </c>
      <c t="n" r="C21" s="7">
        <v>5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7</v>
      </c>
      <c t="s" r="B1" s="2">
        <v>1</v>
      </c>
    </row>
    <row r="2" spans="1:4">
      <c t="s" r="B2" s="2">
        <v>2</v>
      </c>
      <c t="s" r="C2" s="2">
        <v>33</v>
      </c>
      <c t="s" r="D2" s="2">
        <v>37</v>
      </c>
    </row>
    <row r="3" spans="1:4">
      <c t="s" r="A3" s="4">
        <v>608</v>
      </c>
    </row>
    <row r="4" spans="1:4">
      <c t="s" r="A4" s="3">
        <v>609</v>
      </c>
    </row>
    <row r="5" spans="1:4">
      <c t="s" r="A5" s="4">
        <v>610</v>
      </c>
      <c t="n" r="B5" s="7">
        <v>676</v>
      </c>
      <c t="n" r="C5" s="7">
        <v>-1674</v>
      </c>
      <c t="n" r="D5" s="7">
        <v>-12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11</v>
      </c>
      <c t="s" r="B1" s="2">
        <v>1</v>
      </c>
    </row>
    <row r="2" spans="1:4">
      <c t="s" r="B2" s="2">
        <v>2</v>
      </c>
      <c t="s" r="C2" s="2">
        <v>33</v>
      </c>
      <c t="s" r="D2" s="2">
        <v>37</v>
      </c>
    </row>
    <row r="3" spans="1:4">
      <c t="s" r="A3" s="3">
        <v>612</v>
      </c>
    </row>
    <row r="4" spans="1:4">
      <c t="s" r="A4" s="4">
        <v>382</v>
      </c>
      <c t="n" r="B4" s="7">
        <v>428964</v>
      </c>
      <c t="n" r="C4" s="7">
        <v>372002</v>
      </c>
      <c t="n" r="D4" s="7">
        <v>323442</v>
      </c>
    </row>
    <row r="5" spans="1:4">
      <c t="s" r="A5" s="4">
        <v>61</v>
      </c>
      <c t="n" r="B5" s="6">
        <v>15996</v>
      </c>
      <c t="n" r="C5" s="6">
        <v>-14126</v>
      </c>
      <c t="n" r="D5" s="6">
        <v>-8136</v>
      </c>
    </row>
    <row r="6" spans="1:4">
      <c t="s" r="A6" s="4">
        <v>158</v>
      </c>
      <c t="n" r="B6" s="6">
        <v>0</v>
      </c>
      <c t="n" r="C6" s="6">
        <v>0</v>
      </c>
      <c t="n" r="D6" s="6">
        <v>151</v>
      </c>
    </row>
    <row r="7" spans="1:4">
      <c t="s" r="A7" s="4">
        <v>613</v>
      </c>
      <c t="n" r="B7" s="6">
        <v>-499</v>
      </c>
      <c t="n" r="C7" s="6">
        <v>-1511</v>
      </c>
    </row>
    <row r="8" spans="1:4">
      <c t="s" r="A8" s="4">
        <v>614</v>
      </c>
      <c t="n" r="B8" s="6">
        <v>583</v>
      </c>
      <c t="n" r="C8" s="6">
        <v>610</v>
      </c>
    </row>
    <row r="9" spans="1:4">
      <c t="s" r="A9" s="4">
        <v>615</v>
      </c>
      <c t="n" r="B9" s="6">
        <v>-434</v>
      </c>
      <c t="n" r="C9" s="6">
        <v>-318</v>
      </c>
      <c t="n" r="D9" s="6">
        <v>-196</v>
      </c>
    </row>
    <row r="10" spans="1:4">
      <c t="s" r="A10" s="4">
        <v>385</v>
      </c>
      <c t="n" r="B10" s="6">
        <v>497648</v>
      </c>
      <c t="n" r="C10" s="6">
        <v>428964</v>
      </c>
      <c t="n" r="D10" s="6">
        <v>372002</v>
      </c>
    </row>
    <row r="11" spans="1:4">
      <c t="s" r="A11" s="3">
        <v>616</v>
      </c>
    </row>
    <row r="12" spans="1:4">
      <c t="s" r="A12" s="4">
        <v>617</v>
      </c>
      <c t="n" r="B12" s="6">
        <v>1854</v>
      </c>
      <c t="n" r="C12" s="6">
        <v>-1731</v>
      </c>
      <c t="n" r="D12" s="6">
        <v>-1597</v>
      </c>
    </row>
    <row r="13" spans="1:4">
      <c t="s" r="A13" s="4">
        <v>618</v>
      </c>
      <c t="n" r="B13" s="6">
        <v>-584</v>
      </c>
      <c t="n" r="C13" s="6">
        <v>0</v>
      </c>
      <c t="n" r="D13" s="6">
        <v>0</v>
      </c>
    </row>
    <row r="14" spans="1:4">
      <c t="s" r="A14" s="4">
        <v>619</v>
      </c>
      <c t="n" r="B14" s="6">
        <v>-274</v>
      </c>
      <c t="n" r="C14" s="6">
        <v>-833</v>
      </c>
      <c t="n" r="D14" s="6">
        <v>0</v>
      </c>
    </row>
    <row r="15" spans="1:4">
      <c t="s" r="A15" s="4">
        <v>620</v>
      </c>
      <c t="n" r="B15" s="6">
        <v>321</v>
      </c>
      <c t="n" r="C15" s="6">
        <v>336</v>
      </c>
      <c t="n" r="D15" s="6">
        <v>0</v>
      </c>
    </row>
    <row r="16" spans="1:4">
      <c t="s" r="A16" s="4">
        <v>621</v>
      </c>
    </row>
    <row r="17" spans="1:4">
      <c t="s" r="A17" s="3">
        <v>612</v>
      </c>
    </row>
    <row r="18" spans="1:4">
      <c t="s" r="A18" s="4">
        <v>382</v>
      </c>
      <c t="n" r="B18" s="6">
        <v>-6090</v>
      </c>
      <c t="n" r="C18" s="6">
        <v>9255</v>
      </c>
      <c t="n" r="D18" s="6">
        <v>17436</v>
      </c>
    </row>
    <row r="19" spans="1:4">
      <c t="s" r="A19" s="4">
        <v>61</v>
      </c>
      <c t="n" r="B19" s="6">
        <v>15996</v>
      </c>
      <c t="n" r="C19" s="6">
        <v>-14126</v>
      </c>
      <c t="n" r="D19" s="6">
        <v>-8136</v>
      </c>
    </row>
    <row r="20" spans="1:4">
      <c t="s" r="A20" s="4">
        <v>158</v>
      </c>
      <c t="n" r="D20" s="6">
        <v>151</v>
      </c>
    </row>
    <row r="21" spans="1:4">
      <c t="s" r="A21" s="4">
        <v>615</v>
      </c>
      <c t="n" r="B21" s="6">
        <v>-434</v>
      </c>
      <c t="n" r="C21" s="6">
        <v>-318</v>
      </c>
      <c t="n" r="D21" s="6">
        <v>-196</v>
      </c>
    </row>
    <row r="22" spans="1:4">
      <c t="s" r="A22" s="4">
        <v>385</v>
      </c>
      <c t="n" r="B22" s="6">
        <v>9556</v>
      </c>
      <c t="n" r="C22" s="6">
        <v>-6090</v>
      </c>
      <c t="n" r="D22" s="6">
        <v>9255</v>
      </c>
    </row>
    <row r="23" spans="1:4">
      <c t="s" r="A23" s="4">
        <v>622</v>
      </c>
    </row>
    <row r="24" spans="1:4">
      <c t="s" r="A24" s="3">
        <v>612</v>
      </c>
    </row>
    <row r="25" spans="1:4">
      <c t="s" r="A25" s="4">
        <v>382</v>
      </c>
      <c t="n" r="B25" s="6">
        <v>-4011</v>
      </c>
      <c t="n" r="C25" s="6">
        <v>10115</v>
      </c>
      <c t="n" r="D25" s="6">
        <v>18251</v>
      </c>
    </row>
    <row r="26" spans="1:4">
      <c t="s" r="A26" s="4">
        <v>61</v>
      </c>
      <c t="n" r="B26" s="6">
        <v>15996</v>
      </c>
      <c t="n" r="C26" s="6">
        <v>-14126</v>
      </c>
      <c t="n" r="D26" s="6">
        <v>-8136</v>
      </c>
    </row>
    <row r="27" spans="1:4">
      <c t="s" r="A27" s="4">
        <v>158</v>
      </c>
      <c t="n" r="D27" s="6">
        <v>0</v>
      </c>
    </row>
    <row r="28" spans="1:4">
      <c t="s" r="A28" s="4">
        <v>613</v>
      </c>
      <c t="n" r="B28" s="6">
        <v>0</v>
      </c>
      <c t="n" r="C28" s="6">
        <v>0</v>
      </c>
    </row>
    <row r="29" spans="1:4">
      <c t="s" r="A29" s="4">
        <v>614</v>
      </c>
      <c t="n" r="B29" s="6">
        <v>0</v>
      </c>
      <c t="n" r="C29" s="6">
        <v>0</v>
      </c>
    </row>
    <row r="30" spans="1:4">
      <c t="s" r="A30" s="4">
        <v>615</v>
      </c>
      <c t="n" r="B30" s="6">
        <v>0</v>
      </c>
      <c t="n" r="C30" s="6">
        <v>0</v>
      </c>
      <c t="n" r="D30" s="6">
        <v>0</v>
      </c>
    </row>
    <row r="31" spans="1:4">
      <c t="s" r="A31" s="4">
        <v>385</v>
      </c>
      <c t="n" r="B31" s="6">
        <v>11985</v>
      </c>
      <c t="n" r="C31" s="6">
        <v>-4011</v>
      </c>
      <c t="n" r="D31" s="6">
        <v>10115</v>
      </c>
    </row>
    <row r="32" spans="1:4">
      <c t="s" r="A32" s="4">
        <v>623</v>
      </c>
    </row>
    <row r="33" spans="1:4">
      <c t="s" r="A33" s="3">
        <v>612</v>
      </c>
    </row>
    <row r="34" spans="1:4">
      <c t="s" r="A34" s="4">
        <v>382</v>
      </c>
      <c t="n" r="B34" s="6">
        <v>-901</v>
      </c>
      <c t="n" r="C34" s="6">
        <v>0</v>
      </c>
      <c t="n" r="D34" s="6">
        <v>0</v>
      </c>
    </row>
    <row r="35" spans="1:4">
      <c t="s" r="A35" s="4">
        <v>61</v>
      </c>
      <c t="n" r="B35" s="6">
        <v>0</v>
      </c>
      <c t="n" r="C35" s="6">
        <v>0</v>
      </c>
      <c t="n" r="D35" s="6">
        <v>0</v>
      </c>
    </row>
    <row r="36" spans="1:4">
      <c t="s" r="A36" s="4">
        <v>158</v>
      </c>
      <c t="n" r="D36" s="6">
        <v>0</v>
      </c>
    </row>
    <row r="37" spans="1:4">
      <c t="s" r="A37" s="4">
        <v>613</v>
      </c>
      <c t="n" r="B37" s="6">
        <v>-499</v>
      </c>
      <c t="n" r="C37" s="6">
        <v>-1511</v>
      </c>
    </row>
    <row r="38" spans="1:4">
      <c t="s" r="A38" s="4">
        <v>614</v>
      </c>
      <c t="n" r="B38" s="6">
        <v>583</v>
      </c>
      <c t="n" r="C38" s="6">
        <v>610</v>
      </c>
    </row>
    <row r="39" spans="1:4">
      <c t="s" r="A39" s="4">
        <v>615</v>
      </c>
      <c t="n" r="B39" s="6">
        <v>0</v>
      </c>
      <c t="n" r="C39" s="6">
        <v>0</v>
      </c>
      <c t="n" r="D39" s="6">
        <v>0</v>
      </c>
    </row>
    <row r="40" spans="1:4">
      <c t="s" r="A40" s="4">
        <v>385</v>
      </c>
      <c t="n" r="B40" s="6">
        <v>-817</v>
      </c>
      <c t="n" r="C40" s="6">
        <v>-901</v>
      </c>
      <c t="n" r="D40" s="6">
        <v>0</v>
      </c>
    </row>
    <row r="41" spans="1:4">
      <c t="s" r="A41" s="4">
        <v>624</v>
      </c>
    </row>
    <row r="42" spans="1:4">
      <c t="s" r="A42" s="3">
        <v>612</v>
      </c>
    </row>
    <row r="43" spans="1:4">
      <c t="s" r="A43" s="4">
        <v>382</v>
      </c>
      <c t="n" r="B43" s="6">
        <v>-1178</v>
      </c>
      <c t="n" r="C43" s="6">
        <v>-860</v>
      </c>
      <c t="n" r="D43" s="6">
        <v>-664</v>
      </c>
    </row>
    <row r="44" spans="1:4">
      <c t="s" r="A44" s="4">
        <v>61</v>
      </c>
      <c t="n" r="B44" s="6">
        <v>0</v>
      </c>
      <c t="n" r="D44" s="6">
        <v>0</v>
      </c>
    </row>
    <row r="45" spans="1:4">
      <c t="s" r="A45" s="4">
        <v>158</v>
      </c>
      <c t="n" r="D45" s="6">
        <v>0</v>
      </c>
    </row>
    <row r="46" spans="1:4">
      <c t="s" r="A46" s="4">
        <v>613</v>
      </c>
      <c t="n" r="B46" s="6">
        <v>0</v>
      </c>
      <c t="n" r="C46" s="6">
        <v>0</v>
      </c>
    </row>
    <row r="47" spans="1:4">
      <c t="s" r="A47" s="4">
        <v>614</v>
      </c>
      <c t="n" r="B47" s="6">
        <v>0</v>
      </c>
      <c t="n" r="C47" s="6">
        <v>0</v>
      </c>
    </row>
    <row r="48" spans="1:4">
      <c t="s" r="A48" s="4">
        <v>615</v>
      </c>
      <c t="n" r="B48" s="6">
        <v>-434</v>
      </c>
      <c t="n" r="C48" s="6">
        <v>-318</v>
      </c>
      <c t="n" r="D48" s="6">
        <v>-196</v>
      </c>
    </row>
    <row r="49" spans="1:4">
      <c t="s" r="A49" s="4">
        <v>385</v>
      </c>
      <c t="n" r="B49" s="6">
        <v>-1612</v>
      </c>
      <c t="n" r="C49" s="6">
        <v>-1178</v>
      </c>
      <c t="n" r="D49" s="6">
        <v>-860</v>
      </c>
    </row>
    <row r="50" spans="1:4">
      <c t="s" r="A50" s="4">
        <v>625</v>
      </c>
    </row>
    <row r="51" spans="1:4">
      <c t="s" r="A51" s="3">
        <v>612</v>
      </c>
    </row>
    <row r="52" spans="1:4">
      <c t="s" r="A52" s="4">
        <v>382</v>
      </c>
      <c t="n" r="B52" s="6">
        <v>0</v>
      </c>
      <c t="n" r="C52" s="6">
        <v>0</v>
      </c>
      <c t="n" r="D52" s="6">
        <v>-151</v>
      </c>
    </row>
    <row r="53" spans="1:4">
      <c t="s" r="A53" s="4">
        <v>61</v>
      </c>
      <c t="n" r="B53" s="6">
        <v>0</v>
      </c>
      <c t="n" r="C53" s="6">
        <v>0</v>
      </c>
      <c t="n" r="D53" s="6">
        <v>0</v>
      </c>
    </row>
    <row r="54" spans="1:4">
      <c t="s" r="A54" s="4">
        <v>158</v>
      </c>
      <c t="n" r="D54" s="6">
        <v>151</v>
      </c>
    </row>
    <row r="55" spans="1:4">
      <c t="s" r="A55" s="4">
        <v>613</v>
      </c>
      <c t="n" r="B55" s="6">
        <v>0</v>
      </c>
      <c t="n" r="C55" s="6">
        <v>0</v>
      </c>
    </row>
    <row r="56" spans="1:4">
      <c t="s" r="A56" s="4">
        <v>614</v>
      </c>
      <c t="n" r="B56" s="6">
        <v>0</v>
      </c>
      <c t="n" r="C56" s="6">
        <v>0</v>
      </c>
    </row>
    <row r="57" spans="1:4">
      <c t="s" r="A57" s="4">
        <v>615</v>
      </c>
      <c t="n" r="B57" s="6">
        <v>0</v>
      </c>
      <c t="n" r="C57" s="6">
        <v>0</v>
      </c>
      <c t="n" r="D57" s="6">
        <v>0</v>
      </c>
    </row>
    <row r="58" spans="1:4">
      <c t="s" r="A58" s="4">
        <v>385</v>
      </c>
      <c t="n" r="B58" s="7">
        <v>0</v>
      </c>
      <c t="n" r="C58" s="7">
        <v>0</v>
      </c>
      <c t="n" r="D58"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40"/>
  <sheetViews>
    <sheetView workbookViewId="0">
      <selection activeCell="A1" sqref="A1"/>
    </sheetView>
  </sheetViews>
  <sheetFormatPr baseColWidth="10" defaultRowHeight="15"/>
  <cols>
    <col customWidth="1" max="1" min="1" width="80"/>
    <col customWidth="1" max="2" min="2" width="29"/>
    <col customWidth="1" max="3" min="3" width="43"/>
    <col customWidth="1" max="4" min="4" width="37"/>
    <col customWidth="1" max="5" min="5" width="37"/>
    <col customWidth="1" max="6" min="6" width="21"/>
    <col customWidth="1" max="7" min="7" width="20"/>
    <col customWidth="1" max="8" min="8" width="20"/>
  </cols>
  <sheetData>
    <row r="1" spans="1:8">
      <c t="s" r="A1" s="1">
        <v>626</v>
      </c>
      <c t="s" r="B1" s="2">
        <v>30</v>
      </c>
      <c t="s" r="C1" s="2">
        <v>1</v>
      </c>
    </row>
    <row r="2" spans="1:8">
      <c t="s" r="B2" s="2">
        <v>627</v>
      </c>
      <c t="s" r="C2" s="2">
        <v>628</v>
      </c>
      <c t="s" r="D2" s="2">
        <v>629</v>
      </c>
      <c t="s" r="E2" s="2">
        <v>630</v>
      </c>
      <c t="s" r="F2" s="2">
        <v>631</v>
      </c>
      <c t="s" r="G2" s="2">
        <v>632</v>
      </c>
      <c t="s" r="H2" s="2">
        <v>633</v>
      </c>
    </row>
    <row r="3" spans="1:8">
      <c t="s" r="A3" s="3">
        <v>634</v>
      </c>
    </row>
    <row r="4" spans="1:8">
      <c t="s" r="A4" s="4">
        <v>635</v>
      </c>
      <c t="n" r="C4" s="6">
        <v>6</v>
      </c>
    </row>
    <row r="5" spans="1:8">
      <c t="s" r="A5" s="4">
        <v>636</v>
      </c>
      <c t="n" r="C5" s="6">
        <v>4934444</v>
      </c>
    </row>
    <row r="6" spans="1:8">
      <c t="s" r="A6" s="4">
        <v>637</v>
      </c>
      <c t="n" r="C6" s="6">
        <v>2901360</v>
      </c>
    </row>
    <row r="7" spans="1:8">
      <c t="s" r="A7" s="4">
        <v>638</v>
      </c>
      <c t="n" r="C7" s="6">
        <v>2033084</v>
      </c>
    </row>
    <row r="8" spans="1:8">
      <c t="s" r="A8" s="4">
        <v>639</v>
      </c>
      <c t="n" r="C8" s="7">
        <v>13787</v>
      </c>
      <c t="n" r="D8" s="7">
        <v>16445</v>
      </c>
      <c t="n" r="E8" s="7">
        <v>14042</v>
      </c>
    </row>
    <row r="9" spans="1:8">
      <c t="s" r="A9" s="3">
        <v>640</v>
      </c>
    </row>
    <row r="10" spans="1:8">
      <c t="s" r="A10" s="4">
        <v>641</v>
      </c>
      <c t="n" r="C10" s="6">
        <v>77437</v>
      </c>
      <c t="n" r="D10" s="6">
        <v>65735</v>
      </c>
      <c t="n" r="E10" s="6">
        <v>81700</v>
      </c>
    </row>
    <row r="11" spans="1:8">
      <c t="s" r="A11" s="3">
        <v>642</v>
      </c>
    </row>
    <row r="12" spans="1:8">
      <c t="s" r="A12" s="4">
        <v>643</v>
      </c>
      <c t="n" r="C12" s="6">
        <v>-606562</v>
      </c>
      <c t="n" r="D12" s="6">
        <v>-1324646</v>
      </c>
      <c t="n" r="E12" s="6">
        <v>-1449002</v>
      </c>
    </row>
    <row r="13" spans="1:8">
      <c t="s" r="A13" s="3">
        <v>644</v>
      </c>
    </row>
    <row r="14" spans="1:8">
      <c t="s" r="A14" s="4">
        <v>108</v>
      </c>
      <c t="n" r="C14" s="7">
        <v>13787</v>
      </c>
      <c t="n" r="D14" s="7">
        <v>16445</v>
      </c>
      <c t="n" r="E14" s="7">
        <v>14042</v>
      </c>
    </row>
    <row r="15" spans="1:8">
      <c t="s" r="A15" s="3">
        <v>645</v>
      </c>
    </row>
    <row r="16" spans="1:8">
      <c t="s" r="A16" s="4">
        <v>646</v>
      </c>
      <c t="n" r="C16" s="6">
        <v>-4341</v>
      </c>
      <c t="n" r="D16" s="6">
        <v>-5511</v>
      </c>
      <c t="n" r="E16" s="6">
        <v>-4722</v>
      </c>
    </row>
    <row r="17" spans="1:8">
      <c t="s" r="A17" s="4">
        <v>647</v>
      </c>
      <c t="n" r="C17" s="6">
        <v>9600</v>
      </c>
      <c t="n" r="D17" s="6">
        <v>10934</v>
      </c>
      <c t="n" r="E17" s="6">
        <v>9320</v>
      </c>
    </row>
    <row r="18" spans="1:8">
      <c t="s" r="A18" s="4">
        <v>648</v>
      </c>
      <c t="n" r="F18" s="7">
        <v>5033</v>
      </c>
    </row>
    <row r="19" spans="1:8">
      <c t="s" r="A19" s="4">
        <v>649</v>
      </c>
    </row>
    <row r="20" spans="1:8">
      <c t="s" r="A20" s="3">
        <v>645</v>
      </c>
    </row>
    <row r="21" spans="1:8">
      <c t="s" r="A21" s="4">
        <v>650</v>
      </c>
      <c t="n" r="C21" s="6">
        <v>2105</v>
      </c>
      <c t="n" r="D21" s="6">
        <v>1912</v>
      </c>
      <c t="n" r="E21" s="6">
        <v>1866</v>
      </c>
    </row>
    <row r="22" spans="1:8">
      <c t="s" r="A22" s="4">
        <v>651</v>
      </c>
    </row>
    <row r="23" spans="1:8">
      <c t="s" r="A23" s="3">
        <v>645</v>
      </c>
    </row>
    <row r="24" spans="1:8">
      <c t="s" r="A24" s="4">
        <v>650</v>
      </c>
      <c t="n" r="C24" s="6">
        <v>1633</v>
      </c>
      <c t="n" r="D24" s="6">
        <v>1596</v>
      </c>
      <c t="n" r="E24" s="6">
        <v>1475</v>
      </c>
    </row>
    <row r="25" spans="1:8">
      <c t="s" r="A25" s="4">
        <v>652</v>
      </c>
    </row>
    <row r="26" spans="1:8">
      <c t="s" r="A26" s="3">
        <v>645</v>
      </c>
    </row>
    <row r="27" spans="1:8">
      <c t="s" r="A27" s="4">
        <v>650</v>
      </c>
      <c t="n" r="C27" s="6">
        <v>1618</v>
      </c>
      <c t="n" r="D27" s="6">
        <v>1075</v>
      </c>
      <c t="n" r="E27" s="6">
        <v>1298</v>
      </c>
    </row>
    <row r="28" spans="1:8">
      <c t="s" r="A28" s="4">
        <v>653</v>
      </c>
    </row>
    <row r="29" spans="1:8">
      <c t="s" r="A29" s="3">
        <v>645</v>
      </c>
    </row>
    <row r="30" spans="1:8">
      <c t="s" r="A30" s="4">
        <v>650</v>
      </c>
      <c t="n" r="C30" s="6">
        <v>8585</v>
      </c>
      <c t="n" r="D30" s="7">
        <v>11862</v>
      </c>
      <c t="n" r="E30" s="6">
        <v>9403</v>
      </c>
    </row>
    <row r="31" spans="1:8">
      <c t="s" r="A31" s="4">
        <v>432</v>
      </c>
    </row>
    <row r="32" spans="1:8">
      <c t="s" r="A32" s="3">
        <v>634</v>
      </c>
    </row>
    <row r="33" spans="1:8">
      <c t="s" r="A33" s="4">
        <v>639</v>
      </c>
      <c t="n" r="C33" s="6">
        <v>154</v>
      </c>
    </row>
    <row r="34" spans="1:8">
      <c t="s" r="A34" s="3">
        <v>644</v>
      </c>
    </row>
    <row r="35" spans="1:8">
      <c t="s" r="A35" s="4">
        <v>108</v>
      </c>
      <c t="n" r="C35" s="6">
        <v>154</v>
      </c>
    </row>
    <row r="36" spans="1:8">
      <c t="s" r="A36" s="4">
        <v>654</v>
      </c>
      <c t="n" r="C36" s="6">
        <v>492</v>
      </c>
    </row>
    <row r="37" spans="1:8">
      <c t="s" r="A37" s="4">
        <v>456</v>
      </c>
    </row>
    <row r="38" spans="1:8">
      <c t="s" r="A38" s="3">
        <v>645</v>
      </c>
    </row>
    <row r="39" spans="1:8">
      <c t="s" r="A39" s="4">
        <v>650</v>
      </c>
      <c t="n" r="C39" s="7">
        <v>646</v>
      </c>
    </row>
    <row r="40" spans="1:8">
      <c t="s" r="A40" s="4">
        <v>655</v>
      </c>
    </row>
    <row r="41" spans="1:8">
      <c t="s" r="A41" s="3">
        <v>645</v>
      </c>
    </row>
    <row r="42" spans="1:8">
      <c t="s" r="A42" s="4">
        <v>656</v>
      </c>
      <c t="n" r="B42" s="6">
        <v>5</v>
      </c>
    </row>
    <row r="43" spans="1:8">
      <c t="s" r="A43" s="4">
        <v>657</v>
      </c>
      <c t="n" r="B43" s="7">
        <v>879</v>
      </c>
    </row>
    <row r="44" spans="1:8">
      <c t="s" r="A44" s="4">
        <v>658</v>
      </c>
      <c t="s" r="B44" s="4">
        <v>394</v>
      </c>
    </row>
    <row r="45" spans="1:8">
      <c t="s" r="A45" s="4">
        <v>659</v>
      </c>
    </row>
    <row r="46" spans="1:8">
      <c t="s" r="A46" s="3">
        <v>660</v>
      </c>
    </row>
    <row r="47" spans="1:8">
      <c t="s" r="A47" s="4">
        <v>661</v>
      </c>
      <c t="n" r="C47" s="6">
        <v>16641</v>
      </c>
      <c t="n" r="D47" s="6">
        <v>63979</v>
      </c>
    </row>
    <row r="48" spans="1:8">
      <c t="s" r="A48" s="4">
        <v>639</v>
      </c>
      <c t="n" r="C48" s="7">
        <v>42</v>
      </c>
      <c t="n" r="D48" s="7">
        <v>95</v>
      </c>
      <c t="n" r="E48" s="6">
        <v>95</v>
      </c>
    </row>
    <row r="49" spans="1:8">
      <c t="s" r="A49" s="4">
        <v>662</v>
      </c>
    </row>
    <row r="50" spans="1:8">
      <c t="s" r="A50" s="3">
        <v>634</v>
      </c>
    </row>
    <row r="51" spans="1:8">
      <c t="s" r="A51" s="4">
        <v>663</v>
      </c>
      <c t="s" r="C51" s="4">
        <v>406</v>
      </c>
    </row>
    <row r="52" spans="1:8">
      <c t="s" r="A52" s="4">
        <v>664</v>
      </c>
      <c t="s" r="C52" s="4">
        <v>665</v>
      </c>
    </row>
    <row r="53" spans="1:8">
      <c t="s" r="A53" s="4">
        <v>666</v>
      </c>
      <c t="s" r="C53" s="4">
        <v>434</v>
      </c>
    </row>
    <row r="54" spans="1:8">
      <c t="s" r="A54" s="4">
        <v>639</v>
      </c>
      <c t="n" r="C54" s="7">
        <v>6767</v>
      </c>
      <c t="n" r="D54" s="7">
        <v>7173</v>
      </c>
      <c t="n" r="E54" s="7">
        <v>6947</v>
      </c>
    </row>
    <row r="55" spans="1:8">
      <c t="s" r="A55" s="3">
        <v>667</v>
      </c>
    </row>
    <row r="56" spans="1:8">
      <c t="s" r="A56" s="4">
        <v>668</v>
      </c>
      <c t="n" r="C56" s="8">
        <v>14.47</v>
      </c>
      <c t="n" r="D56" s="8">
        <v>16.99</v>
      </c>
      <c t="n" r="E56" s="8">
        <v>15.78</v>
      </c>
    </row>
    <row r="57" spans="1:8">
      <c t="s" r="A57" s="4">
        <v>669</v>
      </c>
      <c t="s" r="C57" s="4">
        <v>670</v>
      </c>
      <c t="s" r="D57" s="4">
        <v>671</v>
      </c>
      <c t="s" r="E57" s="4">
        <v>672</v>
      </c>
    </row>
    <row r="58" spans="1:8">
      <c t="s" r="A58" s="4">
        <v>673</v>
      </c>
      <c t="s" r="C58" s="4">
        <v>674</v>
      </c>
      <c t="s" r="D58" s="4">
        <v>675</v>
      </c>
      <c t="s" r="E58" s="4">
        <v>676</v>
      </c>
    </row>
    <row r="59" spans="1:8">
      <c t="s" r="A59" s="4">
        <v>677</v>
      </c>
      <c t="s" r="C59" s="4">
        <v>678</v>
      </c>
      <c t="s" r="D59" s="4">
        <v>678</v>
      </c>
      <c t="s" r="E59" s="4">
        <v>678</v>
      </c>
    </row>
    <row r="60" spans="1:8">
      <c t="s" r="A60" s="4">
        <v>679</v>
      </c>
      <c t="s" r="C60" s="4">
        <v>581</v>
      </c>
      <c t="s" r="D60" s="4">
        <v>680</v>
      </c>
      <c t="s" r="E60" s="4">
        <v>680</v>
      </c>
    </row>
    <row r="61" spans="1:8">
      <c t="s" r="A61" s="3">
        <v>642</v>
      </c>
    </row>
    <row r="62" spans="1:8">
      <c t="s" r="A62" s="4">
        <v>681</v>
      </c>
      <c t="n" r="C62" s="6">
        <v>2159793</v>
      </c>
    </row>
    <row r="63" spans="1:8">
      <c t="s" r="A63" s="4">
        <v>682</v>
      </c>
      <c t="n" r="C63" s="6">
        <v>540469</v>
      </c>
    </row>
    <row r="64" spans="1:8">
      <c t="s" r="A64" s="4">
        <v>643</v>
      </c>
      <c t="n" r="C64" s="6">
        <v>-606562</v>
      </c>
    </row>
    <row r="65" spans="1:8">
      <c t="s" r="A65" s="4">
        <v>683</v>
      </c>
      <c t="n" r="C65" s="6">
        <v>-41148</v>
      </c>
    </row>
    <row r="66" spans="1:8">
      <c t="s" r="A66" s="4">
        <v>684</v>
      </c>
      <c t="n" r="C66" s="6">
        <v>2052552</v>
      </c>
      <c t="n" r="D66" s="6">
        <v>2159793</v>
      </c>
    </row>
    <row r="67" spans="1:8">
      <c t="s" r="A67" s="4">
        <v>685</v>
      </c>
      <c t="n" r="C67" s="6">
        <v>1156454</v>
      </c>
    </row>
    <row r="68" spans="1:8">
      <c t="s" r="A68" s="4">
        <v>686</v>
      </c>
      <c t="n" r="C68" s="6">
        <v>884474</v>
      </c>
    </row>
    <row r="69" spans="1:8">
      <c t="s" r="A69" s="3">
        <v>687</v>
      </c>
    </row>
    <row r="70" spans="1:8">
      <c t="s" r="A70" s="4">
        <v>688</v>
      </c>
      <c t="n" r="C70" s="8">
        <v>33.9</v>
      </c>
    </row>
    <row r="71" spans="1:8">
      <c t="s" r="A71" s="4">
        <v>689</v>
      </c>
      <c t="n" r="C71" s="10">
        <v>38.56</v>
      </c>
    </row>
    <row r="72" spans="1:8">
      <c t="s" r="A72" s="4">
        <v>690</v>
      </c>
      <c t="n" r="C72" s="10">
        <v>27.41</v>
      </c>
    </row>
    <row r="73" spans="1:8">
      <c t="s" r="A73" s="4">
        <v>691</v>
      </c>
      <c t="n" r="C73" s="10">
        <v>37.49</v>
      </c>
    </row>
    <row r="74" spans="1:8">
      <c t="s" r="A74" s="4">
        <v>692</v>
      </c>
      <c t="n" r="C74" s="10">
        <v>36.97</v>
      </c>
      <c t="n" r="D74" s="8">
        <v>33.9</v>
      </c>
    </row>
    <row r="75" spans="1:8">
      <c t="s" r="A75" s="4">
        <v>693</v>
      </c>
      <c t="n" r="C75" s="10">
        <v>33.17</v>
      </c>
    </row>
    <row r="76" spans="1:8">
      <c t="s" r="A76" s="4">
        <v>694</v>
      </c>
      <c t="n" r="C76" s="8">
        <v>41.86</v>
      </c>
    </row>
    <row r="77" spans="1:8">
      <c t="s" r="A77" s="3">
        <v>695</v>
      </c>
    </row>
    <row r="78" spans="1:8">
      <c t="s" r="A78" s="4">
        <v>696</v>
      </c>
      <c t="s" r="C78" s="4">
        <v>697</v>
      </c>
    </row>
    <row r="79" spans="1:8">
      <c t="s" r="A79" s="4">
        <v>698</v>
      </c>
      <c t="s" r="C79" s="4">
        <v>699</v>
      </c>
    </row>
    <row r="80" spans="1:8">
      <c t="s" r="A80" s="4">
        <v>700</v>
      </c>
      <c t="s" r="C80" s="4">
        <v>701</v>
      </c>
    </row>
    <row r="81" spans="1:8">
      <c t="s" r="A81" s="4">
        <v>702</v>
      </c>
      <c t="n" r="C81" s="7">
        <v>32711</v>
      </c>
    </row>
    <row r="82" spans="1:8">
      <c t="s" r="A82" s="4">
        <v>703</v>
      </c>
      <c t="n" r="C82" s="6">
        <v>22826</v>
      </c>
    </row>
    <row r="83" spans="1:8">
      <c t="s" r="A83" s="4">
        <v>704</v>
      </c>
      <c t="n" r="C83" s="7">
        <v>9772</v>
      </c>
    </row>
    <row r="84" spans="1:8">
      <c t="s" r="A84" s="4">
        <v>705</v>
      </c>
      <c t="n" r="C84" s="8">
        <v>52.91</v>
      </c>
    </row>
    <row r="85" spans="1:8">
      <c t="s" r="A85" s="4">
        <v>706</v>
      </c>
      <c t="n" r="C85" s="7">
        <v>12317</v>
      </c>
      <c t="n" r="D85" s="7">
        <v>31546</v>
      </c>
      <c t="n" r="E85" s="7">
        <v>21647</v>
      </c>
    </row>
    <row r="86" spans="1:8">
      <c t="s" r="A86" s="4">
        <v>707</v>
      </c>
      <c t="n" r="C86" s="6">
        <v>16623</v>
      </c>
      <c t="n" r="D86" s="6">
        <v>33177</v>
      </c>
      <c t="n" r="E86" s="6">
        <v>40248</v>
      </c>
    </row>
    <row r="87" spans="1:8">
      <c t="s" r="A87" s="4">
        <v>708</v>
      </c>
      <c t="n" r="C87" s="6">
        <v>4076</v>
      </c>
      <c t="n" r="D87" s="6">
        <v>10569</v>
      </c>
      <c t="n" r="E87" s="6">
        <v>7611</v>
      </c>
    </row>
    <row r="88" spans="1:8">
      <c t="s" r="A88" s="4">
        <v>709</v>
      </c>
      <c t="n" r="C88" s="6">
        <v>7880</v>
      </c>
      <c t="n" r="D88" s="6">
        <v>7005</v>
      </c>
      <c t="n" r="E88" s="6">
        <v>6645</v>
      </c>
    </row>
    <row r="89" spans="1:8">
      <c t="s" r="A89" s="4">
        <v>710</v>
      </c>
      <c t="n" r="C89" s="7">
        <v>10039</v>
      </c>
    </row>
    <row r="90" spans="1:8">
      <c t="s" r="A90" s="4">
        <v>711</v>
      </c>
      <c t="s" r="C90" s="4">
        <v>712</v>
      </c>
    </row>
    <row r="91" spans="1:8">
      <c t="s" r="A91" s="3">
        <v>644</v>
      </c>
    </row>
    <row r="92" spans="1:8">
      <c t="s" r="A92" s="4">
        <v>108</v>
      </c>
      <c t="n" r="C92" s="7">
        <v>6767</v>
      </c>
      <c t="n" r="D92" s="6">
        <v>7173</v>
      </c>
      <c t="n" r="E92" s="6">
        <v>6947</v>
      </c>
    </row>
    <row r="93" spans="1:8">
      <c t="s" r="A93" s="4">
        <v>713</v>
      </c>
    </row>
    <row r="94" spans="1:8">
      <c t="s" r="A94" s="3">
        <v>634</v>
      </c>
    </row>
    <row r="95" spans="1:8">
      <c t="s" r="A95" s="4">
        <v>664</v>
      </c>
      <c t="s" r="C95" s="4">
        <v>665</v>
      </c>
    </row>
    <row r="96" spans="1:8">
      <c t="s" r="A96" s="4">
        <v>666</v>
      </c>
      <c t="s" r="C96" s="4">
        <v>434</v>
      </c>
    </row>
    <row r="97" spans="1:8">
      <c t="s" r="A97" s="4">
        <v>639</v>
      </c>
      <c t="n" r="C97" s="7">
        <v>6369</v>
      </c>
      <c t="n" r="D97" s="7">
        <v>8491</v>
      </c>
      <c t="n" r="E97" s="6">
        <v>6320</v>
      </c>
    </row>
    <row r="98" spans="1:8">
      <c t="s" r="A98" s="3">
        <v>695</v>
      </c>
    </row>
    <row r="99" spans="1:8">
      <c t="s" r="A99" s="4">
        <v>710</v>
      </c>
      <c t="n" r="C99" s="7">
        <v>11175</v>
      </c>
    </row>
    <row r="100" spans="1:8">
      <c t="s" r="A100" s="4">
        <v>711</v>
      </c>
      <c t="s" r="C100" s="4">
        <v>714</v>
      </c>
    </row>
    <row r="101" spans="1:8">
      <c t="s" r="A101" s="3">
        <v>715</v>
      </c>
    </row>
    <row r="102" spans="1:8">
      <c t="s" r="A102" s="4">
        <v>716</v>
      </c>
      <c t="n" r="C102" s="6">
        <v>382496</v>
      </c>
    </row>
    <row r="103" spans="1:8">
      <c t="s" r="A103" s="4">
        <v>717</v>
      </c>
      <c t="n" r="C103" s="6">
        <v>225244</v>
      </c>
    </row>
    <row r="104" spans="1:8">
      <c t="s" r="A104" s="4">
        <v>718</v>
      </c>
      <c t="n" r="C104" s="6">
        <v>-256550</v>
      </c>
    </row>
    <row r="105" spans="1:8">
      <c t="s" r="A105" s="4">
        <v>719</v>
      </c>
      <c t="n" r="C105" s="6">
        <v>-10730</v>
      </c>
    </row>
    <row r="106" spans="1:8">
      <c t="s" r="A106" s="4">
        <v>720</v>
      </c>
      <c t="n" r="C106" s="6">
        <v>340460</v>
      </c>
      <c t="n" r="D106" s="6">
        <v>382496</v>
      </c>
    </row>
    <row r="107" spans="1:8">
      <c t="s" r="A107" s="3">
        <v>644</v>
      </c>
    </row>
    <row r="108" spans="1:8">
      <c t="s" r="A108" s="4">
        <v>721</v>
      </c>
      <c t="n" r="C108" s="8">
        <v>43.05</v>
      </c>
    </row>
    <row r="109" spans="1:8">
      <c t="s" r="A109" s="4">
        <v>722</v>
      </c>
      <c t="n" r="C109" s="10">
        <v>41.81</v>
      </c>
    </row>
    <row r="110" spans="1:8">
      <c t="s" r="A110" s="4">
        <v>723</v>
      </c>
      <c t="n" r="C110" s="10">
        <v>41.86</v>
      </c>
    </row>
    <row r="111" spans="1:8">
      <c t="s" r="A111" s="4">
        <v>724</v>
      </c>
      <c t="n" r="C111" s="10">
        <v>42.98</v>
      </c>
    </row>
    <row r="112" spans="1:8">
      <c t="s" r="A112" s="4">
        <v>725</v>
      </c>
      <c t="n" r="C112" s="8">
        <v>43.13</v>
      </c>
      <c t="n" r="D112" s="8">
        <v>43.05</v>
      </c>
    </row>
    <row r="113" spans="1:8">
      <c t="s" r="A113" s="4">
        <v>726</v>
      </c>
      <c t="n" r="C113" s="7">
        <v>10740</v>
      </c>
      <c t="n" r="D113" s="7">
        <v>7222</v>
      </c>
      <c t="n" r="E113" s="6">
        <v>5916</v>
      </c>
    </row>
    <row r="114" spans="1:8">
      <c t="s" r="A114" s="4">
        <v>108</v>
      </c>
      <c t="n" r="C114" s="7">
        <v>6369</v>
      </c>
      <c t="n" r="D114" s="6">
        <v>8491</v>
      </c>
      <c t="n" r="E114" s="6">
        <v>6320</v>
      </c>
    </row>
    <row r="115" spans="1:8">
      <c t="s" r="A115" s="4">
        <v>727</v>
      </c>
    </row>
    <row r="116" spans="1:8">
      <c t="s" r="A116" s="3">
        <v>634</v>
      </c>
    </row>
    <row r="117" spans="1:8">
      <c t="s" r="A117" s="4">
        <v>728</v>
      </c>
      <c t="n" r="C117" s="6">
        <v>2030952</v>
      </c>
    </row>
    <row r="118" spans="1:8">
      <c t="s" r="A118" s="4">
        <v>729</v>
      </c>
    </row>
    <row r="119" spans="1:8">
      <c t="s" r="A119" s="3">
        <v>634</v>
      </c>
    </row>
    <row r="120" spans="1:8">
      <c t="s" r="A120" s="4">
        <v>730</v>
      </c>
      <c t="n" r="C120" s="6">
        <v>2538690</v>
      </c>
    </row>
    <row r="121" spans="1:8">
      <c t="s" r="A121" s="4">
        <v>731</v>
      </c>
    </row>
    <row r="122" spans="1:8">
      <c t="s" r="A122" s="3">
        <v>634</v>
      </c>
    </row>
    <row r="123" spans="1:8">
      <c t="s" r="A123" s="4">
        <v>664</v>
      </c>
      <c t="s" r="C123" s="4">
        <v>404</v>
      </c>
    </row>
    <row r="124" spans="1:8">
      <c t="s" r="A124" s="4">
        <v>732</v>
      </c>
      <c t="s" r="C124" s="4">
        <v>559</v>
      </c>
    </row>
    <row r="125" spans="1:8">
      <c t="s" r="A125" s="4">
        <v>733</v>
      </c>
    </row>
    <row r="126" spans="1:8">
      <c t="s" r="A126" s="3">
        <v>634</v>
      </c>
    </row>
    <row r="127" spans="1:8">
      <c t="s" r="A127" s="4">
        <v>636</v>
      </c>
      <c t="n" r="C127" s="6">
        <v>505151</v>
      </c>
      <c t="n" r="G127" s="6">
        <v>975000</v>
      </c>
      <c t="n" r="H127" s="6">
        <v>475000</v>
      </c>
    </row>
    <row r="128" spans="1:8">
      <c t="s" r="A128" s="4">
        <v>639</v>
      </c>
      <c t="n" r="C128" s="7">
        <v>763</v>
      </c>
      <c t="n" r="D128" s="7">
        <v>686</v>
      </c>
      <c t="n" r="E128" s="7">
        <v>680</v>
      </c>
    </row>
    <row r="129" spans="1:8">
      <c t="s" r="A129" s="3">
        <v>640</v>
      </c>
    </row>
    <row r="130" spans="1:8">
      <c t="s" r="A130" s="4">
        <v>734</v>
      </c>
      <c t="s" r="C130" s="4">
        <v>735</v>
      </c>
    </row>
    <row r="131" spans="1:8">
      <c t="s" r="A131" s="4">
        <v>736</v>
      </c>
      <c t="s" r="C131" s="4">
        <v>737</v>
      </c>
    </row>
    <row r="132" spans="1:8">
      <c t="s" r="A132" s="4">
        <v>641</v>
      </c>
      <c t="n" r="C132" s="6">
        <v>77437</v>
      </c>
      <c t="n" r="D132" s="6">
        <v>65735</v>
      </c>
      <c t="n" r="E132" s="6">
        <v>81700</v>
      </c>
    </row>
    <row r="133" spans="1:8">
      <c t="s" r="A133" s="3">
        <v>667</v>
      </c>
    </row>
    <row r="134" spans="1:8">
      <c t="s" r="A134" s="4">
        <v>738</v>
      </c>
      <c t="n" r="C134" s="8">
        <v>9.57</v>
      </c>
      <c t="n" r="D134" s="8">
        <v>10.17</v>
      </c>
      <c t="n" r="E134" s="8">
        <v>9.109999999999999</v>
      </c>
    </row>
    <row r="135" spans="1:8">
      <c t="s" r="A135" s="4">
        <v>669</v>
      </c>
      <c t="s" r="C135" s="4">
        <v>739</v>
      </c>
      <c t="s" r="D135" s="4">
        <v>739</v>
      </c>
      <c t="s" r="E135" s="4">
        <v>739</v>
      </c>
    </row>
    <row r="136" spans="1:8">
      <c t="s" r="A136" s="4">
        <v>673</v>
      </c>
      <c t="s" r="C136" s="4">
        <v>740</v>
      </c>
      <c t="s" r="D136" s="4">
        <v>740</v>
      </c>
      <c t="s" r="E136" s="4">
        <v>741</v>
      </c>
    </row>
    <row r="137" spans="1:8">
      <c t="s" r="A137" s="4">
        <v>677</v>
      </c>
      <c t="s" r="C137" s="4">
        <v>742</v>
      </c>
      <c t="s" r="D137" s="4">
        <v>743</v>
      </c>
      <c t="s" r="E137" s="4">
        <v>743</v>
      </c>
    </row>
    <row r="138" spans="1:8">
      <c t="s" r="A138" s="4">
        <v>679</v>
      </c>
      <c t="s" r="C138" s="4">
        <v>568</v>
      </c>
      <c t="s" r="D138" s="4">
        <v>680</v>
      </c>
      <c t="s" r="E138" s="4">
        <v>680</v>
      </c>
    </row>
    <row r="139" spans="1:8">
      <c t="s" r="A139" s="3">
        <v>644</v>
      </c>
    </row>
    <row r="140" spans="1:8">
      <c t="s" r="A140" s="4">
        <v>108</v>
      </c>
      <c t="n" r="C140" s="7">
        <v>763</v>
      </c>
      <c t="n" r="D140" s="7">
        <v>686</v>
      </c>
      <c t="n" r="E140" s="7">
        <v>68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4</v>
      </c>
      <c t="s" r="B1" s="2">
        <v>1</v>
      </c>
    </row>
    <row r="2" spans="1:4">
      <c t="s" r="B2" s="2">
        <v>2</v>
      </c>
      <c t="s" r="C2" s="2">
        <v>33</v>
      </c>
      <c t="s" r="D2" s="2">
        <v>37</v>
      </c>
    </row>
    <row r="3" spans="1:4">
      <c t="s" r="A3" s="3">
        <v>204</v>
      </c>
    </row>
    <row r="4" spans="1:4">
      <c t="s" r="A4" s="4">
        <v>745</v>
      </c>
      <c t="s" r="B4" s="4">
        <v>746</v>
      </c>
    </row>
    <row r="5" spans="1:4">
      <c t="s" r="A5" s="4">
        <v>747</v>
      </c>
      <c t="s" r="B5" s="4">
        <v>434</v>
      </c>
    </row>
    <row r="6" spans="1:4">
      <c t="s" r="A6" s="4">
        <v>748</v>
      </c>
      <c t="s" r="B6" s="4">
        <v>559</v>
      </c>
    </row>
    <row r="7" spans="1:4">
      <c t="s" r="A7" s="4">
        <v>749</v>
      </c>
      <c t="s" r="B7" s="4">
        <v>750</v>
      </c>
    </row>
    <row r="8" spans="1:4">
      <c t="s" r="A8" s="4">
        <v>751</v>
      </c>
      <c t="s" r="B8" s="4">
        <v>752</v>
      </c>
    </row>
    <row r="9" spans="1:4">
      <c t="s" r="A9" s="4">
        <v>753</v>
      </c>
      <c t="n" r="B9" s="7">
        <v>4624</v>
      </c>
      <c t="n" r="C9" s="7">
        <v>4111</v>
      </c>
      <c t="n" r="D9" s="7">
        <v>4547</v>
      </c>
    </row>
    <row r="10" spans="1:4">
      <c t="s" r="A10" s="4">
        <v>754</v>
      </c>
      <c t="s" r="B10" s="4">
        <v>4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5</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207</v>
      </c>
    </row>
    <row r="4" spans="1:12">
      <c t="s" r="A4" s="4">
        <v>756</v>
      </c>
      <c t="n" r="J4" s="7">
        <v>949</v>
      </c>
      <c t="n" r="K4" s="7">
        <v>365</v>
      </c>
      <c t="n" r="L4" s="7">
        <v>194</v>
      </c>
    </row>
    <row r="5" spans="1:12">
      <c t="s" r="A5" s="4">
        <v>757</v>
      </c>
      <c t="n" r="J5" s="6">
        <v>-296</v>
      </c>
      <c t="n" r="K5" s="6">
        <v>316</v>
      </c>
      <c t="n" r="L5" s="6">
        <v>-54</v>
      </c>
    </row>
    <row r="6" spans="1:12">
      <c t="s" r="A6" s="4">
        <v>49</v>
      </c>
      <c t="n" r="B6" s="7">
        <v>257</v>
      </c>
      <c t="n" r="C6" s="7">
        <v>-246</v>
      </c>
      <c t="n" r="D6" s="7">
        <v>452</v>
      </c>
      <c t="n" r="E6" s="7">
        <v>190</v>
      </c>
      <c t="n" r="F6" s="7">
        <v>116</v>
      </c>
      <c t="n" r="G6" s="7">
        <v>-160</v>
      </c>
      <c t="n" r="H6" s="7">
        <v>-332</v>
      </c>
      <c t="n" r="I6" s="7">
        <v>1057</v>
      </c>
      <c t="n" r="J6" s="7">
        <v>653</v>
      </c>
      <c t="n" r="K6" s="7">
        <v>681</v>
      </c>
      <c t="n" r="L6" s="7">
        <v>14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1"/>
  </cols>
  <sheetData>
    <row r="1" spans="1:5">
      <c t="s" r="A1" s="1">
        <v>758</v>
      </c>
      <c t="s" r="B1" s="2">
        <v>1</v>
      </c>
    </row>
    <row r="2" spans="1:5">
      <c t="s" r="B2" s="2">
        <v>759</v>
      </c>
      <c t="s" r="C2" s="2">
        <v>760</v>
      </c>
      <c t="s" r="D2" s="2">
        <v>761</v>
      </c>
      <c t="s" r="E2" s="2">
        <v>762</v>
      </c>
    </row>
    <row r="3" spans="1:5">
      <c t="s" r="A3" s="3">
        <v>763</v>
      </c>
    </row>
    <row r="4" spans="1:5">
      <c t="s" r="A4" s="4">
        <v>764</v>
      </c>
      <c t="n" r="B4" s="6">
        <v>33489181</v>
      </c>
      <c t="n" r="C4" s="6">
        <v>31927601</v>
      </c>
      <c t="n" r="D4" s="6">
        <v>30213577</v>
      </c>
    </row>
    <row r="5" spans="1:5">
      <c t="s" r="A5" s="4">
        <v>765</v>
      </c>
      <c t="n" r="B5" s="6">
        <v>606562</v>
      </c>
      <c t="n" r="C5" s="6">
        <v>1324646</v>
      </c>
      <c t="n" r="D5" s="6">
        <v>1449002</v>
      </c>
    </row>
    <row r="6" spans="1:5">
      <c t="s" r="A6" s="4">
        <v>766</v>
      </c>
      <c t="n" r="B6" s="6">
        <v>86277</v>
      </c>
      <c t="n" r="C6" s="6">
        <v>172010</v>
      </c>
      <c t="n" r="D6" s="6">
        <v>176026</v>
      </c>
    </row>
    <row r="7" spans="1:5">
      <c t="s" r="A7" s="4">
        <v>767</v>
      </c>
      <c t="n" r="B7" s="6">
        <v>1847</v>
      </c>
      <c t="n" r="C7" s="6">
        <v>-811</v>
      </c>
      <c t="n" r="D7" s="6">
        <v>7296</v>
      </c>
    </row>
    <row r="8" spans="1:5">
      <c t="s" r="A8" s="4">
        <v>768</v>
      </c>
      <c t="n" r="B8" s="6">
        <v>77437</v>
      </c>
      <c t="n" r="C8" s="6">
        <v>65735</v>
      </c>
      <c t="n" r="D8" s="6">
        <v>81700</v>
      </c>
    </row>
    <row r="9" spans="1:5">
      <c t="s" r="A9" s="4">
        <v>769</v>
      </c>
      <c t="n" r="B9" s="6">
        <v>34261304</v>
      </c>
      <c t="n" r="C9" s="6">
        <v>33489181</v>
      </c>
      <c t="n" r="D9" s="6">
        <v>31927601</v>
      </c>
    </row>
    <row r="10" spans="1:5">
      <c t="s" r="A10" s="3">
        <v>770</v>
      </c>
    </row>
    <row r="11" spans="1:5">
      <c t="s" r="A11" s="4">
        <v>764</v>
      </c>
      <c t="n" r="B11" s="6">
        <v>9041678</v>
      </c>
      <c t="n" r="C11" s="6">
        <v>8142687</v>
      </c>
      <c t="n" r="D11" s="6">
        <v>6866675</v>
      </c>
    </row>
    <row r="12" spans="1:5">
      <c t="s" r="A12" s="4">
        <v>771</v>
      </c>
      <c t="n" r="B12" s="6">
        <v>636839</v>
      </c>
      <c t="n" r="C12" s="6">
        <v>851245</v>
      </c>
      <c t="n" r="D12" s="6">
        <v>1229494</v>
      </c>
    </row>
    <row r="13" spans="1:5">
      <c t="s" r="A13" s="4">
        <v>772</v>
      </c>
      <c t="n" r="B13" s="6">
        <v>66125</v>
      </c>
      <c t="n" r="C13" s="6">
        <v>47746</v>
      </c>
      <c t="n" r="D13" s="6">
        <v>46518</v>
      </c>
    </row>
    <row r="14" spans="1:5">
      <c t="s" r="A14" s="4">
        <v>769</v>
      </c>
      <c t="n" r="B14" s="6">
        <v>9744642</v>
      </c>
      <c t="n" r="C14" s="6">
        <v>9041678</v>
      </c>
      <c t="n" r="D14" s="6">
        <v>8142687</v>
      </c>
    </row>
    <row r="15" spans="1:5">
      <c t="s" r="A15" s="4">
        <v>773</v>
      </c>
      <c t="n" r="B15" s="6">
        <v>1</v>
      </c>
    </row>
    <row r="16" spans="1:5">
      <c t="s" r="A16" s="4">
        <v>774</v>
      </c>
      <c t="n" r="B16" s="6">
        <v>200000000</v>
      </c>
      <c t="n" r="C16" s="6">
        <v>200000000</v>
      </c>
    </row>
    <row r="17" spans="1:5">
      <c t="s" r="A17" s="4">
        <v>775</v>
      </c>
      <c t="n" r="B17" s="7">
        <v>134028</v>
      </c>
    </row>
    <row r="18" spans="1:5">
      <c t="s" r="A18" s="4">
        <v>776</v>
      </c>
      <c t="n" r="B18" s="6">
        <v>25980</v>
      </c>
      <c t="n" r="C18" s="7">
        <v>40026</v>
      </c>
      <c t="n" r="D18" s="7">
        <v>53000</v>
      </c>
    </row>
    <row r="19" spans="1:5">
      <c t="s" r="A19" s="4">
        <v>777</v>
      </c>
    </row>
    <row r="20" spans="1:5">
      <c t="s" r="A20" s="3">
        <v>770</v>
      </c>
    </row>
    <row r="21" spans="1:5">
      <c t="s" r="A21" s="4">
        <v>778</v>
      </c>
      <c t="n" r="B21" s="7">
        <v>150000</v>
      </c>
    </row>
    <row r="22" spans="1:5">
      <c t="s" r="A22" s="4">
        <v>779</v>
      </c>
    </row>
    <row r="23" spans="1:5">
      <c t="s" r="A23" s="3">
        <v>770</v>
      </c>
    </row>
    <row r="24" spans="1:5">
      <c t="s" r="A24" s="4">
        <v>778</v>
      </c>
      <c t="n" r="E24" s="7">
        <v>7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8"/>
    <col customWidth="1" max="11" min="11" width="14"/>
    <col customWidth="1" max="12" min="12" width="14"/>
  </cols>
  <sheetData>
    <row r="1" spans="1:12">
      <c t="s" r="A1" s="1">
        <v>780</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781</v>
      </c>
    </row>
    <row r="4" spans="1:12">
      <c t="s" r="A4" s="4">
        <v>782</v>
      </c>
      <c t="n" r="J4" s="7">
        <v>7130</v>
      </c>
      <c t="n" r="K4" s="7">
        <v>15305</v>
      </c>
      <c t="n" r="L4" s="7">
        <v>14358</v>
      </c>
    </row>
    <row r="5" spans="1:12">
      <c t="s" r="A5" s="4">
        <v>783</v>
      </c>
      <c t="n" r="J5" s="6">
        <v>63308</v>
      </c>
      <c t="n" r="K5" s="6">
        <v>55892</v>
      </c>
      <c t="n" r="L5" s="6">
        <v>54236</v>
      </c>
    </row>
    <row r="6" spans="1:12">
      <c t="s" r="A6" s="4">
        <v>50</v>
      </c>
      <c t="n" r="B6" s="7">
        <v>24803</v>
      </c>
      <c t="n" r="C6" s="7">
        <v>20692</v>
      </c>
      <c t="n" r="D6" s="7">
        <v>11565</v>
      </c>
      <c t="n" r="E6" s="7">
        <v>13378</v>
      </c>
      <c t="n" r="F6" s="7">
        <v>16472</v>
      </c>
      <c t="n" r="G6" s="7">
        <v>13927</v>
      </c>
      <c t="n" r="H6" s="7">
        <v>18081</v>
      </c>
      <c t="n" r="I6" s="7">
        <v>22717</v>
      </c>
      <c t="n" r="J6" s="6">
        <v>70438</v>
      </c>
      <c t="n" r="K6" s="6">
        <v>71197</v>
      </c>
      <c t="n" r="L6" s="6">
        <v>68594</v>
      </c>
    </row>
    <row r="7" spans="1:12">
      <c t="s" r="A7" s="3">
        <v>784</v>
      </c>
    </row>
    <row r="8" spans="1:12">
      <c t="s" r="A8" s="4">
        <v>785</v>
      </c>
      <c t="n" r="J8" s="6">
        <v>609</v>
      </c>
      <c t="n" r="K8" s="6">
        <v>6496</v>
      </c>
      <c t="n" r="L8" s="6">
        <v>8978</v>
      </c>
    </row>
    <row r="9" spans="1:12">
      <c t="s" r="A9" s="4">
        <v>786</v>
      </c>
      <c t="n" r="J9" s="6">
        <v>-1465</v>
      </c>
      <c t="n" r="K9" s="6">
        <v>1791</v>
      </c>
      <c t="n" r="L9" s="6">
        <v>488</v>
      </c>
    </row>
    <row r="10" spans="1:12">
      <c t="s" r="A10" s="4">
        <v>145</v>
      </c>
      <c t="n" r="J10" s="6">
        <v>-856</v>
      </c>
      <c t="n" r="K10" s="6">
        <v>8287</v>
      </c>
      <c t="n" r="L10" s="6">
        <v>9466</v>
      </c>
    </row>
    <row r="11" spans="1:12">
      <c t="s" r="A11" s="3">
        <v>787</v>
      </c>
    </row>
    <row r="12" spans="1:12">
      <c t="s" r="A12" s="4">
        <v>785</v>
      </c>
      <c t="n" r="J12" s="6">
        <v>11737</v>
      </c>
      <c t="n" r="K12" s="6">
        <v>7686</v>
      </c>
      <c t="n" r="L12" s="6">
        <v>9565</v>
      </c>
    </row>
    <row r="13" spans="1:12">
      <c t="s" r="A13" s="4">
        <v>786</v>
      </c>
      <c t="n" r="J13" s="6">
        <v>-292</v>
      </c>
      <c t="n" r="K13" s="6">
        <v>-922</v>
      </c>
      <c t="n" r="L13" s="6">
        <v>-1188</v>
      </c>
    </row>
    <row r="14" spans="1:12">
      <c t="s" r="A14" s="4">
        <v>145</v>
      </c>
      <c t="n" r="J14" s="6">
        <v>11445</v>
      </c>
      <c t="n" r="K14" s="6">
        <v>6764</v>
      </c>
      <c t="n" r="L14" s="6">
        <v>8377</v>
      </c>
    </row>
    <row r="15" spans="1:12">
      <c t="s" r="A15" s="4">
        <v>788</v>
      </c>
      <c t="n" r="B15" s="6">
        <v>4096</v>
      </c>
      <c t="n" r="C15" s="7">
        <v>1990</v>
      </c>
      <c t="n" r="D15" s="7">
        <v>2434</v>
      </c>
      <c t="n" r="E15" s="6">
        <v>2069</v>
      </c>
      <c t="n" r="F15" s="6">
        <v>3939</v>
      </c>
      <c t="n" r="G15" s="7">
        <v>4041</v>
      </c>
      <c t="n" r="H15" s="7">
        <v>4270</v>
      </c>
      <c t="n" r="I15" s="6">
        <v>2801</v>
      </c>
      <c t="n" r="J15" s="7">
        <v>10589</v>
      </c>
      <c t="n" r="K15" s="7">
        <v>15051</v>
      </c>
      <c t="n" r="L15" s="7">
        <v>17843</v>
      </c>
    </row>
    <row r="16" spans="1:12">
      <c t="s" r="A16" s="3">
        <v>789</v>
      </c>
    </row>
    <row r="17" spans="1:12">
      <c t="s" r="A17" s="4">
        <v>790</v>
      </c>
      <c t="s" r="J17" s="4">
        <v>791</v>
      </c>
      <c t="s" r="K17" s="4">
        <v>791</v>
      </c>
      <c t="s" r="L17" s="4">
        <v>791</v>
      </c>
    </row>
    <row r="18" spans="1:12">
      <c t="s" r="A18" s="4">
        <v>792</v>
      </c>
      <c t="s" r="J18" s="4">
        <v>793</v>
      </c>
      <c t="s" r="K18" s="4">
        <v>794</v>
      </c>
      <c t="s" r="L18" s="4">
        <v>795</v>
      </c>
    </row>
    <row r="19" spans="1:12">
      <c t="s" r="A19" s="4">
        <v>796</v>
      </c>
      <c t="s" r="J19" s="4">
        <v>797</v>
      </c>
      <c t="s" r="K19" s="4">
        <v>798</v>
      </c>
      <c t="s" r="L19" s="4">
        <v>799</v>
      </c>
    </row>
    <row r="20" spans="1:12">
      <c t="s" r="A20" s="4">
        <v>800</v>
      </c>
      <c t="s" r="J20" s="4">
        <v>801</v>
      </c>
      <c t="s" r="K20" s="4">
        <v>802</v>
      </c>
      <c t="s" r="L20" s="4">
        <v>803</v>
      </c>
    </row>
    <row r="21" spans="1:12">
      <c t="s" r="A21" s="4">
        <v>804</v>
      </c>
      <c t="s" r="J21" s="4">
        <v>680</v>
      </c>
      <c t="s" r="K21" s="4">
        <v>798</v>
      </c>
      <c t="s" r="L21" s="4">
        <v>742</v>
      </c>
    </row>
    <row r="22" spans="1:12">
      <c t="s" r="A22" s="4">
        <v>805</v>
      </c>
      <c t="s" r="J22" s="4">
        <v>806</v>
      </c>
      <c t="s" r="K22" s="4">
        <v>743</v>
      </c>
      <c t="s" r="L22" s="4">
        <v>743</v>
      </c>
    </row>
    <row r="23" spans="1:12">
      <c t="s" r="A23" s="4">
        <v>807</v>
      </c>
      <c t="s" r="J23" s="4">
        <v>680</v>
      </c>
      <c t="s" r="K23" s="4">
        <v>808</v>
      </c>
      <c t="s" r="L23" s="4">
        <v>743</v>
      </c>
    </row>
    <row r="24" spans="1:12">
      <c t="s" r="A24" s="4">
        <v>809</v>
      </c>
      <c t="s" r="J24" s="4">
        <v>680</v>
      </c>
      <c t="s" r="K24" s="4">
        <v>810</v>
      </c>
      <c t="s" r="L24" s="4">
        <v>680</v>
      </c>
    </row>
    <row r="25" spans="1:12">
      <c t="s" r="A25" s="4">
        <v>811</v>
      </c>
      <c t="s" r="J25" s="4">
        <v>812</v>
      </c>
      <c t="s" r="K25" s="4">
        <v>812</v>
      </c>
      <c t="s" r="L25" s="4">
        <v>813</v>
      </c>
    </row>
    <row r="26" spans="1:12">
      <c t="s" r="A26" s="4">
        <v>814</v>
      </c>
      <c t="s" r="J26" s="4">
        <v>815</v>
      </c>
      <c t="s" r="K26" s="4">
        <v>815</v>
      </c>
      <c t="s" r="L26" s="4">
        <v>797</v>
      </c>
    </row>
    <row r="27" spans="1:12">
      <c t="s" r="A27" s="4">
        <v>51</v>
      </c>
      <c t="s" r="J27" s="4">
        <v>422</v>
      </c>
      <c t="s" r="K27" s="4">
        <v>816</v>
      </c>
      <c t="s" r="L27" s="4">
        <v>674</v>
      </c>
    </row>
    <row r="28" spans="1:12">
      <c t="s" r="A28" s="4">
        <v>817</v>
      </c>
      <c t="n" r="B28" s="6">
        <v>188899</v>
      </c>
      <c t="n" r="J28" s="7">
        <v>188899</v>
      </c>
    </row>
    <row r="29" spans="1:12">
      <c t="s" r="A29" s="4">
        <v>818</v>
      </c>
      <c t="n" r="B29" s="6">
        <v>37000</v>
      </c>
      <c t="n" r="J29" s="6">
        <v>37000</v>
      </c>
    </row>
    <row r="30" spans="1:12">
      <c t="s" r="A30" s="4">
        <v>819</v>
      </c>
      <c t="n" r="J30" s="6">
        <v>928</v>
      </c>
    </row>
    <row r="31" spans="1:12">
      <c t="s" r="A31" s="3">
        <v>820</v>
      </c>
    </row>
    <row r="32" spans="1:12">
      <c t="s" r="A32" s="4">
        <v>821</v>
      </c>
      <c t="n" r="E32" s="7">
        <v>1773</v>
      </c>
      <c t="n" r="I32" s="7">
        <v>701</v>
      </c>
      <c t="n" r="J32" s="6">
        <v>1773</v>
      </c>
      <c t="n" r="K32" s="7">
        <v>701</v>
      </c>
      <c t="n" r="L32" s="7">
        <v>758</v>
      </c>
    </row>
    <row r="33" spans="1:12">
      <c t="s" r="A33" s="4">
        <v>822</v>
      </c>
      <c t="n" r="J33" s="6">
        <v>364</v>
      </c>
      <c t="n" r="K33" s="6">
        <v>194</v>
      </c>
      <c t="n" r="L33" s="6">
        <v>59</v>
      </c>
    </row>
    <row r="34" spans="1:12">
      <c t="s" r="A34" s="4">
        <v>823</v>
      </c>
      <c t="n" r="J34" s="6">
        <v>200</v>
      </c>
      <c t="n" r="K34" s="6">
        <v>1400</v>
      </c>
      <c t="n" r="L34" s="6">
        <v>125</v>
      </c>
    </row>
    <row r="35" spans="1:12">
      <c t="s" r="A35" s="4">
        <v>824</v>
      </c>
      <c t="n" r="J35" s="6">
        <v>-248</v>
      </c>
      <c t="n" r="K35" s="6">
        <v>-522</v>
      </c>
      <c t="n" r="L35" s="6">
        <v>-207</v>
      </c>
    </row>
    <row r="36" spans="1:12">
      <c t="s" r="A36" s="4">
        <v>825</v>
      </c>
      <c t="n" r="J36" s="6">
        <v>0</v>
      </c>
      <c t="n" r="K36" s="6">
        <v>0</v>
      </c>
      <c t="n" r="L36" s="6">
        <v>-34</v>
      </c>
    </row>
    <row r="37" spans="1:12">
      <c t="s" r="A37" s="4">
        <v>826</v>
      </c>
      <c t="n" r="B37" s="6">
        <v>2089</v>
      </c>
      <c t="n" r="F37" s="6">
        <v>1773</v>
      </c>
      <c t="n" r="J37" s="6">
        <v>2089</v>
      </c>
      <c t="n" r="K37" s="6">
        <v>1773</v>
      </c>
      <c t="n" r="L37" s="7">
        <v>701</v>
      </c>
    </row>
    <row r="38" spans="1:12">
      <c t="s" r="A38" s="4">
        <v>827</v>
      </c>
      <c t="n" r="B38" s="6">
        <v>65</v>
      </c>
      <c t="n" r="F38" s="6">
        <v>47</v>
      </c>
      <c t="n" r="J38" s="6">
        <v>65</v>
      </c>
      <c t="n" r="K38" s="6">
        <v>47</v>
      </c>
    </row>
    <row r="39" spans="1:12">
      <c t="s" r="A39" s="3">
        <v>828</v>
      </c>
    </row>
    <row r="40" spans="1:12">
      <c t="s" r="A40" s="4">
        <v>829</v>
      </c>
      <c t="n" r="B40" s="6">
        <v>4612</v>
      </c>
      <c t="n" r="F40" s="6">
        <v>4061</v>
      </c>
      <c t="n" r="J40" s="6">
        <v>4612</v>
      </c>
      <c t="n" r="K40" s="6">
        <v>4061</v>
      </c>
    </row>
    <row r="41" spans="1:12">
      <c t="s" r="A41" s="4">
        <v>830</v>
      </c>
      <c t="n" r="B41" s="6">
        <v>3117</v>
      </c>
      <c t="n" r="F41" s="6">
        <v>3271</v>
      </c>
      <c t="n" r="J41" s="6">
        <v>3117</v>
      </c>
      <c t="n" r="K41" s="6">
        <v>3271</v>
      </c>
    </row>
    <row r="42" spans="1:12">
      <c t="s" r="A42" s="4">
        <v>831</v>
      </c>
      <c t="n" r="B42" s="6">
        <v>615</v>
      </c>
      <c t="n" r="F42" s="6">
        <v>391</v>
      </c>
      <c t="n" r="J42" s="6">
        <v>615</v>
      </c>
      <c t="n" r="K42" s="6">
        <v>391</v>
      </c>
    </row>
    <row r="43" spans="1:12">
      <c t="s" r="A43" s="4">
        <v>832</v>
      </c>
      <c t="n" r="B43" s="6">
        <v>8262</v>
      </c>
      <c t="n" r="F43" s="6">
        <v>9863</v>
      </c>
      <c t="n" r="J43" s="6">
        <v>8262</v>
      </c>
      <c t="n" r="K43" s="6">
        <v>9863</v>
      </c>
    </row>
    <row r="44" spans="1:12">
      <c t="s" r="A44" s="4">
        <v>833</v>
      </c>
      <c t="n" r="B44" s="6">
        <v>25596</v>
      </c>
      <c t="n" r="F44" s="6">
        <v>556</v>
      </c>
      <c t="n" r="J44" s="6">
        <v>25596</v>
      </c>
      <c t="n" r="K44" s="6">
        <v>556</v>
      </c>
    </row>
    <row r="45" spans="1:12">
      <c t="s" r="A45" s="4">
        <v>106</v>
      </c>
      <c t="n" r="B45" s="6">
        <v>0</v>
      </c>
      <c t="n" r="F45" s="6">
        <v>1263</v>
      </c>
      <c t="n" r="J45" s="6">
        <v>0</v>
      </c>
      <c t="n" r="K45" s="6">
        <v>1263</v>
      </c>
    </row>
    <row r="46" spans="1:12">
      <c t="s" r="A46" s="4">
        <v>113</v>
      </c>
      <c t="n" r="B46" s="6">
        <v>1487</v>
      </c>
      <c t="n" r="F46" s="6">
        <v>3599</v>
      </c>
      <c t="n" r="J46" s="6">
        <v>1487</v>
      </c>
      <c t="n" r="K46" s="6">
        <v>3599</v>
      </c>
    </row>
    <row r="47" spans="1:12">
      <c t="s" r="A47" s="4">
        <v>834</v>
      </c>
      <c t="n" r="B47" s="6">
        <v>-3022</v>
      </c>
      <c t="n" r="F47" s="6">
        <v>-3079</v>
      </c>
      <c t="n" r="J47" s="6">
        <v>-3022</v>
      </c>
      <c t="n" r="K47" s="6">
        <v>-3079</v>
      </c>
    </row>
    <row r="48" spans="1:12">
      <c t="s" r="A48" s="4">
        <v>835</v>
      </c>
      <c t="n" r="B48" s="6">
        <v>40667</v>
      </c>
      <c t="n" r="F48" s="6">
        <v>19925</v>
      </c>
      <c t="n" r="J48" s="6">
        <v>40667</v>
      </c>
      <c t="n" r="K48" s="6">
        <v>19925</v>
      </c>
    </row>
    <row r="49" spans="1:12">
      <c t="s" r="A49" s="3">
        <v>836</v>
      </c>
    </row>
    <row r="50" spans="1:12">
      <c t="s" r="A50" s="4">
        <v>106</v>
      </c>
      <c t="n" r="B50" s="6">
        <v>17374</v>
      </c>
      <c t="n" r="F50" s="6">
        <v>0</v>
      </c>
      <c t="n" r="J50" s="6">
        <v>17374</v>
      </c>
      <c t="n" r="K50" s="6">
        <v>0</v>
      </c>
    </row>
    <row r="51" spans="1:12">
      <c t="s" r="A51" s="4">
        <v>837</v>
      </c>
      <c t="n" r="B51" s="6">
        <v>2079</v>
      </c>
      <c t="n" r="F51" s="6">
        <v>55</v>
      </c>
      <c t="n" r="J51" s="6">
        <v>2079</v>
      </c>
      <c t="n" r="K51" s="6">
        <v>55</v>
      </c>
    </row>
    <row r="52" spans="1:12">
      <c t="s" r="A52" s="4">
        <v>113</v>
      </c>
      <c t="n" r="B52" s="6">
        <v>542</v>
      </c>
      <c t="n" r="F52" s="6">
        <v>339</v>
      </c>
      <c t="n" r="J52" s="6">
        <v>542</v>
      </c>
      <c t="n" r="K52" s="6">
        <v>339</v>
      </c>
    </row>
    <row r="53" spans="1:12">
      <c t="s" r="A53" s="4">
        <v>838</v>
      </c>
      <c t="n" r="B53" s="7">
        <v>19995</v>
      </c>
      <c t="n" r="F53" s="7">
        <v>394</v>
      </c>
      <c t="n" r="J53" s="7">
        <v>19995</v>
      </c>
      <c t="n" r="K53" s="6">
        <v>394</v>
      </c>
    </row>
    <row r="54" spans="1:12">
      <c t="s" r="A54" s="3">
        <v>839</v>
      </c>
    </row>
    <row r="55" spans="1:12">
      <c t="s" r="A55" s="4">
        <v>840</v>
      </c>
      <c t="s" r="J55" s="4">
        <v>841</v>
      </c>
    </row>
    <row r="56" spans="1:12">
      <c t="s" r="A56" s="4">
        <v>842</v>
      </c>
      <c t="s" r="J56" s="4">
        <v>843</v>
      </c>
    </row>
    <row r="57" spans="1:12">
      <c t="s" r="A57" s="4">
        <v>844</v>
      </c>
      <c t="n" r="K57" s="7">
        <v>868</v>
      </c>
    </row>
    <row r="58" spans="1:12">
      <c t="s" r="A58" s="4">
        <v>845</v>
      </c>
      <c t="n" r="K58" s="8">
        <v>0.04</v>
      </c>
    </row>
    <row r="59" spans="1:12">
      <c t="s" r="A59" s="4">
        <v>846</v>
      </c>
      <c t="s" r="B59" s="4">
        <v>680</v>
      </c>
      <c t="s" r="F59" s="4">
        <v>680</v>
      </c>
      <c t="s" r="J59" s="4">
        <v>680</v>
      </c>
      <c t="s" r="K59" s="4">
        <v>680</v>
      </c>
      <c t="s" r="L59" s="4">
        <v>680</v>
      </c>
    </row>
    <row r="60" spans="1:12">
      <c t="s" r="A60" s="4">
        <v>847</v>
      </c>
      <c t="s" r="B60" s="4">
        <v>559</v>
      </c>
      <c t="s" r="J60" s="4">
        <v>559</v>
      </c>
    </row>
    <row r="61" spans="1:12">
      <c t="s" r="A61" s="4">
        <v>848</v>
      </c>
      <c t="s" r="B61" s="4">
        <v>559</v>
      </c>
      <c t="s" r="J61" s="4">
        <v>559</v>
      </c>
    </row>
    <row r="62" spans="1:12">
      <c t="s" r="A62" s="4">
        <v>849</v>
      </c>
      <c t="n" r="J62" s="7">
        <v>3771</v>
      </c>
      <c t="n" r="K62" s="7">
        <v>5446</v>
      </c>
      <c t="n" r="L62" s="7">
        <v>3770</v>
      </c>
    </row>
    <row r="63" spans="1:12">
      <c t="s" r="A63" s="4">
        <v>850</v>
      </c>
      <c t="n" r="J63" s="8">
        <v>0.15</v>
      </c>
      <c t="n" r="K63" s="8">
        <v>0.22</v>
      </c>
      <c t="n" r="L63" s="8">
        <v>0.15</v>
      </c>
    </row>
    <row r="64" spans="1:12">
      <c t="s" r="A64" s="4">
        <v>851</v>
      </c>
    </row>
    <row r="65" spans="1:12">
      <c t="s" r="A65" s="3">
        <v>839</v>
      </c>
    </row>
    <row r="66" spans="1:12">
      <c t="s" r="A66" s="4">
        <v>852</v>
      </c>
      <c t="n" r="B66" s="7">
        <v>2795</v>
      </c>
      <c t="n" r="J66" s="7">
        <v>2795</v>
      </c>
    </row>
    <row r="67" spans="1:12">
      <c t="s" r="A67" s="4">
        <v>853</v>
      </c>
      <c t="n" r="B67" s="6">
        <v>2795</v>
      </c>
      <c t="n" r="J67" s="7">
        <v>2795</v>
      </c>
    </row>
    <row r="68" spans="1:12">
      <c t="s" r="A68" s="4">
        <v>854</v>
      </c>
    </row>
    <row r="69" spans="1:12">
      <c t="s" r="A69" s="3">
        <v>855</v>
      </c>
    </row>
    <row r="70" spans="1:12">
      <c t="s" r="A70" s="4">
        <v>856</v>
      </c>
      <c t="s" r="J70" s="4">
        <v>857</v>
      </c>
    </row>
    <row r="71" spans="1:12">
      <c t="s" r="A71" s="3">
        <v>839</v>
      </c>
    </row>
    <row r="72" spans="1:12">
      <c t="s" r="A72" s="4">
        <v>858</v>
      </c>
      <c t="n" r="B72" s="6">
        <v>43913</v>
      </c>
      <c t="n" r="J72" s="7">
        <v>43913</v>
      </c>
    </row>
    <row r="73" spans="1:12">
      <c t="s" r="A73" s="4">
        <v>852</v>
      </c>
      <c t="n" r="B73" s="6">
        <v>2471</v>
      </c>
      <c t="n" r="J73" s="7">
        <v>2471</v>
      </c>
    </row>
    <row r="74" spans="1:12">
      <c t="s" r="A74" s="4">
        <v>859</v>
      </c>
    </row>
    <row r="75" spans="1:12">
      <c t="s" r="A75" s="3">
        <v>855</v>
      </c>
    </row>
    <row r="76" spans="1:12">
      <c t="s" r="A76" s="4">
        <v>856</v>
      </c>
      <c t="s" r="J76" s="4">
        <v>860</v>
      </c>
    </row>
    <row r="77" spans="1:12">
      <c t="s" r="A77" s="3">
        <v>839</v>
      </c>
    </row>
    <row r="78" spans="1:12">
      <c t="s" r="A78" s="4">
        <v>858</v>
      </c>
      <c t="n" r="B78" s="6">
        <v>35910</v>
      </c>
      <c t="n" r="J78" s="7">
        <v>35910</v>
      </c>
    </row>
    <row r="79" spans="1:12">
      <c t="s" r="A79" s="4">
        <v>852</v>
      </c>
      <c t="n" r="B79" s="6">
        <v>2151</v>
      </c>
      <c t="n" r="J79" s="6">
        <v>2151</v>
      </c>
    </row>
    <row r="80" spans="1:12">
      <c t="s" r="A80" s="4">
        <v>853</v>
      </c>
      <c t="n" r="B80" s="6">
        <v>2084</v>
      </c>
      <c t="n" r="J80" s="7">
        <v>2084</v>
      </c>
    </row>
    <row r="81" spans="1:12">
      <c t="s" r="A81" s="4">
        <v>861</v>
      </c>
    </row>
    <row r="82" spans="1:12">
      <c t="s" r="A82" s="3">
        <v>855</v>
      </c>
    </row>
    <row r="83" spans="1:12">
      <c t="s" r="A83" s="4">
        <v>856</v>
      </c>
      <c t="s" r="J83" s="4">
        <v>860</v>
      </c>
    </row>
    <row r="84" spans="1:12">
      <c t="s" r="A84" s="3">
        <v>839</v>
      </c>
    </row>
    <row r="85" spans="1:12">
      <c t="s" r="A85" s="4">
        <v>858</v>
      </c>
      <c t="n" r="B85" s="6">
        <v>4736</v>
      </c>
      <c t="n" r="J85" s="7">
        <v>4736</v>
      </c>
    </row>
    <row r="86" spans="1:12">
      <c t="s" r="A86" s="4">
        <v>862</v>
      </c>
      <c t="n" r="B86" s="6">
        <v>2014</v>
      </c>
      <c t="n" r="J86" s="6">
        <v>2014</v>
      </c>
    </row>
    <row r="87" spans="1:12">
      <c t="s" r="A87" s="4">
        <v>852</v>
      </c>
      <c t="n" r="B87" s="7">
        <v>2442</v>
      </c>
      <c t="n" r="J87" s="7">
        <v>24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4"/>
    <col customWidth="1" max="5" min="5" width="27"/>
    <col customWidth="1" max="6" min="6" width="48"/>
    <col customWidth="1" max="7" min="7" width="24"/>
  </cols>
  <sheetData>
    <row r="1" spans="1:7">
      <c t="s" r="A1" s="1">
        <v>144</v>
      </c>
      <c t="s" r="B1" s="2">
        <v>145</v>
      </c>
      <c t="s" r="C1" s="2">
        <v>146</v>
      </c>
      <c t="s" r="D1" s="2">
        <v>147</v>
      </c>
      <c t="s" r="E1" s="2">
        <v>148</v>
      </c>
      <c t="s" r="F1" s="2">
        <v>149</v>
      </c>
      <c t="s" r="G1" s="2">
        <v>150</v>
      </c>
    </row>
    <row r="2" spans="1:7">
      <c t="s" r="A2" s="4">
        <v>151</v>
      </c>
      <c t="n" r="B2" s="7">
        <v>323442</v>
      </c>
      <c t="n" r="C2" s="7">
        <v>30</v>
      </c>
      <c t="n" r="D2" s="7">
        <v>376206</v>
      </c>
      <c t="n" r="E2" s="7">
        <v>177191</v>
      </c>
      <c t="n" r="F2" s="7">
        <v>17436</v>
      </c>
      <c t="n" r="G2" s="7">
        <v>-247421</v>
      </c>
    </row>
    <row r="3" spans="1:7">
      <c t="s" r="A3" s="4">
        <v>108</v>
      </c>
      <c t="n" r="B3" s="6">
        <v>14042</v>
      </c>
      <c t="n" r="D3" s="6">
        <v>14042</v>
      </c>
    </row>
    <row r="4" spans="1:7">
      <c t="s" r="A4" s="4">
        <v>152</v>
      </c>
      <c t="n" r="B4" s="6">
        <v>-53000</v>
      </c>
      <c t="n" r="G4" s="6">
        <v>-53000</v>
      </c>
    </row>
    <row r="5" spans="1:7">
      <c t="s" r="A5" s="4">
        <v>153</v>
      </c>
      <c t="n" r="B5" s="6">
        <v>-2072</v>
      </c>
      <c t="n" r="G5" s="6">
        <v>-2072</v>
      </c>
    </row>
    <row r="6" spans="1:7">
      <c t="s" r="A6" s="4">
        <v>154</v>
      </c>
      <c t="n" r="B6" s="6">
        <v>40248</v>
      </c>
      <c t="n" r="C6" s="6">
        <v>2</v>
      </c>
      <c t="n" r="D6" s="6">
        <v>40246</v>
      </c>
    </row>
    <row r="7" spans="1:7">
      <c t="s" r="A7" s="4">
        <v>155</v>
      </c>
      <c t="n" r="B7" s="6">
        <v>210</v>
      </c>
      <c t="n" r="D7" s="6">
        <v>210</v>
      </c>
    </row>
    <row r="8" spans="1:7">
      <c t="s" r="A8" s="4">
        <v>156</v>
      </c>
      <c t="n" r="B8" s="6">
        <v>2612</v>
      </c>
      <c t="n" r="D8" s="6">
        <v>2612</v>
      </c>
    </row>
    <row r="9" spans="1:7">
      <c t="s" r="A9" s="4">
        <v>157</v>
      </c>
      <c t="n" r="B9" s="6">
        <v>3950</v>
      </c>
      <c t="n" r="D9" s="6">
        <v>3950</v>
      </c>
    </row>
    <row r="10" spans="1:7">
      <c t="s" r="A10" s="4">
        <v>52</v>
      </c>
      <c t="n" r="B10" s="6">
        <v>50751</v>
      </c>
      <c t="n" r="E10" s="6">
        <v>50751</v>
      </c>
    </row>
    <row r="11" spans="1:7">
      <c t="s" r="A11" s="4">
        <v>158</v>
      </c>
      <c t="n" r="B11" s="6">
        <v>151</v>
      </c>
      <c t="n" r="F11" s="6">
        <v>151</v>
      </c>
    </row>
    <row r="12" spans="1:7">
      <c t="s" r="A12" s="4">
        <v>159</v>
      </c>
      <c t="n" r="B12" s="6">
        <v>-8136</v>
      </c>
      <c t="n" r="F12" s="6">
        <v>-8136</v>
      </c>
    </row>
    <row r="13" spans="1:7">
      <c t="s" r="A13" s="4">
        <v>62</v>
      </c>
      <c t="n" r="B13" s="6">
        <v>-196</v>
      </c>
      <c t="n" r="F13" s="6">
        <v>-196</v>
      </c>
    </row>
    <row r="14" spans="1:7">
      <c t="s" r="A14" s="4">
        <v>160</v>
      </c>
      <c t="n" r="B14" s="6">
        <v>372002</v>
      </c>
      <c t="n" r="C14" s="6">
        <v>32</v>
      </c>
      <c t="n" r="D14" s="6">
        <v>437266</v>
      </c>
      <c t="n" r="E14" s="6">
        <v>227942</v>
      </c>
      <c t="n" r="F14" s="6">
        <v>9255</v>
      </c>
      <c t="n" r="G14" s="6">
        <v>-302493</v>
      </c>
    </row>
    <row r="15" spans="1:7">
      <c t="s" r="A15" s="4">
        <v>108</v>
      </c>
      <c t="n" r="B15" s="6">
        <v>16445</v>
      </c>
      <c t="n" r="D15" s="6">
        <v>16445</v>
      </c>
    </row>
    <row r="16" spans="1:7">
      <c t="s" r="A16" s="4">
        <v>152</v>
      </c>
      <c t="n" r="B16" s="6">
        <v>-40026</v>
      </c>
      <c t="n" r="G16" s="6">
        <v>-40026</v>
      </c>
    </row>
    <row r="17" spans="1:7">
      <c t="s" r="A17" s="4">
        <v>153</v>
      </c>
      <c t="n" r="B17" s="6">
        <v>-2221</v>
      </c>
      <c t="n" r="G17" s="6">
        <v>-2221</v>
      </c>
    </row>
    <row r="18" spans="1:7">
      <c t="s" r="A18" s="4">
        <v>154</v>
      </c>
      <c t="n" r="B18" s="6">
        <v>33176</v>
      </c>
      <c t="n" r="C18" s="6">
        <v>1</v>
      </c>
      <c t="n" r="D18" s="6">
        <v>33175</v>
      </c>
    </row>
    <row r="19" spans="1:7">
      <c t="s" r="A19" s="4">
        <v>155</v>
      </c>
      <c t="n" r="B19" s="6">
        <v>23</v>
      </c>
      <c t="n" r="D19" s="6">
        <v>23</v>
      </c>
    </row>
    <row r="20" spans="1:7">
      <c t="s" r="A20" s="4">
        <v>156</v>
      </c>
      <c t="n" r="B20" s="6">
        <v>2583</v>
      </c>
      <c t="n" r="D20" s="6">
        <v>2583</v>
      </c>
    </row>
    <row r="21" spans="1:7">
      <c t="s" r="A21" s="4">
        <v>157</v>
      </c>
      <c t="n" r="B21" s="6">
        <v>6181</v>
      </c>
      <c t="n" r="D21" s="6">
        <v>6181</v>
      </c>
    </row>
    <row r="22" spans="1:7">
      <c t="s" r="A22" s="4">
        <v>52</v>
      </c>
      <c t="n" r="B22" s="6">
        <v>56146</v>
      </c>
      <c t="n" r="E22" s="6">
        <v>56146</v>
      </c>
    </row>
    <row r="23" spans="1:7">
      <c t="s" r="A23" s="4">
        <v>158</v>
      </c>
      <c t="n" r="B23" s="6">
        <v>0</v>
      </c>
    </row>
    <row r="24" spans="1:7">
      <c t="s" r="A24" s="4">
        <v>159</v>
      </c>
      <c t="n" r="B24" s="6">
        <v>-14126</v>
      </c>
      <c t="n" r="F24" s="6">
        <v>-14126</v>
      </c>
    </row>
    <row r="25" spans="1:7">
      <c t="s" r="A25" s="4">
        <v>161</v>
      </c>
      <c t="n" r="B25" s="6">
        <v>-901</v>
      </c>
      <c t="n" r="F25" s="6">
        <v>-901</v>
      </c>
    </row>
    <row r="26" spans="1:7">
      <c t="s" r="A26" s="4">
        <v>62</v>
      </c>
      <c t="n" r="B26" s="6">
        <v>-318</v>
      </c>
      <c t="n" r="F26" s="6">
        <v>-318</v>
      </c>
    </row>
    <row r="27" spans="1:7">
      <c t="s" r="A27" s="4">
        <v>162</v>
      </c>
      <c t="n" r="B27" s="6">
        <v>428964</v>
      </c>
      <c t="n" r="C27" s="6">
        <v>33</v>
      </c>
      <c t="n" r="D27" s="6">
        <v>495673</v>
      </c>
      <c t="n" r="E27" s="6">
        <v>284088</v>
      </c>
      <c t="n" r="F27" s="6">
        <v>-6090</v>
      </c>
      <c t="n" r="G27" s="6">
        <v>-344740</v>
      </c>
    </row>
    <row r="28" spans="1:7">
      <c t="s" r="A28" s="4">
        <v>108</v>
      </c>
      <c t="n" r="B28" s="6">
        <v>13787</v>
      </c>
      <c t="n" r="D28" s="6">
        <v>13787</v>
      </c>
    </row>
    <row r="29" spans="1:7">
      <c t="s" r="A29" s="4">
        <v>152</v>
      </c>
      <c t="n" r="B29" s="6">
        <v>-25980</v>
      </c>
      <c t="n" r="G29" s="6">
        <v>-25980</v>
      </c>
    </row>
    <row r="30" spans="1:7">
      <c t="s" r="A30" s="4">
        <v>153</v>
      </c>
      <c t="n" r="B30" s="6">
        <v>-2838</v>
      </c>
      <c t="n" r="G30" s="6">
        <v>-2838</v>
      </c>
    </row>
    <row r="31" spans="1:7">
      <c t="s" r="A31" s="4">
        <v>154</v>
      </c>
      <c t="n" r="B31" s="6">
        <v>16624</v>
      </c>
      <c t="n" r="C31" s="6">
        <v>1</v>
      </c>
      <c t="n" r="D31" s="6">
        <v>16623</v>
      </c>
    </row>
    <row r="32" spans="1:7">
      <c t="s" r="A32" s="4">
        <v>155</v>
      </c>
      <c t="n" r="B32" s="6">
        <v>52</v>
      </c>
      <c t="n" r="D32" s="6">
        <v>52</v>
      </c>
    </row>
    <row r="33" spans="1:7">
      <c t="s" r="A33" s="4">
        <v>156</v>
      </c>
      <c t="n" r="B33" s="6">
        <v>2837</v>
      </c>
      <c t="n" r="D33" s="6">
        <v>2837</v>
      </c>
    </row>
    <row r="34" spans="1:7">
      <c t="s" r="A34" s="4">
        <v>157</v>
      </c>
      <c t="n" r="B34" s="6">
        <v>1868</v>
      </c>
      <c t="n" r="D34" s="6">
        <v>1868</v>
      </c>
    </row>
    <row r="35" spans="1:7">
      <c t="s" r="A35" s="4">
        <v>52</v>
      </c>
      <c t="n" r="B35" s="6">
        <v>59849</v>
      </c>
      <c t="n" r="E35" s="6">
        <v>59849</v>
      </c>
    </row>
    <row r="36" spans="1:7">
      <c t="s" r="A36" s="4">
        <v>158</v>
      </c>
      <c t="n" r="B36" s="6">
        <v>0</v>
      </c>
    </row>
    <row r="37" spans="1:7">
      <c t="s" r="A37" s="4">
        <v>159</v>
      </c>
      <c t="n" r="B37" s="6">
        <v>15996</v>
      </c>
      <c t="n" r="F37" s="6">
        <v>15996</v>
      </c>
    </row>
    <row r="38" spans="1:7">
      <c t="s" r="A38" s="4">
        <v>161</v>
      </c>
      <c t="n" r="B38" s="6">
        <v>84</v>
      </c>
      <c t="n" r="F38" s="6">
        <v>84</v>
      </c>
    </row>
    <row r="39" spans="1:7">
      <c t="s" r="A39" s="4">
        <v>62</v>
      </c>
      <c t="n" r="B39" s="6">
        <v>-434</v>
      </c>
      <c t="n" r="F39" s="6">
        <v>-434</v>
      </c>
    </row>
    <row r="40" spans="1:7">
      <c t="s" r="A40" s="4">
        <v>132</v>
      </c>
      <c t="n" r="B40" s="6">
        <v>-13161</v>
      </c>
      <c t="n" r="E40" s="6">
        <v>-13161</v>
      </c>
    </row>
    <row r="41" spans="1:7">
      <c t="s" r="A41" s="4">
        <v>163</v>
      </c>
      <c t="n" r="B41" s="7">
        <v>497648</v>
      </c>
      <c t="n" r="C41" s="7">
        <v>34</v>
      </c>
      <c t="n" r="D41" s="7">
        <v>530840</v>
      </c>
      <c t="n" r="E41" s="7">
        <v>330776</v>
      </c>
      <c t="n" r="F41" s="7">
        <v>9556</v>
      </c>
      <c t="n" r="G41" s="7">
        <v>-3735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3</v>
      </c>
      <c t="s" r="B1" s="2">
        <v>1</v>
      </c>
    </row>
    <row r="2" spans="1:4">
      <c t="s" r="B2" s="2">
        <v>2</v>
      </c>
      <c t="s" r="C2" s="2">
        <v>33</v>
      </c>
      <c t="s" r="D2" s="2">
        <v>37</v>
      </c>
    </row>
    <row r="3" spans="1:4">
      <c t="s" r="A3" s="3">
        <v>864</v>
      </c>
    </row>
    <row r="4" spans="1:4">
      <c t="s" r="A4" s="4">
        <v>865</v>
      </c>
      <c t="n" r="B4" s="7">
        <v>209</v>
      </c>
    </row>
    <row r="5" spans="1:4">
      <c t="s" r="A5" s="4">
        <v>866</v>
      </c>
      <c t="n" r="B5" s="6">
        <v>595</v>
      </c>
    </row>
    <row r="6" spans="1:4">
      <c t="s" r="A6" s="4">
        <v>867</v>
      </c>
      <c t="n" r="B6" s="6">
        <v>-561</v>
      </c>
    </row>
    <row r="7" spans="1:4">
      <c t="s" r="A7" s="4">
        <v>868</v>
      </c>
      <c t="n" r="B7" s="7">
        <v>243</v>
      </c>
      <c t="n" r="C7" s="7">
        <v>209</v>
      </c>
    </row>
    <row r="8" spans="1:4">
      <c t="s" r="A8" s="3">
        <v>869</v>
      </c>
    </row>
    <row r="9" spans="1:4">
      <c t="s" r="A9" s="4">
        <v>870</v>
      </c>
      <c t="s" r="B9" s="4">
        <v>408</v>
      </c>
    </row>
    <row r="10" spans="1:4">
      <c t="s" r="A10" s="4">
        <v>871</v>
      </c>
      <c t="n" r="B10" s="7">
        <v>2765</v>
      </c>
      <c t="n" r="C10" s="6">
        <v>2195</v>
      </c>
      <c t="n" r="D10" s="7">
        <v>2425</v>
      </c>
    </row>
    <row r="11" spans="1:4">
      <c t="s" r="A11" s="3">
        <v>872</v>
      </c>
    </row>
    <row r="12" spans="1:4">
      <c t="n" r="A12" s="6">
        <v>2017</v>
      </c>
      <c t="n" r="B12" s="6">
        <v>2441</v>
      </c>
    </row>
    <row r="13" spans="1:4">
      <c t="n" r="A13" s="6">
        <v>2018</v>
      </c>
      <c t="n" r="B13" s="6">
        <v>1637</v>
      </c>
    </row>
    <row r="14" spans="1:4">
      <c t="n" r="A14" s="6">
        <v>2019</v>
      </c>
      <c t="n" r="B14" s="6">
        <v>1440</v>
      </c>
    </row>
    <row r="15" spans="1:4">
      <c t="n" r="A15" s="6">
        <v>2020</v>
      </c>
      <c t="n" r="B15" s="6">
        <v>1006</v>
      </c>
    </row>
    <row r="16" spans="1:4">
      <c t="n" r="A16" s="6">
        <v>2021</v>
      </c>
      <c t="n" r="B16" s="6">
        <v>719</v>
      </c>
    </row>
    <row r="17" spans="1:4">
      <c t="s" r="A17" s="4">
        <v>873</v>
      </c>
      <c t="n" r="B17" s="6">
        <v>2845</v>
      </c>
    </row>
    <row r="18" spans="1:4">
      <c t="s" r="A18" s="4">
        <v>874</v>
      </c>
      <c t="n" r="B18" s="6">
        <v>10088</v>
      </c>
    </row>
    <row r="19" spans="1:4">
      <c t="s" r="A19" s="3">
        <v>875</v>
      </c>
    </row>
    <row r="20" spans="1:4">
      <c t="s" r="A20" s="4">
        <v>876</v>
      </c>
      <c t="n" r="B20" s="6">
        <v>1500</v>
      </c>
    </row>
    <row r="21" spans="1:4">
      <c t="s" r="A21" s="4">
        <v>877</v>
      </c>
      <c t="n" r="B21" s="6">
        <v>1500</v>
      </c>
    </row>
    <row r="22" spans="1:4">
      <c t="s" r="A22" s="4">
        <v>878</v>
      </c>
      <c t="n" r="B22" s="6">
        <v>1500</v>
      </c>
    </row>
    <row r="23" spans="1:4">
      <c t="s" r="A23" s="4">
        <v>879</v>
      </c>
      <c t="n" r="B23" s="6">
        <v>4380</v>
      </c>
    </row>
    <row r="24" spans="1:4">
      <c t="s" r="A24" s="4">
        <v>535</v>
      </c>
      <c t="n" r="B24" s="6">
        <v>1500</v>
      </c>
      <c t="n" r="C24" s="6">
        <v>0</v>
      </c>
    </row>
    <row r="25" spans="1:4">
      <c t="s" r="A25" s="4">
        <v>880</v>
      </c>
      <c t="n" r="B25" s="6">
        <v>2880</v>
      </c>
    </row>
    <row r="26" spans="1:4">
      <c t="s" r="A26" s="4">
        <v>881</v>
      </c>
      <c t="n" r="B26" s="6">
        <v>7933</v>
      </c>
    </row>
    <row r="27" spans="1:4">
      <c t="s" r="A27" s="3">
        <v>882</v>
      </c>
    </row>
    <row r="28" spans="1:4">
      <c t="s" r="A28" s="4">
        <v>883</v>
      </c>
      <c t="n" r="B28" s="6">
        <v>1024</v>
      </c>
      <c t="n" r="C28" s="6">
        <v>962</v>
      </c>
      <c t="n" r="D28" s="7">
        <v>652</v>
      </c>
    </row>
    <row r="29" spans="1:4">
      <c t="s" r="A29" s="3">
        <v>884</v>
      </c>
    </row>
    <row r="30" spans="1:4">
      <c t="n" r="A30" s="6">
        <v>2017</v>
      </c>
      <c t="n" r="B30" s="6">
        <v>407</v>
      </c>
    </row>
    <row r="31" spans="1:4">
      <c t="n" r="A31" s="6">
        <v>2018</v>
      </c>
      <c t="n" r="B31" s="6">
        <v>335</v>
      </c>
    </row>
    <row r="32" spans="1:4">
      <c t="n" r="A32" s="6">
        <v>2019</v>
      </c>
      <c t="n" r="B32" s="6">
        <v>373</v>
      </c>
    </row>
    <row r="33" spans="1:4">
      <c t="n" r="A33" s="6">
        <v>2020</v>
      </c>
      <c t="n" r="B33" s="6">
        <v>628</v>
      </c>
    </row>
    <row r="34" spans="1:4">
      <c t="n" r="A34" s="6">
        <v>2021</v>
      </c>
      <c t="n" r="B34" s="6">
        <v>459</v>
      </c>
    </row>
    <row r="35" spans="1:4">
      <c t="s" r="A35" s="4">
        <v>885</v>
      </c>
      <c t="n" r="B35" s="6">
        <v>3888</v>
      </c>
    </row>
    <row r="36" spans="1:4">
      <c t="s" r="A36" s="4">
        <v>886</v>
      </c>
    </row>
    <row r="37" spans="1:4">
      <c t="s" r="A37" s="3">
        <v>882</v>
      </c>
    </row>
    <row r="38" spans="1:4">
      <c t="s" r="A38" s="4">
        <v>887</v>
      </c>
      <c t="n" r="B38" s="6">
        <v>7091</v>
      </c>
      <c t="n" r="C38" s="6">
        <v>5197</v>
      </c>
    </row>
    <row r="39" spans="1:4">
      <c t="s" r="A39" s="4">
        <v>888</v>
      </c>
      <c t="n" r="B39" s="7">
        <v>5827</v>
      </c>
      <c t="n" r="C39" s="7">
        <v>3941</v>
      </c>
    </row>
    <row r="40" spans="1:4">
      <c t="s" r="A40" s="4">
        <v>889</v>
      </c>
      <c t="s" r="B40" s="4">
        <v>573</v>
      </c>
      <c t="s" r="C40" s="4">
        <v>890</v>
      </c>
    </row>
    <row r="41" spans="1:4">
      <c t="s" r="A41" s="4">
        <v>891</v>
      </c>
      <c t="s" r="B41" s="4">
        <v>752</v>
      </c>
      <c t="s" r="C41" s="4">
        <v>752</v>
      </c>
    </row>
    <row r="42" spans="1:4">
      <c t="s" r="A42" s="4">
        <v>892</v>
      </c>
      <c t="n" r="B42" s="7">
        <v>1667</v>
      </c>
      <c t="n" r="C42" s="7">
        <v>1076</v>
      </c>
    </row>
    <row r="43" spans="1:4">
      <c t="s" r="A43" s="4">
        <v>893</v>
      </c>
    </row>
    <row r="44" spans="1:4">
      <c t="s" r="A44" s="3">
        <v>882</v>
      </c>
    </row>
    <row r="45" spans="1:4">
      <c t="s" r="A45" s="4">
        <v>894</v>
      </c>
      <c t="n" r="B45" s="7">
        <v>1822</v>
      </c>
      <c t="n" r="C45" s="7">
        <v>1155</v>
      </c>
    </row>
    <row r="46" spans="1:4">
      <c t="s" r="A46" s="4">
        <v>889</v>
      </c>
      <c t="s" r="B46" s="4">
        <v>895</v>
      </c>
      <c t="s" r="C46" s="4">
        <v>750</v>
      </c>
    </row>
    <row r="47" spans="1:4">
      <c t="s" r="A47" s="4">
        <v>891</v>
      </c>
      <c t="s" r="B47" s="4">
        <v>896</v>
      </c>
      <c t="s" r="C47" s="4">
        <v>897</v>
      </c>
    </row>
    <row r="48" spans="1:4">
      <c t="s" r="A48" s="4">
        <v>892</v>
      </c>
      <c t="n" r="B48" s="7">
        <v>530</v>
      </c>
      <c t="n" r="C48" s="7">
        <v>1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8</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899</v>
      </c>
    </row>
    <row r="4" spans="1:12">
      <c t="s" r="A4" s="4">
        <v>52</v>
      </c>
      <c t="n" r="B4" s="7">
        <v>20707</v>
      </c>
      <c t="n" r="C4" s="7">
        <v>18702</v>
      </c>
      <c t="n" r="D4" s="7">
        <v>9131</v>
      </c>
      <c t="n" r="E4" s="7">
        <v>11309</v>
      </c>
      <c t="n" r="F4" s="7">
        <v>12533</v>
      </c>
      <c t="n" r="G4" s="7">
        <v>9886</v>
      </c>
      <c t="n" r="H4" s="7">
        <v>13811</v>
      </c>
      <c t="n" r="I4" s="7">
        <v>19916</v>
      </c>
      <c t="n" r="J4" s="7">
        <v>59849</v>
      </c>
      <c t="n" r="K4" s="7">
        <v>56146</v>
      </c>
      <c t="n" r="L4" s="7">
        <v>50751</v>
      </c>
    </row>
    <row r="5" spans="1:12">
      <c t="s" r="A5" s="4">
        <v>900</v>
      </c>
      <c t="n" r="J5" s="6">
        <v>-361</v>
      </c>
      <c t="n" r="K5" s="6">
        <v>-483</v>
      </c>
      <c t="n" r="L5" s="6">
        <v>-442</v>
      </c>
    </row>
    <row r="6" spans="1:12">
      <c t="s" r="A6" s="4">
        <v>901</v>
      </c>
      <c t="n" r="J6" s="7">
        <v>59488</v>
      </c>
      <c t="n" r="K6" s="7">
        <v>55663</v>
      </c>
      <c t="n" r="L6" s="7">
        <v>50309</v>
      </c>
    </row>
    <row r="7" spans="1:12">
      <c t="s" r="A7" s="3">
        <v>902</v>
      </c>
    </row>
    <row r="8" spans="1:12">
      <c t="s" r="A8" s="4">
        <v>903</v>
      </c>
      <c t="n" r="B8" s="6">
        <v>24234000</v>
      </c>
      <c t="n" r="C8" s="6">
        <v>23929000</v>
      </c>
      <c t="n" r="D8" s="6">
        <v>24061000</v>
      </c>
      <c t="n" r="E8" s="6">
        <v>24142000</v>
      </c>
      <c t="n" r="F8" s="6">
        <v>24144000</v>
      </c>
      <c t="n" r="G8" s="6">
        <v>24333000</v>
      </c>
      <c t="n" r="H8" s="6">
        <v>24057000</v>
      </c>
      <c t="n" r="I8" s="6">
        <v>23651000</v>
      </c>
      <c t="n" r="J8" s="6">
        <v>24076549</v>
      </c>
      <c t="n" r="K8" s="6">
        <v>24039692</v>
      </c>
      <c t="n" r="L8" s="6">
        <v>23704024</v>
      </c>
    </row>
    <row r="9" spans="1:12">
      <c t="s" r="A9" s="3">
        <v>904</v>
      </c>
    </row>
    <row r="10" spans="1:12">
      <c t="s" r="A10" s="4">
        <v>905</v>
      </c>
      <c t="n" r="J10" s="6">
        <v>400444</v>
      </c>
      <c t="n" r="K10" s="6">
        <v>592123</v>
      </c>
      <c t="n" r="L10" s="6">
        <v>906884</v>
      </c>
    </row>
    <row r="11" spans="1:12">
      <c t="s" r="A11" s="4">
        <v>906</v>
      </c>
      <c t="n" r="B11" s="6">
        <v>24678000</v>
      </c>
      <c t="n" r="C11" s="6">
        <v>24325000</v>
      </c>
      <c t="n" r="D11" s="6">
        <v>24408000</v>
      </c>
      <c t="n" r="E11" s="6">
        <v>24549000</v>
      </c>
      <c t="n" r="F11" s="6">
        <v>24583000</v>
      </c>
      <c t="n" r="G11" s="6">
        <v>24813000</v>
      </c>
      <c t="n" r="H11" s="6">
        <v>24693000</v>
      </c>
      <c t="n" r="I11" s="6">
        <v>24486000</v>
      </c>
      <c t="n" r="J11" s="6">
        <v>24476993</v>
      </c>
      <c t="n" r="K11" s="6">
        <v>24631815</v>
      </c>
      <c t="n" r="L11" s="6">
        <v>24610908</v>
      </c>
    </row>
    <row r="12" spans="1:12">
      <c t="s" r="A12" s="3">
        <v>907</v>
      </c>
    </row>
    <row r="13" spans="1:12">
      <c t="s" r="A13" s="4">
        <v>908</v>
      </c>
      <c t="n" r="B13" s="8">
        <v>0.85</v>
      </c>
      <c t="n" r="C13" s="8">
        <v>0.78</v>
      </c>
      <c t="n" r="D13" s="8">
        <v>0.38</v>
      </c>
      <c t="n" r="E13" s="8">
        <v>0.46</v>
      </c>
      <c t="n" r="F13" s="8">
        <v>0.51</v>
      </c>
      <c t="n" r="G13" s="8">
        <v>0.4</v>
      </c>
      <c t="n" r="H13" s="8">
        <v>0.57</v>
      </c>
      <c t="n" r="I13" s="8">
        <v>0.83</v>
      </c>
      <c t="n" r="J13" s="8">
        <v>2.47</v>
      </c>
      <c t="n" r="K13" s="8">
        <v>2.32</v>
      </c>
      <c t="n" r="L13" s="8">
        <v>2.12</v>
      </c>
    </row>
    <row r="14" spans="1:12">
      <c t="s" r="A14" s="4">
        <v>909</v>
      </c>
      <c t="n" r="B14" s="8">
        <v>0.83</v>
      </c>
      <c t="n" r="C14" s="8">
        <v>0.76</v>
      </c>
      <c t="n" r="D14" s="8">
        <v>0.37</v>
      </c>
      <c t="n" r="E14" s="8">
        <v>0.46</v>
      </c>
      <c t="n" r="F14" s="8">
        <v>0.5</v>
      </c>
      <c t="n" r="G14" s="8">
        <v>0.39</v>
      </c>
      <c t="n" r="H14" s="8">
        <v>0.55</v>
      </c>
      <c t="n" r="I14" s="8">
        <v>0.8</v>
      </c>
      <c t="n" r="J14" s="8">
        <v>2.43</v>
      </c>
      <c t="n" r="K14" s="8">
        <v>2.26</v>
      </c>
      <c t="n" r="L14" s="8">
        <v>2.04</v>
      </c>
    </row>
    <row r="15" spans="1:12">
      <c t="s" r="A15" s="4">
        <v>662</v>
      </c>
    </row>
    <row r="16" spans="1:12">
      <c t="s" r="A16" s="3">
        <v>910</v>
      </c>
    </row>
    <row r="17" spans="1:12">
      <c t="s" r="A17" s="4">
        <v>911</v>
      </c>
      <c t="n" r="J17" s="6">
        <v>1100000</v>
      </c>
      <c t="n" r="K17" s="6">
        <v>700000</v>
      </c>
      <c t="n" r="L17" s="6">
        <v>5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912</v>
      </c>
      <c t="s" r="B1" s="2">
        <v>30</v>
      </c>
      <c t="s" r="J1" s="2">
        <v>1</v>
      </c>
    </row>
    <row r="2" spans="1:12">
      <c t="s" r="B2" s="2">
        <v>913</v>
      </c>
      <c t="s" r="C2" s="2">
        <v>914</v>
      </c>
      <c t="s" r="D2" s="2">
        <v>915</v>
      </c>
      <c t="s" r="E2" s="2">
        <v>916</v>
      </c>
      <c t="s" r="F2" s="2">
        <v>374</v>
      </c>
      <c t="s" r="G2" s="2">
        <v>917</v>
      </c>
      <c t="s" r="H2" s="2">
        <v>918</v>
      </c>
      <c t="s" r="I2" s="2">
        <v>631</v>
      </c>
      <c t="s" r="J2" s="2">
        <v>919</v>
      </c>
      <c t="s" r="K2" s="2">
        <v>374</v>
      </c>
      <c t="s" r="L2" s="2">
        <v>375</v>
      </c>
    </row>
    <row r="3" spans="1:12">
      <c t="s" r="A3" s="3">
        <v>223</v>
      </c>
    </row>
    <row r="4" spans="1:12">
      <c t="s" r="A4" s="4">
        <v>920</v>
      </c>
      <c t="n" r="J4" s="6">
        <v>1</v>
      </c>
    </row>
    <row r="5" spans="1:12">
      <c t="s" r="A5" s="3">
        <v>921</v>
      </c>
    </row>
    <row r="6" spans="1:12">
      <c t="s" r="A6" s="4">
        <v>39</v>
      </c>
      <c t="n" r="B6" s="7">
        <v>122684</v>
      </c>
      <c t="n" r="C6" s="7">
        <v>108152</v>
      </c>
      <c t="n" r="D6" s="7">
        <v>99244</v>
      </c>
      <c t="n" r="E6" s="7">
        <v>100369</v>
      </c>
      <c t="n" r="F6" s="7">
        <v>100137</v>
      </c>
      <c t="n" r="G6" s="7">
        <v>97168</v>
      </c>
      <c t="n" r="H6" s="7">
        <v>104858</v>
      </c>
      <c t="n" r="I6" s="7">
        <v>111934</v>
      </c>
      <c t="n" r="J6" s="7">
        <v>430449</v>
      </c>
      <c t="n" r="K6" s="7">
        <v>414097</v>
      </c>
      <c t="n" r="L6" s="7">
        <v>424666</v>
      </c>
    </row>
    <row r="7" spans="1:12">
      <c t="s" r="A7" s="4">
        <v>74</v>
      </c>
      <c t="n" r="B7" s="6">
        <v>106496</v>
      </c>
      <c t="n" r="F7" s="6">
        <v>93743</v>
      </c>
      <c t="n" r="J7" s="6">
        <v>106496</v>
      </c>
      <c t="n" r="K7" s="6">
        <v>93743</v>
      </c>
      <c t="n" r="L7" s="6">
        <v>100821</v>
      </c>
    </row>
    <row r="8" spans="1:12">
      <c t="s" r="A8" s="4">
        <v>922</v>
      </c>
    </row>
    <row r="9" spans="1:12">
      <c t="s" r="A9" s="3">
        <v>921</v>
      </c>
    </row>
    <row r="10" spans="1:12">
      <c t="s" r="A10" s="4">
        <v>39</v>
      </c>
      <c t="n" r="J10" s="6">
        <v>62400</v>
      </c>
      <c t="n" r="K10" s="6">
        <v>55989</v>
      </c>
      <c t="n" r="L10" s="6">
        <v>51036</v>
      </c>
    </row>
    <row r="11" spans="1:12">
      <c t="s" r="A11" s="4">
        <v>74</v>
      </c>
      <c t="n" r="B11" s="6">
        <v>50595</v>
      </c>
      <c t="n" r="F11" s="6">
        <v>43239</v>
      </c>
      <c t="n" r="J11" s="6">
        <v>50595</v>
      </c>
      <c t="n" r="K11" s="6">
        <v>43239</v>
      </c>
      <c t="n" r="L11" s="6">
        <v>44585</v>
      </c>
    </row>
    <row r="12" spans="1:12">
      <c t="s" r="A12" s="4">
        <v>923</v>
      </c>
    </row>
    <row r="13" spans="1:12">
      <c t="s" r="A13" s="3">
        <v>921</v>
      </c>
    </row>
    <row r="14" spans="1:12">
      <c t="s" r="A14" s="4">
        <v>39</v>
      </c>
      <c t="n" r="J14" s="6">
        <v>336312</v>
      </c>
      <c t="n" r="K14" s="6">
        <v>328669</v>
      </c>
      <c t="n" r="L14" s="6">
        <v>347669</v>
      </c>
    </row>
    <row r="15" spans="1:12">
      <c t="s" r="A15" s="4">
        <v>74</v>
      </c>
      <c t="n" r="B15" s="6">
        <v>55893</v>
      </c>
      <c t="n" r="F15" s="6">
        <v>50504</v>
      </c>
      <c t="n" r="J15" s="6">
        <v>55893</v>
      </c>
      <c t="n" r="K15" s="6">
        <v>50504</v>
      </c>
      <c t="n" r="L15" s="6">
        <v>56236</v>
      </c>
    </row>
    <row r="16" spans="1:12">
      <c t="s" r="A16" s="4">
        <v>924</v>
      </c>
    </row>
    <row r="17" spans="1:12">
      <c t="s" r="A17" s="3">
        <v>921</v>
      </c>
    </row>
    <row r="18" spans="1:12">
      <c t="s" r="A18" s="4">
        <v>39</v>
      </c>
      <c t="n" r="J18" s="6">
        <v>31737</v>
      </c>
      <c t="n" r="K18" s="6">
        <v>29439</v>
      </c>
      <c t="n" r="L18" s="6">
        <v>25961</v>
      </c>
    </row>
    <row r="19" spans="1:12">
      <c t="s" r="A19" s="4">
        <v>74</v>
      </c>
      <c t="n" r="B19" s="7">
        <v>8</v>
      </c>
      <c t="n" r="F19" s="7">
        <v>0</v>
      </c>
      <c t="n" r="J19" s="7">
        <v>8</v>
      </c>
      <c t="n" r="K19" s="7">
        <v>0</v>
      </c>
      <c t="n" r="L19" s="7">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5</v>
      </c>
      <c t="s" r="B1" s="2">
        <v>1</v>
      </c>
    </row>
    <row r="2" spans="1:4">
      <c t="s" r="B2" s="2">
        <v>2</v>
      </c>
      <c t="s" r="C2" s="2">
        <v>33</v>
      </c>
      <c t="s" r="D2" s="2">
        <v>37</v>
      </c>
    </row>
    <row r="3" spans="1:4">
      <c t="s" r="A3" s="4">
        <v>926</v>
      </c>
    </row>
    <row r="4" spans="1:4">
      <c t="s" r="A4" s="3">
        <v>927</v>
      </c>
    </row>
    <row r="5" spans="1:4">
      <c t="s" r="A5" s="4">
        <v>39</v>
      </c>
      <c t="n" r="B5" s="7">
        <v>122671</v>
      </c>
      <c t="n" r="C5" s="7">
        <v>124460</v>
      </c>
      <c t="n" r="D5" s="7">
        <v>138049</v>
      </c>
    </row>
    <row r="6" spans="1:4">
      <c t="s" r="A6" s="4">
        <v>928</v>
      </c>
    </row>
    <row r="7" spans="1:4">
      <c t="s" r="A7" s="3">
        <v>927</v>
      </c>
    </row>
    <row r="8" spans="1:4">
      <c t="s" r="A8" s="4">
        <v>39</v>
      </c>
      <c t="n" r="B8" s="6">
        <v>76082</v>
      </c>
      <c t="n" r="C8" s="6">
        <v>70608</v>
      </c>
      <c t="n" r="D8" s="6">
        <v>71420</v>
      </c>
    </row>
    <row r="9" spans="1:4">
      <c t="s" r="A9" s="4">
        <v>929</v>
      </c>
    </row>
    <row r="10" spans="1:4">
      <c t="s" r="A10" s="3">
        <v>927</v>
      </c>
    </row>
    <row r="11" spans="1:4">
      <c t="s" r="A11" s="4">
        <v>39</v>
      </c>
      <c t="n" r="B11" s="7">
        <v>59239</v>
      </c>
      <c t="n" r="C11" s="7">
        <v>49350</v>
      </c>
      <c t="n" r="D11" s="7">
        <v>45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30</v>
      </c>
      <c t="s" r="B1" s="2">
        <v>2</v>
      </c>
      <c t="s" r="C1" s="2">
        <v>33</v>
      </c>
      <c t="s" r="D1" s="2">
        <v>37</v>
      </c>
    </row>
    <row r="2" spans="1:4">
      <c t="s" r="A2" s="4">
        <v>931</v>
      </c>
    </row>
    <row r="3" spans="1:4">
      <c t="s" r="A3" s="3">
        <v>921</v>
      </c>
    </row>
    <row r="4" spans="1:4">
      <c t="s" r="A4" s="4">
        <v>74</v>
      </c>
      <c t="n" r="B4" s="7">
        <v>26268</v>
      </c>
      <c t="n" r="C4" s="7">
        <v>22572</v>
      </c>
      <c t="n" r="D4" s="7">
        <v>27110</v>
      </c>
    </row>
    <row r="5" spans="1:4">
      <c t="s" r="A5" s="4">
        <v>926</v>
      </c>
    </row>
    <row r="6" spans="1:4">
      <c t="s" r="A6" s="3">
        <v>921</v>
      </c>
    </row>
    <row r="7" spans="1:4">
      <c t="s" r="A7" s="4">
        <v>74</v>
      </c>
      <c t="n" r="B7" s="6">
        <v>17949</v>
      </c>
      <c t="n" r="C7" s="6">
        <v>17419</v>
      </c>
      <c t="n" r="D7" s="6">
        <v>16675</v>
      </c>
    </row>
    <row r="8" spans="1:4">
      <c t="s" r="A8" s="4">
        <v>928</v>
      </c>
    </row>
    <row r="9" spans="1:4">
      <c t="s" r="A9" s="3">
        <v>921</v>
      </c>
    </row>
    <row r="10" spans="1:4">
      <c t="s" r="A10" s="4">
        <v>74</v>
      </c>
      <c t="n" r="B10" s="7">
        <v>11135</v>
      </c>
      <c t="n" r="C10" s="7">
        <v>9658</v>
      </c>
      <c t="n" r="D10" s="7">
        <v>115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32</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933</v>
      </c>
    </row>
    <row r="4" spans="1:12">
      <c t="s" r="A4" s="4">
        <v>39</v>
      </c>
      <c t="n" r="B4" s="7">
        <v>122684</v>
      </c>
      <c t="n" r="C4" s="7">
        <v>108152</v>
      </c>
      <c t="n" r="D4" s="7">
        <v>99244</v>
      </c>
      <c t="n" r="E4" s="7">
        <v>100369</v>
      </c>
      <c t="n" r="F4" s="7">
        <v>100137</v>
      </c>
      <c t="n" r="G4" s="7">
        <v>97168</v>
      </c>
      <c t="n" r="H4" s="7">
        <v>104858</v>
      </c>
      <c t="n" r="I4" s="7">
        <v>111934</v>
      </c>
      <c t="n" r="J4" s="7">
        <v>430449</v>
      </c>
      <c t="n" r="K4" s="7">
        <v>414097</v>
      </c>
      <c t="n" r="L4" s="7">
        <v>424666</v>
      </c>
    </row>
    <row r="5" spans="1:12">
      <c t="s" r="A5" s="4">
        <v>934</v>
      </c>
    </row>
    <row r="6" spans="1:12">
      <c t="s" r="A6" s="3">
        <v>933</v>
      </c>
    </row>
    <row r="7" spans="1:12">
      <c t="s" r="A7" s="4">
        <v>39</v>
      </c>
      <c t="n" r="J7" s="6">
        <v>185365</v>
      </c>
      <c t="n" r="K7" s="6">
        <v>178770</v>
      </c>
      <c t="n" r="L7" s="6">
        <v>162148</v>
      </c>
    </row>
    <row r="8" spans="1:12">
      <c t="s" r="A8" s="4">
        <v>935</v>
      </c>
    </row>
    <row r="9" spans="1:12">
      <c t="s" r="A9" s="3">
        <v>933</v>
      </c>
    </row>
    <row r="10" spans="1:12">
      <c t="s" r="A10" s="4">
        <v>39</v>
      </c>
      <c t="n" r="J10" s="6">
        <v>99141</v>
      </c>
      <c t="n" r="K10" s="6">
        <v>96386</v>
      </c>
      <c t="n" r="L10" s="6">
        <v>118079</v>
      </c>
    </row>
    <row r="11" spans="1:12">
      <c t="s" r="A11" s="4">
        <v>936</v>
      </c>
    </row>
    <row r="12" spans="1:12">
      <c t="s" r="A12" s="3">
        <v>933</v>
      </c>
    </row>
    <row r="13" spans="1:12">
      <c t="s" r="A13" s="4">
        <v>39</v>
      </c>
      <c t="n" r="J13" s="6">
        <v>63960</v>
      </c>
      <c t="n" r="K13" s="6">
        <v>71640</v>
      </c>
      <c t="n" r="L13" s="6">
        <v>76605</v>
      </c>
    </row>
    <row r="14" spans="1:12">
      <c t="s" r="A14" s="4">
        <v>937</v>
      </c>
    </row>
    <row r="15" spans="1:12">
      <c t="s" r="A15" s="3">
        <v>933</v>
      </c>
    </row>
    <row r="16" spans="1:12">
      <c t="s" r="A16" s="4">
        <v>39</v>
      </c>
      <c t="n" r="J16" s="6">
        <v>52067</v>
      </c>
      <c t="n" r="K16" s="6">
        <v>32048</v>
      </c>
      <c t="n" r="L16" s="6">
        <v>33824</v>
      </c>
    </row>
    <row r="17" spans="1:12">
      <c t="s" r="A17" s="4">
        <v>938</v>
      </c>
    </row>
    <row r="18" spans="1:12">
      <c t="s" r="A18" s="3">
        <v>933</v>
      </c>
    </row>
    <row r="19" spans="1:12">
      <c t="s" r="A19" s="4">
        <v>39</v>
      </c>
      <c t="n" r="J19" s="6">
        <v>22369</v>
      </c>
      <c t="n" r="K19" s="6">
        <v>21534</v>
      </c>
      <c t="n" r="L19" s="6">
        <v>16160</v>
      </c>
    </row>
    <row r="20" spans="1:12">
      <c t="s" r="A20" s="4">
        <v>939</v>
      </c>
    </row>
    <row r="21" spans="1:12">
      <c t="s" r="A21" s="3">
        <v>933</v>
      </c>
    </row>
    <row r="22" spans="1:12">
      <c t="s" r="A22" s="4">
        <v>39</v>
      </c>
      <c t="n" r="J22" s="7">
        <v>7547</v>
      </c>
      <c t="n" r="K22" s="7">
        <v>13719</v>
      </c>
      <c t="n" r="L22" s="7">
        <v>1785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0</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226</v>
      </c>
    </row>
    <row r="4" spans="1:12">
      <c t="s" r="A4" s="4">
        <v>39</v>
      </c>
      <c t="n" r="B4" s="7">
        <v>122684</v>
      </c>
      <c t="n" r="C4" s="7">
        <v>108152</v>
      </c>
      <c t="n" r="D4" s="7">
        <v>99244</v>
      </c>
      <c t="n" r="E4" s="7">
        <v>100369</v>
      </c>
      <c t="n" r="F4" s="7">
        <v>100137</v>
      </c>
      <c t="n" r="G4" s="7">
        <v>97168</v>
      </c>
      <c t="n" r="H4" s="7">
        <v>104858</v>
      </c>
      <c t="n" r="I4" s="7">
        <v>111934</v>
      </c>
      <c t="n" r="J4" s="7">
        <v>430449</v>
      </c>
      <c t="n" r="K4" s="7">
        <v>414097</v>
      </c>
      <c t="n" r="L4" s="7">
        <v>424666</v>
      </c>
    </row>
    <row r="5" spans="1:12">
      <c t="s" r="A5" s="4">
        <v>40</v>
      </c>
      <c t="n" r="B5" s="6">
        <v>61598</v>
      </c>
      <c t="n" r="C5" s="6">
        <v>56127</v>
      </c>
      <c t="n" r="D5" s="6">
        <v>52348</v>
      </c>
      <c t="n" r="E5" s="6">
        <v>50174</v>
      </c>
      <c t="n" r="F5" s="6">
        <v>48115</v>
      </c>
      <c t="n" r="G5" s="6">
        <v>48609</v>
      </c>
      <c t="n" r="H5" s="6">
        <v>50182</v>
      </c>
      <c t="n" r="I5" s="6">
        <v>54960</v>
      </c>
      <c t="n" r="J5" s="6">
        <v>220247</v>
      </c>
      <c t="n" r="K5" s="6">
        <v>201866</v>
      </c>
      <c t="n" r="L5" s="6">
        <v>221573</v>
      </c>
    </row>
    <row r="6" spans="1:12">
      <c t="s" r="A6" s="4">
        <v>41</v>
      </c>
      <c t="n" r="B6" s="6">
        <v>61086</v>
      </c>
      <c t="n" r="C6" s="6">
        <v>52025</v>
      </c>
      <c t="n" r="D6" s="6">
        <v>46896</v>
      </c>
      <c t="n" r="E6" s="6">
        <v>50195</v>
      </c>
      <c t="n" r="F6" s="6">
        <v>52022</v>
      </c>
      <c t="n" r="G6" s="6">
        <v>48559</v>
      </c>
      <c t="n" r="H6" s="6">
        <v>54676</v>
      </c>
      <c t="n" r="I6" s="6">
        <v>56974</v>
      </c>
      <c t="n" r="J6" s="6">
        <v>210202</v>
      </c>
      <c t="n" r="K6" s="6">
        <v>212231</v>
      </c>
      <c t="n" r="L6" s="6">
        <v>203093</v>
      </c>
    </row>
    <row r="7" spans="1:12">
      <c t="s" r="A7" s="3">
        <v>42</v>
      </c>
    </row>
    <row r="8" spans="1:12">
      <c t="s" r="A8" s="4">
        <v>43</v>
      </c>
      <c t="n" r="B8" s="6">
        <v>15842</v>
      </c>
      <c t="n" r="C8" s="6">
        <v>12928</v>
      </c>
      <c t="n" r="D8" s="6">
        <v>14934</v>
      </c>
      <c t="n" r="E8" s="6">
        <v>14828</v>
      </c>
      <c t="n" r="F8" s="6">
        <v>14856</v>
      </c>
      <c t="n" r="G8" s="6">
        <v>14773</v>
      </c>
      <c t="n" r="H8" s="6">
        <v>15131</v>
      </c>
      <c t="n" r="I8" s="6">
        <v>15018</v>
      </c>
      <c t="n" r="J8" s="6">
        <v>58532</v>
      </c>
      <c t="n" r="K8" s="6">
        <v>59778</v>
      </c>
      <c t="n" r="L8" s="6">
        <v>59354</v>
      </c>
    </row>
    <row r="9" spans="1:12">
      <c t="s" r="A9" s="4">
        <v>44</v>
      </c>
      <c t="n" r="B9" s="6">
        <v>8057</v>
      </c>
      <c t="n" r="C9" s="6">
        <v>6243</v>
      </c>
      <c t="n" r="D9" s="6">
        <v>6668</v>
      </c>
      <c t="n" r="E9" s="6">
        <v>6749</v>
      </c>
      <c t="n" r="F9" s="6">
        <v>5763</v>
      </c>
      <c t="n" r="G9" s="6">
        <v>5804</v>
      </c>
      <c t="n" r="H9" s="6">
        <v>5777</v>
      </c>
      <c t="n" r="I9" s="6">
        <v>7639</v>
      </c>
      <c t="n" r="J9" s="6">
        <v>27717</v>
      </c>
      <c t="n" r="K9" s="6">
        <v>24983</v>
      </c>
      <c t="n" r="L9" s="6">
        <v>26513</v>
      </c>
    </row>
    <row r="10" spans="1:12">
      <c t="s" r="A10" s="4">
        <v>45</v>
      </c>
      <c t="n" r="B10" s="6">
        <v>11454</v>
      </c>
      <c t="n" r="C10" s="6">
        <v>10738</v>
      </c>
      <c t="n" r="D10" s="6">
        <v>12990</v>
      </c>
      <c t="n" r="E10" s="6">
        <v>14263</v>
      </c>
      <c t="n" r="F10" s="6">
        <v>13553</v>
      </c>
      <c t="n" r="G10" s="6">
        <v>12830</v>
      </c>
      <c t="n" r="H10" s="6">
        <v>14296</v>
      </c>
      <c t="n" r="I10" s="6">
        <v>11751</v>
      </c>
      <c t="n" r="J10" s="6">
        <v>49445</v>
      </c>
      <c t="n" r="K10" s="6">
        <v>52430</v>
      </c>
      <c t="n" r="L10" s="6">
        <v>45418</v>
      </c>
    </row>
    <row r="11" spans="1:12">
      <c t="s" r="A11" s="4">
        <v>46</v>
      </c>
      <c t="n" r="B11" s="6">
        <v>35353</v>
      </c>
      <c t="n" r="C11" s="6">
        <v>29909</v>
      </c>
      <c t="n" r="D11" s="6">
        <v>34592</v>
      </c>
      <c t="n" r="E11" s="6">
        <v>35840</v>
      </c>
      <c t="n" r="F11" s="6">
        <v>34172</v>
      </c>
      <c t="n" r="G11" s="6">
        <v>33407</v>
      </c>
      <c t="n" r="H11" s="6">
        <v>35204</v>
      </c>
      <c t="n" r="I11" s="6">
        <v>34408</v>
      </c>
      <c t="n" r="J11" s="6">
        <v>135694</v>
      </c>
      <c t="n" r="K11" s="6">
        <v>137191</v>
      </c>
      <c t="n" r="L11" s="6">
        <v>131285</v>
      </c>
    </row>
    <row r="12" spans="1:12">
      <c t="s" r="A12" s="4">
        <v>47</v>
      </c>
      <c t="n" r="B12" s="6">
        <v>25733</v>
      </c>
      <c t="n" r="C12" s="6">
        <v>22116</v>
      </c>
      <c t="n" r="D12" s="6">
        <v>12304</v>
      </c>
      <c t="n" r="E12" s="6">
        <v>14355</v>
      </c>
      <c t="n" r="F12" s="6">
        <v>17850</v>
      </c>
      <c t="n" r="G12" s="6">
        <v>15152</v>
      </c>
      <c t="n" r="H12" s="6">
        <v>19472</v>
      </c>
      <c t="n" r="I12" s="6">
        <v>22566</v>
      </c>
      <c t="n" r="J12" s="6">
        <v>74508</v>
      </c>
      <c t="n" r="K12" s="6">
        <v>75040</v>
      </c>
      <c t="n" r="L12" s="6">
        <v>71808</v>
      </c>
    </row>
    <row r="13" spans="1:12">
      <c t="s" r="A13" s="4">
        <v>48</v>
      </c>
      <c t="n" r="B13" s="6">
        <v>1187</v>
      </c>
      <c t="n" r="C13" s="6">
        <v>1178</v>
      </c>
      <c t="n" r="D13" s="6">
        <v>1191</v>
      </c>
      <c t="n" r="E13" s="6">
        <v>1167</v>
      </c>
      <c t="n" r="F13" s="6">
        <v>1494</v>
      </c>
      <c t="n" r="G13" s="6">
        <v>1065</v>
      </c>
      <c t="n" r="H13" s="6">
        <v>1059</v>
      </c>
      <c t="n" r="I13" s="6">
        <v>906</v>
      </c>
      <c t="n" r="J13" s="6">
        <v>4723</v>
      </c>
      <c t="n" r="K13" s="6">
        <v>4524</v>
      </c>
      <c t="n" r="L13" s="6">
        <v>3354</v>
      </c>
    </row>
    <row r="14" spans="1:12">
      <c t="s" r="A14" s="4">
        <v>941</v>
      </c>
      <c t="n" r="B14" s="6">
        <v>257</v>
      </c>
      <c t="n" r="C14" s="6">
        <v>-246</v>
      </c>
      <c t="n" r="D14" s="6">
        <v>452</v>
      </c>
      <c t="n" r="E14" s="6">
        <v>190</v>
      </c>
      <c t="n" r="F14" s="6">
        <v>116</v>
      </c>
      <c t="n" r="G14" s="6">
        <v>-160</v>
      </c>
      <c t="n" r="H14" s="6">
        <v>-332</v>
      </c>
      <c t="n" r="I14" s="6">
        <v>1057</v>
      </c>
      <c t="n" r="J14" s="6">
        <v>653</v>
      </c>
      <c t="n" r="K14" s="6">
        <v>681</v>
      </c>
      <c t="n" r="L14" s="6">
        <v>140</v>
      </c>
    </row>
    <row r="15" spans="1:12">
      <c t="s" r="A15" s="4">
        <v>50</v>
      </c>
      <c t="n" r="B15" s="6">
        <v>24803</v>
      </c>
      <c t="n" r="C15" s="6">
        <v>20692</v>
      </c>
      <c t="n" r="D15" s="6">
        <v>11565</v>
      </c>
      <c t="n" r="E15" s="6">
        <v>13378</v>
      </c>
      <c t="n" r="F15" s="6">
        <v>16472</v>
      </c>
      <c t="n" r="G15" s="6">
        <v>13927</v>
      </c>
      <c t="n" r="H15" s="6">
        <v>18081</v>
      </c>
      <c t="n" r="I15" s="6">
        <v>22717</v>
      </c>
      <c t="n" r="J15" s="6">
        <v>70438</v>
      </c>
      <c t="n" r="K15" s="6">
        <v>71197</v>
      </c>
      <c t="n" r="L15" s="6">
        <v>68594</v>
      </c>
    </row>
    <row r="16" spans="1:12">
      <c t="s" r="A16" s="4">
        <v>51</v>
      </c>
      <c t="n" r="B16" s="6">
        <v>4096</v>
      </c>
      <c t="n" r="C16" s="6">
        <v>1990</v>
      </c>
      <c t="n" r="D16" s="6">
        <v>2434</v>
      </c>
      <c t="n" r="E16" s="6">
        <v>2069</v>
      </c>
      <c t="n" r="F16" s="6">
        <v>3939</v>
      </c>
      <c t="n" r="G16" s="6">
        <v>4041</v>
      </c>
      <c t="n" r="H16" s="6">
        <v>4270</v>
      </c>
      <c t="n" r="I16" s="6">
        <v>2801</v>
      </c>
      <c t="n" r="J16" s="6">
        <v>10589</v>
      </c>
      <c t="n" r="K16" s="6">
        <v>15051</v>
      </c>
      <c t="n" r="L16" s="6">
        <v>17843</v>
      </c>
    </row>
    <row r="17" spans="1:12">
      <c t="s" r="A17" s="4">
        <v>52</v>
      </c>
      <c t="n" r="B17" s="7">
        <v>20707</v>
      </c>
      <c t="n" r="C17" s="7">
        <v>18702</v>
      </c>
      <c t="n" r="D17" s="7">
        <v>9131</v>
      </c>
      <c t="n" r="E17" s="7">
        <v>11309</v>
      </c>
      <c t="n" r="F17" s="7">
        <v>12533</v>
      </c>
      <c t="n" r="G17" s="7">
        <v>9886</v>
      </c>
      <c t="n" r="H17" s="7">
        <v>13811</v>
      </c>
      <c t="n" r="I17" s="7">
        <v>19916</v>
      </c>
      <c t="n" r="J17" s="7">
        <v>59849</v>
      </c>
      <c t="n" r="K17" s="7">
        <v>56146</v>
      </c>
      <c t="n" r="L17" s="7">
        <v>50751</v>
      </c>
    </row>
    <row r="18" spans="1:12">
      <c t="s" r="A18" s="4">
        <v>53</v>
      </c>
      <c t="n" r="B18" s="8">
        <v>0.85</v>
      </c>
      <c t="n" r="C18" s="8">
        <v>0.78</v>
      </c>
      <c t="n" r="D18" s="8">
        <v>0.38</v>
      </c>
      <c t="n" r="E18" s="8">
        <v>0.46</v>
      </c>
      <c t="n" r="F18" s="8">
        <v>0.51</v>
      </c>
      <c t="n" r="G18" s="8">
        <v>0.4</v>
      </c>
      <c t="n" r="H18" s="8">
        <v>0.57</v>
      </c>
      <c t="n" r="I18" s="8">
        <v>0.83</v>
      </c>
      <c t="n" r="J18" s="8">
        <v>2.47</v>
      </c>
      <c t="n" r="K18" s="8">
        <v>2.32</v>
      </c>
      <c t="n" r="L18" s="8">
        <v>2.12</v>
      </c>
    </row>
    <row r="19" spans="1:12">
      <c t="s" r="A19" s="4">
        <v>942</v>
      </c>
      <c t="n" r="B19" s="6">
        <v>24234000</v>
      </c>
      <c t="n" r="C19" s="6">
        <v>23929000</v>
      </c>
      <c t="n" r="D19" s="6">
        <v>24061000</v>
      </c>
      <c t="n" r="E19" s="6">
        <v>24142000</v>
      </c>
      <c t="n" r="F19" s="6">
        <v>24144000</v>
      </c>
      <c t="n" r="G19" s="6">
        <v>24333000</v>
      </c>
      <c t="n" r="H19" s="6">
        <v>24057000</v>
      </c>
      <c t="n" r="I19" s="6">
        <v>23651000</v>
      </c>
      <c t="n" r="J19" s="6">
        <v>24076549</v>
      </c>
      <c t="n" r="K19" s="6">
        <v>24039692</v>
      </c>
      <c t="n" r="L19" s="6">
        <v>23704024</v>
      </c>
    </row>
    <row r="20" spans="1:12">
      <c t="s" r="A20" s="4">
        <v>55</v>
      </c>
      <c t="n" r="B20" s="8">
        <v>0.83</v>
      </c>
      <c t="n" r="C20" s="8">
        <v>0.76</v>
      </c>
      <c t="n" r="D20" s="8">
        <v>0.37</v>
      </c>
      <c t="n" r="E20" s="8">
        <v>0.46</v>
      </c>
      <c t="n" r="F20" s="8">
        <v>0.5</v>
      </c>
      <c t="n" r="G20" s="8">
        <v>0.39</v>
      </c>
      <c t="n" r="H20" s="8">
        <v>0.55</v>
      </c>
      <c t="n" r="I20" s="8">
        <v>0.8</v>
      </c>
      <c t="n" r="J20" s="8">
        <v>2.43</v>
      </c>
      <c t="n" r="K20" s="8">
        <v>2.26</v>
      </c>
      <c t="n" r="L20" s="8">
        <v>2.04</v>
      </c>
    </row>
    <row r="21" spans="1:12">
      <c t="s" r="A21" s="4">
        <v>943</v>
      </c>
      <c t="n" r="B21" s="6">
        <v>24678000</v>
      </c>
      <c t="n" r="C21" s="6">
        <v>24325000</v>
      </c>
      <c t="n" r="D21" s="6">
        <v>24408000</v>
      </c>
      <c t="n" r="E21" s="6">
        <v>24549000</v>
      </c>
      <c t="n" r="F21" s="6">
        <v>24583000</v>
      </c>
      <c t="n" r="G21" s="6">
        <v>24813000</v>
      </c>
      <c t="n" r="H21" s="6">
        <v>24693000</v>
      </c>
      <c t="n" r="I21" s="6">
        <v>24486000</v>
      </c>
      <c t="n" r="J21" s="6">
        <v>24476993</v>
      </c>
      <c t="n" r="K21" s="6">
        <v>24631815</v>
      </c>
      <c t="n" r="L21" s="6">
        <v>24610908</v>
      </c>
    </row>
    <row r="22" spans="1:12">
      <c t="s" r="A22" s="4">
        <v>944</v>
      </c>
      <c t="n" r="B22" s="8">
        <v>0.18</v>
      </c>
      <c t="n" r="C22" s="8">
        <v>0.18</v>
      </c>
      <c t="n" r="D22" s="8">
        <v>0.18</v>
      </c>
      <c t="n" r="E22" s="7">
        <v>0</v>
      </c>
      <c t="n" r="F22" s="7">
        <v>0</v>
      </c>
      <c t="n" r="G22" s="7">
        <v>0</v>
      </c>
      <c t="n" r="H22" s="7">
        <v>0</v>
      </c>
      <c t="n" r="I22" s="7">
        <v>0</v>
      </c>
      <c t="n" r="J22" s="8">
        <v>0.54</v>
      </c>
      <c t="n" r="K22" s="7">
        <v>0</v>
      </c>
      <c t="n" r="L22" s="7">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5</v>
      </c>
      <c t="s" r="B1" s="2">
        <v>1</v>
      </c>
    </row>
    <row r="2" spans="1:4">
      <c t="s" r="B2" s="2">
        <v>2</v>
      </c>
      <c t="s" r="C2" s="2">
        <v>33</v>
      </c>
      <c t="s" r="D2" s="2">
        <v>37</v>
      </c>
    </row>
    <row r="3" spans="1:4">
      <c t="s" r="A3" s="4">
        <v>946</v>
      </c>
    </row>
    <row r="4" spans="1:4">
      <c t="s" r="A4" s="3">
        <v>947</v>
      </c>
    </row>
    <row r="5" spans="1:4">
      <c t="s" r="A5" s="4">
        <v>948</v>
      </c>
      <c t="n" r="B5" s="7">
        <v>1224</v>
      </c>
      <c t="n" r="C5" s="7">
        <v>1392</v>
      </c>
      <c t="n" r="D5" s="7">
        <v>1532</v>
      </c>
    </row>
    <row r="6" spans="1:4">
      <c t="s" r="A6" s="4">
        <v>949</v>
      </c>
      <c t="n" r="B6" s="6">
        <v>588</v>
      </c>
      <c t="n" r="C6" s="6">
        <v>-84</v>
      </c>
      <c t="n" r="D6" s="6">
        <v>-170</v>
      </c>
    </row>
    <row r="7" spans="1:4">
      <c t="s" r="A7" s="4">
        <v>384</v>
      </c>
      <c t="n" r="B7" s="6">
        <v>16</v>
      </c>
      <c t="n" r="C7" s="6">
        <v>-84</v>
      </c>
      <c t="n" r="D7" s="6">
        <v>30</v>
      </c>
    </row>
    <row r="8" spans="1:4">
      <c t="s" r="A8" s="4">
        <v>950</v>
      </c>
      <c t="n" r="B8" s="6">
        <v>1828</v>
      </c>
      <c t="n" r="C8" s="6">
        <v>1224</v>
      </c>
      <c t="n" r="D8" s="6">
        <v>1392</v>
      </c>
    </row>
    <row r="9" spans="1:4">
      <c t="s" r="A9" s="4">
        <v>951</v>
      </c>
    </row>
    <row r="10" spans="1:4">
      <c t="s" r="A10" s="3">
        <v>947</v>
      </c>
    </row>
    <row r="11" spans="1:4">
      <c t="s" r="A11" s="4">
        <v>948</v>
      </c>
      <c t="n" r="B11" s="6">
        <v>209</v>
      </c>
      <c t="n" r="C11" s="6">
        <v>246</v>
      </c>
      <c t="n" r="D11" s="6">
        <v>324</v>
      </c>
    </row>
    <row r="12" spans="1:4">
      <c t="s" r="A12" s="4">
        <v>949</v>
      </c>
      <c t="n" r="B12" s="6">
        <v>595</v>
      </c>
      <c t="n" r="C12" s="6">
        <v>608</v>
      </c>
      <c t="n" r="D12" s="6">
        <v>760</v>
      </c>
    </row>
    <row r="13" spans="1:4">
      <c t="s" r="A13" s="4">
        <v>952</v>
      </c>
      <c t="n" r="B13" s="6">
        <v>0</v>
      </c>
      <c t="n" r="C13" s="6">
        <v>0</v>
      </c>
      <c t="n" r="D13" s="6">
        <v>0</v>
      </c>
    </row>
    <row r="14" spans="1:4">
      <c t="s" r="A14" s="4">
        <v>867</v>
      </c>
      <c t="n" r="B14" s="6">
        <v>-561</v>
      </c>
      <c t="n" r="C14" s="6">
        <v>-645</v>
      </c>
      <c t="n" r="D14" s="6">
        <v>-838</v>
      </c>
    </row>
    <row r="15" spans="1:4">
      <c t="s" r="A15" s="4">
        <v>950</v>
      </c>
      <c t="n" r="B15" s="6">
        <v>243</v>
      </c>
      <c t="n" r="C15" s="6">
        <v>209</v>
      </c>
      <c t="n" r="D15" s="6">
        <v>246</v>
      </c>
    </row>
    <row r="16" spans="1:4">
      <c t="s" r="A16" s="4">
        <v>953</v>
      </c>
    </row>
    <row r="17" spans="1:4">
      <c t="s" r="A17" s="3">
        <v>947</v>
      </c>
    </row>
    <row r="18" spans="1:4">
      <c t="s" r="A18" s="4">
        <v>948</v>
      </c>
      <c t="n" r="B18" s="6">
        <v>3079</v>
      </c>
      <c t="n" r="C18" s="6">
        <v>2912</v>
      </c>
      <c t="n" r="D18" s="6">
        <v>2288</v>
      </c>
    </row>
    <row r="19" spans="1:4">
      <c t="s" r="A19" s="4">
        <v>949</v>
      </c>
      <c t="n" r="B19" s="6">
        <v>0</v>
      </c>
      <c t="n" r="C19" s="6">
        <v>167</v>
      </c>
      <c t="n" r="D19" s="6">
        <v>624</v>
      </c>
    </row>
    <row r="20" spans="1:4">
      <c t="s" r="A20" s="4">
        <v>384</v>
      </c>
      <c t="n" r="B20" s="6">
        <v>-57</v>
      </c>
      <c t="n" r="C20" s="6">
        <v>0</v>
      </c>
      <c t="n" r="D20" s="6">
        <v>0</v>
      </c>
    </row>
    <row r="21" spans="1:4">
      <c t="s" r="A21" s="4">
        <v>950</v>
      </c>
      <c t="n" r="B21" s="7">
        <v>3022</v>
      </c>
      <c t="n" r="C21" s="7">
        <v>3079</v>
      </c>
      <c t="n" r="D21" s="7">
        <v>29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 OF CHANG</vt:lpstr>
      <vt:lpstr>BACKGROUND AND BASIS OF PRESENT</vt:lpstr>
      <vt:lpstr>SUMMARY OF SIGNIFICANT ACCOUNTI</vt:lpstr>
      <vt:lpstr>BUSINESS COMBINATION</vt:lpstr>
      <vt:lpstr>FAIR VALUE OF FINANCIAL INSTRUM</vt:lpstr>
      <vt:lpstr>INVENTORIES</vt:lpstr>
      <vt:lpstr>PROPERTY, PLANT AND EQUIPMENT</vt:lpstr>
      <vt:lpstr>GOODWILL AND OTHER INTANGIBLE A</vt:lpstr>
      <vt:lpstr>OTHER LONG-TERM ASSETS</vt:lpstr>
      <vt:lpstr>ACCRUED EXPENSES, INCOME TAXES </vt:lpstr>
      <vt:lpstr>DEBT</vt:lpstr>
      <vt:lpstr>DERIVATIVE FINANCIAL INSTRUMENT</vt:lpstr>
      <vt:lpstr>ACCUMULATED OTHER COMPREHENSIVE</vt:lpstr>
      <vt:lpstr>SHARE-BASED COMPENSATION PLANS</vt:lpstr>
      <vt:lpstr>SAVINGS PLAN</vt:lpstr>
      <vt:lpstr>OTHER INCOME (EXPENSE), NET</vt:lpstr>
      <vt:lpstr>STOCKHOLDERS' EQUITY</vt:lpstr>
      <vt:lpstr>INCOME TAXES</vt:lpstr>
      <vt:lpstr>COMMITMENTS AND CONTINGENCIES</vt:lpstr>
      <vt:lpstr>EARNINGS PER SHARE</vt:lpstr>
      <vt:lpstr>FINANCIAL INFORMATION BY INDUST</vt:lpstr>
      <vt:lpstr>SELECTED QUARTERLY OPERATING RE</vt:lpstr>
      <vt:lpstr>SCHEDULE II - VALUATION AND QUA</vt:lpstr>
      <vt:lpstr>SUMMARY OF SIGNIFICANT ACCOUN30</vt:lpstr>
      <vt:lpstr>SUMMARY OF SIGNIFICANT ACCOUN31</vt:lpstr>
      <vt:lpstr>BUSINESS COMBINATION (Tables)</vt:lpstr>
      <vt:lpstr>FAIR VALUE OF FINANCIAL INSTR33</vt:lpstr>
      <vt:lpstr>INVENTORIES (Tables)</vt:lpstr>
      <vt:lpstr>PROPERTY, PLANT AND EQUIPMENT (</vt:lpstr>
      <vt:lpstr>GOODWILL AND OTHER INTANGIBLE36</vt:lpstr>
      <vt:lpstr>OTHER LONG-TERM ASSETS (Tables)</vt:lpstr>
      <vt:lpstr>ACCRUED EXPENSES, INCOME TAXE38</vt:lpstr>
      <vt:lpstr>DEBT (Tables)</vt:lpstr>
      <vt:lpstr>DERIVATIVE FINANCIAL INSTRUME40</vt:lpstr>
      <vt:lpstr>ACCUMULATED OTHER COMPREHENSI41</vt:lpstr>
      <vt:lpstr>SHARE-BASED COMPENSATION PLANS </vt:lpstr>
      <vt:lpstr>OTHER INCOME (EXPENSE), NET (Ta</vt:lpstr>
      <vt:lpstr>STOCKHOLDERS EQUITY (Tables)</vt:lpstr>
      <vt:lpstr>INCOME TAXES (Tables)</vt:lpstr>
      <vt:lpstr>COMMITMENTS AND CONTINGENCIES (</vt:lpstr>
      <vt:lpstr>EARNINGS PER SHARE (Tables)</vt:lpstr>
      <vt:lpstr>FINANCIAL INFORMATION BY INDU48</vt:lpstr>
      <vt:lpstr>SELECTED QUARTERLY OPERATING 49</vt:lpstr>
      <vt:lpstr>BACKGROUND AND BASIS OF PRESE50</vt:lpstr>
      <vt:lpstr>SUMMARY OF SIGNIFICANT ACCOUN51</vt:lpstr>
      <vt:lpstr>BUSINESS COMBINATION (Details)</vt:lpstr>
      <vt:lpstr>BUSINESS COMBINATION, ASU 2015-</vt:lpstr>
      <vt:lpstr>FAIR VALUE OF FINANCIAL INSTR54</vt:lpstr>
      <vt:lpstr>INVENTORIES (Details)</vt:lpstr>
      <vt:lpstr>PROPERTY, PLANT AND EQUIPMENT56</vt:lpstr>
      <vt:lpstr>GOODWILL AND OTHER INTANGIBLE57</vt:lpstr>
      <vt:lpstr>OTHER LONG-TERM ASSETS (Details</vt:lpstr>
      <vt:lpstr>ACCRUED EXPENSES, INCOME TAXE59</vt:lpstr>
      <vt:lpstr>DEBT (Details)</vt:lpstr>
      <vt:lpstr>DERIVATIVE FINANCIAL INSTRUME61</vt:lpstr>
      <vt:lpstr>DERIVATIVE FINANCIAL INSTRUME62</vt:lpstr>
      <vt:lpstr>DERIVATIVE FINANCIAL INSTRUME63</vt:lpstr>
      <vt:lpstr>ACCUMULATED OTHER COMPREHENSI64</vt:lpstr>
      <vt:lpstr>SHARE-BASED COMPENSATION PLAN65</vt:lpstr>
      <vt:lpstr>SAVINGS PLAN (Details)</vt:lpstr>
      <vt:lpstr>OTHER INCOME (EXPENSE), NET (De</vt:lpstr>
      <vt:lpstr>STOCKHOLDERS EQUITY (Details)</vt:lpstr>
      <vt:lpstr>INCOME TAXES (Details)</vt:lpstr>
      <vt:lpstr>COMMITMENTS AND CONTINGENCIES70</vt:lpstr>
      <vt:lpstr>EARNINGS PER SHARE (Details)</vt:lpstr>
      <vt:lpstr>FINANCIAL INFORMATION BY INDU72</vt:lpstr>
      <vt:lpstr>FINANCIAL INFORMATION BY INDU73</vt:lpstr>
      <vt:lpstr>FINANCIAL INFORMATION BY INDU74</vt:lpstr>
      <vt:lpstr>FINANCIAL INFORMATION BY INDU75</vt:lpstr>
      <vt:lpstr>SELECTED QUARTERLY OPERATING 76</vt:lpstr>
      <vt:lpstr>SCHEDULE II-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4:06:00Z</dcterms:created>
  <dcterms:modified xmlns:dcterms="http://purl.org/dc/terms/" xmlns:xsi="http://www.w3.org/2001/XMLSchema-instance" xsi:type="dcterms:W3CDTF">2016-11-16T14:06:00Z</dcterms:modified>
  <dc:title xmlns:dc="http://purl.org/dc/elements/1.1/">Untitled</dc:title>
  <dc:description xmlns:dc="http://purl.org/dc/elements/1.1/"/>
  <dc:subject xmlns:dc="http://purl.org/dc/elements/1.1/"/>
  <cp:keywords/>
  <cp:category/>
</cp:coreProperties>
</file>